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Equity" sheetId="12" state="visible" r:id="rId12"/>
    <sheet xmlns:r="http://schemas.openxmlformats.org/officeDocument/2006/relationships" name="Preferred Stock"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Affiliat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Equity (Tables)" sheetId="28" state="visible" r:id="rId28"/>
    <sheet xmlns:r="http://schemas.openxmlformats.org/officeDocument/2006/relationships" name="Preferred Stock (Tables)" sheetId="29" state="visible" r:id="rId29"/>
    <sheet xmlns:r="http://schemas.openxmlformats.org/officeDocument/2006/relationships" name="Derivative Instrumen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s - Narrative (Details)" sheetId="38" state="visible" r:id="rId38"/>
    <sheet xmlns:r="http://schemas.openxmlformats.org/officeDocument/2006/relationships" name="Revenues - Disaggregation of Re" sheetId="39" state="visible" r:id="rId39"/>
    <sheet xmlns:r="http://schemas.openxmlformats.org/officeDocument/2006/relationships" name="Acquisitions - Narrative (Detai" sheetId="40" state="visible" r:id="rId40"/>
    <sheet xmlns:r="http://schemas.openxmlformats.org/officeDocument/2006/relationships" name="Acquisitions - Allocation of Pu" sheetId="41" state="visible" r:id="rId41"/>
    <sheet xmlns:r="http://schemas.openxmlformats.org/officeDocument/2006/relationships" name="Equity - Schedule of Economic I" sheetId="42" state="visible" r:id="rId42"/>
    <sheet xmlns:r="http://schemas.openxmlformats.org/officeDocument/2006/relationships" name="Equity - Summary of Net Income " sheetId="43" state="visible" r:id="rId43"/>
    <sheet xmlns:r="http://schemas.openxmlformats.org/officeDocument/2006/relationships" name="Equity - Narrative (Details)" sheetId="44" state="visible" r:id="rId44"/>
    <sheet xmlns:r="http://schemas.openxmlformats.org/officeDocument/2006/relationships" name="Equity - Computation of Basic a" sheetId="45" state="visible" r:id="rId45"/>
    <sheet xmlns:r="http://schemas.openxmlformats.org/officeDocument/2006/relationships" name="Equity - Carrying Amounts and C" sheetId="46" state="visible" r:id="rId46"/>
    <sheet xmlns:r="http://schemas.openxmlformats.org/officeDocument/2006/relationships" name="Preferred Stock - Narrative (De" sheetId="47" state="visible" r:id="rId47"/>
    <sheet xmlns:r="http://schemas.openxmlformats.org/officeDocument/2006/relationships" name="Preferred Stock - Summary of Pr" sheetId="48" state="visible" r:id="rId48"/>
    <sheet xmlns:r="http://schemas.openxmlformats.org/officeDocument/2006/relationships" name="Derivative Instruments - Narrat" sheetId="49" state="visible" r:id="rId49"/>
    <sheet xmlns:r="http://schemas.openxmlformats.org/officeDocument/2006/relationships" name="Derivative Instruments - Schedu" sheetId="50" state="visible" r:id="rId50"/>
    <sheet xmlns:r="http://schemas.openxmlformats.org/officeDocument/2006/relationships" name="Derivative Instruments - (Losse" sheetId="51" state="visible" r:id="rId51"/>
    <sheet xmlns:r="http://schemas.openxmlformats.org/officeDocument/2006/relationships" name="Derivative Instruments - Offset" sheetId="52" state="visible" r:id="rId52"/>
    <sheet xmlns:r="http://schemas.openxmlformats.org/officeDocument/2006/relationships" name="Derivative Instruments - Offs_2"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Intangible Assets - Schedule of" sheetId="56" state="visible" r:id="rId56"/>
    <sheet xmlns:r="http://schemas.openxmlformats.org/officeDocument/2006/relationships" name="Intangible Assets - Changes in " sheetId="57" state="visible" r:id="rId57"/>
    <sheet xmlns:r="http://schemas.openxmlformats.org/officeDocument/2006/relationships" name="Intangible Assets - Future Amor"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Components of Interest E" sheetId="61" state="visible" r:id="rId61"/>
    <sheet xmlns:r="http://schemas.openxmlformats.org/officeDocument/2006/relationships" name="Fair Value Measurements - Asset" sheetId="62" state="visible" r:id="rId62"/>
    <sheet xmlns:r="http://schemas.openxmlformats.org/officeDocument/2006/relationships" name="Fair Value Measurements - Narra" sheetId="63" state="visible" r:id="rId63"/>
    <sheet xmlns:r="http://schemas.openxmlformats.org/officeDocument/2006/relationships" name="Fair Value Measurements - Recon"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Transactions with Affiliates (D" sheetId="67" state="visible" r:id="rId67"/>
    <sheet xmlns:r="http://schemas.openxmlformats.org/officeDocument/2006/relationships" name="Segment Reporting - Narrative (" sheetId="68" state="visible" r:id="rId68"/>
    <sheet xmlns:r="http://schemas.openxmlformats.org/officeDocument/2006/relationships" name="Segment Reporting - Reconciliat" sheetId="69" state="visible" r:id="rId69"/>
    <sheet xmlns:r="http://schemas.openxmlformats.org/officeDocument/2006/relationships" name="Segment Reporting - Financial D"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76">
  <si>
    <t>Document and Entity Information - shares</t>
  </si>
  <si>
    <t>6 Months Ended</t>
  </si>
  <si>
    <t>Jun. 30, 2019</t>
  </si>
  <si>
    <t>Aug. 06, 2019</t>
  </si>
  <si>
    <t>Class of Stock [Line Items]</t>
  </si>
  <si>
    <t>Document Type</t>
  </si>
  <si>
    <t>10-Q</t>
  </si>
  <si>
    <t>Amendment Flag</t>
  </si>
  <si>
    <t>false</t>
  </si>
  <si>
    <t>Document Period End Date</t>
  </si>
  <si>
    <t>Jun. 30,
		2019</t>
  </si>
  <si>
    <t>Document Fiscal Year Focus</t>
  </si>
  <si>
    <t>2019</t>
  </si>
  <si>
    <t>Document Fiscal Period Focus</t>
  </si>
  <si>
    <t>Q2</t>
  </si>
  <si>
    <t>Entity Registrant Name</t>
  </si>
  <si>
    <t>Spark Energy, Inc.</t>
  </si>
  <si>
    <t>Entity Central Index Key</t>
  </si>
  <si>
    <t>0001606268</t>
  </si>
  <si>
    <t>Current Fiscal Year End Date</t>
  </si>
  <si>
    <t>--12-31</t>
  </si>
  <si>
    <t>Entity Filer Category</t>
  </si>
  <si>
    <t>Accelerated Filer</t>
  </si>
  <si>
    <t>Entity Current Reporting Status</t>
  </si>
  <si>
    <t>Yes</t>
  </si>
  <si>
    <t>Entity Emerging Growth Company</t>
  </si>
  <si>
    <t>true</t>
  </si>
  <si>
    <t>Entity Small Business</t>
  </si>
  <si>
    <t>Entity Ex Transition Period</t>
  </si>
  <si>
    <t>Entity Shell Company</t>
  </si>
  <si>
    <t>Class A Common Stock</t>
  </si>
  <si>
    <t>Entity Common Stock, Shares Outstanding</t>
  </si>
  <si>
    <t>Class B Common Stock</t>
  </si>
  <si>
    <t>CONDENSED CONSOLIDATED BALANCE SHEETS - USD ($)</t>
  </si>
  <si>
    <t>Dec. 31, 2018</t>
  </si>
  <si>
    <t>Current assets:</t>
  </si>
  <si>
    <t>Cash and cash equivalents</t>
  </si>
  <si>
    <t>Restricted cash</t>
  </si>
  <si>
    <t>Accounts receivable, net of allowance for doubtful accounts of $3,720 at June 30, 2019 and $3,353 at December 31, 2018</t>
  </si>
  <si>
    <t>Accounts receivable—affiliates</t>
  </si>
  <si>
    <t>Inventory</t>
  </si>
  <si>
    <t>Fair value of derivative assets</t>
  </si>
  <si>
    <t>Customer acquisition costs, net</t>
  </si>
  <si>
    <t>Customer relationships, net</t>
  </si>
  <si>
    <t>Deposits</t>
  </si>
  <si>
    <t>Renewable energy credit asset</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Renewable energy credit liability</t>
  </si>
  <si>
    <t>Fair value of derivative liabilities</t>
  </si>
  <si>
    <t>Current payable pursuant to tax receivable agreement—affiliates</t>
  </si>
  <si>
    <t>Current contingent consideration for acquisitions</t>
  </si>
  <si>
    <t>Current portion of Note Payable</t>
  </si>
  <si>
    <t>Other current liabilities</t>
  </si>
  <si>
    <t>Total current liabilities</t>
  </si>
  <si>
    <t>Long-term liabilities:</t>
  </si>
  <si>
    <t>Payable pursuant to tax receivable agreement—affiliates</t>
  </si>
  <si>
    <t>Long-term portion of Senior Credit Facility</t>
  </si>
  <si>
    <t>Subordinated debt—affiliate</t>
  </si>
  <si>
    <t>Other long-term liabilities</t>
  </si>
  <si>
    <t>Total liabilities</t>
  </si>
  <si>
    <t>Commitments and contingencies (Note 13)</t>
  </si>
  <si>
    <t xml:space="preserve"> </t>
  </si>
  <si>
    <t>Series A Preferred Stock, par value $0.01 per share, 20,000,000 shares authorized, 3,707,256 issued and 3,702,756 outstanding at June 30, 2019 and 3,707,256 issued and outstanding at December 31, 2018</t>
  </si>
  <si>
    <t>Stockholders' equity:</t>
  </si>
  <si>
    <t>Additional paid-in capital</t>
  </si>
  <si>
    <t>Accumulated other comprehensive (loss) income</t>
  </si>
  <si>
    <t>Retained (deficit) earnings</t>
  </si>
  <si>
    <t>Treasury stock, at cost, 99,446 shares at June 30, 2019 and December 31, 2018</t>
  </si>
  <si>
    <t>Total stockholders' equity</t>
  </si>
  <si>
    <t>Non-controlling interest in Spark HoldCo, LLC</t>
  </si>
  <si>
    <t>Total equity</t>
  </si>
  <si>
    <t>Total liabilities, Series A Preferred Stock and Stockholders' equity</t>
  </si>
  <si>
    <t>Class A common stock, par value $0.01 per share, 120,000,000 shares authorized, 14,478,999 issued, and 14,379,553 outstanding at June 30, 2019 and 14,178,284 issued and 14,078,838 outstanding at December 31, 2018</t>
  </si>
  <si>
    <t>Common Stock</t>
  </si>
  <si>
    <t>Class B common stock, par value $0.01 per share, 60,000,000 shares authorized, 20,800,000 issued and outstanding at June 30, 2019 and December 31, 2018</t>
  </si>
  <si>
    <t>CONDENSED CONSOLIDATED BALANCE SHEETS (Parenthetical) - USD ($) $ in Thousands</t>
  </si>
  <si>
    <t>Allowance for doubtful accounts</t>
  </si>
  <si>
    <t>Preferred stock, par value per share (in dollars per share)</t>
  </si>
  <si>
    <t>Preferred stock, shares authorized (in shares)</t>
  </si>
  <si>
    <t>Preferred stock, shares issued (in shares)</t>
  </si>
  <si>
    <t>Preferred stock, shares outstanding (in shares)</t>
  </si>
  <si>
    <t>Treasury stock, at cost (in shares)</t>
  </si>
  <si>
    <t>Common stock, par value per shar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3 Months Ended</t>
  </si>
  <si>
    <t>Jun. 30, 2018</t>
  </si>
  <si>
    <t>Revenues:</t>
  </si>
  <si>
    <t>Retail revenues</t>
  </si>
  <si>
    <t>Net asset optimization (expense) revenues</t>
  </si>
  <si>
    <t>Total Revenues</t>
  </si>
  <si>
    <t>Operating Expenses:</t>
  </si>
  <si>
    <t>Retail cost of revenues</t>
  </si>
  <si>
    <t>General and administrative</t>
  </si>
  <si>
    <t>Depreciation and amortization</t>
  </si>
  <si>
    <t>Total Operating Expenses</t>
  </si>
  <si>
    <t>Operating (loss) income</t>
  </si>
  <si>
    <t>Other (expense)/income:</t>
  </si>
  <si>
    <t>Interest expense</t>
  </si>
  <si>
    <t>Interest and other income</t>
  </si>
  <si>
    <t>Total other expenses</t>
  </si>
  <si>
    <t>(Loss) income before income tax (benefit) expense</t>
  </si>
  <si>
    <t>Income tax (benefit) expense</t>
  </si>
  <si>
    <t>Net (loss) income</t>
  </si>
  <si>
    <t>Less: Net (loss) income attributable to non-controlling interests</t>
  </si>
  <si>
    <t>Net (loss) income attributable to Spark Energy, Inc. stockholders</t>
  </si>
  <si>
    <t>Less: Dividend on Series A Preferred Stock</t>
  </si>
  <si>
    <t>Net (loss) income attributable to stockholders of Class A common stock</t>
  </si>
  <si>
    <t>Other comprehensive (loss) income, net of tax:</t>
  </si>
  <si>
    <t>Currency translation (loss) gain</t>
  </si>
  <si>
    <t>Other comprehensive (loss) income</t>
  </si>
  <si>
    <t>Comprehensive (loss) income</t>
  </si>
  <si>
    <t>Less: Comprehensive (loss) income attributable to non-controlling interests</t>
  </si>
  <si>
    <t>Comprehensive (loss) income attributable to Spark Energy, Inc. stockholders</t>
  </si>
  <si>
    <t>Net (loss) income attributable to Spark Energy, Inc. per share of Class A common stock</t>
  </si>
  <si>
    <t>Basic (in dollars per share)</t>
  </si>
  <si>
    <t>Diluted (in dollars per share)</t>
  </si>
  <si>
    <t>Weighted average shares of Class A common stock outstanding</t>
  </si>
  <si>
    <t>Basic (in shares)</t>
  </si>
  <si>
    <t>Diluted (in shares)</t>
  </si>
  <si>
    <t>CONDENSED CONSOLIDATED STATEMENT OF CHANGES IN EQUITY - USD ($) shares in Thousands, $ in Thousands</t>
  </si>
  <si>
    <t>Total</t>
  </si>
  <si>
    <t>Total Stockholders' Equity</t>
  </si>
  <si>
    <t>Common StockClass A Common Stock</t>
  </si>
  <si>
    <t>Common StockClass B Common Stock</t>
  </si>
  <si>
    <t>Treasury Stock</t>
  </si>
  <si>
    <t>Accumulated Other Comprehensive Loss</t>
  </si>
  <si>
    <t>Additional Paid-in Capital</t>
  </si>
  <si>
    <t>Retained Earnings (Deficit)</t>
  </si>
  <si>
    <t>Non-controlling Interest</t>
  </si>
  <si>
    <t>Balance at beginning of period (in shares) at Dec. 31, 2017</t>
  </si>
  <si>
    <t>Balance at beginning of period at Dec. 31, 2017</t>
  </si>
  <si>
    <t>Increase (Decrease) in Stockholders' Equity [Roll Forward]</t>
  </si>
  <si>
    <t>Stock based compensation</t>
  </si>
  <si>
    <t>Restricted stock unit vesting (in shares)</t>
  </si>
  <si>
    <t>Restricted stock unit vesting</t>
  </si>
  <si>
    <t>Consolidated net (loss) income</t>
  </si>
  <si>
    <t>Foreign currency translation adjustment for equity method investee</t>
  </si>
  <si>
    <t>Distributions paid to non-controlling unit holders</t>
  </si>
  <si>
    <t>Dividends paid to Class A common stockholders ($0.3625 per share)</t>
  </si>
  <si>
    <t>Changes in ownership interest</t>
  </si>
  <si>
    <t>Dividends paid to Preferred Stock</t>
  </si>
  <si>
    <t>Acquisition of Customers from Affiliate</t>
  </si>
  <si>
    <t>Balance at end of period (in shares) at Jun. 30, 2018</t>
  </si>
  <si>
    <t>Balance at end of period at Jun. 30, 2018</t>
  </si>
  <si>
    <t>Balance at beginning of period (in shares) at Mar. 31, 2018</t>
  </si>
  <si>
    <t>Balance at beginning of period at Mar. 31, 2018</t>
  </si>
  <si>
    <t>Balance at beginning of period (in shares) at Dec. 31, 2018</t>
  </si>
  <si>
    <t>Balance at beginning of period at Dec. 31, 2018</t>
  </si>
  <si>
    <t>Stock based compensation (in shares)</t>
  </si>
  <si>
    <t>Proceeds from disgorgement of stockholder short-swing profits</t>
  </si>
  <si>
    <t>Balance at end of period (in shares) at Jun. 30, 2019</t>
  </si>
  <si>
    <t>Balance at end of period at Jun. 30, 2019</t>
  </si>
  <si>
    <t>Balance at beginning of period (in shares) at Mar. 31, 2019</t>
  </si>
  <si>
    <t>Balance at beginning of period at Mar. 31, 2019</t>
  </si>
  <si>
    <t>CONDENSED CONSOLIDATED STATEMENT OF CHANGES IN EQUITY (Parenthetical) - $ / shares</t>
  </si>
  <si>
    <t>Dividends paid to Class A common stockholders (in dollars per share)</t>
  </si>
  <si>
    <t>CONDENSED CONSOLIDATED STATEMENTS OF CASH FLOWS - USD ($) $ in Thousands</t>
  </si>
  <si>
    <t>1 Months Ended</t>
  </si>
  <si>
    <t>9 Months Ended</t>
  </si>
  <si>
    <t>12 Months Ended</t>
  </si>
  <si>
    <t>Jan. 31, 2018</t>
  </si>
  <si>
    <t>Cash flows from operating activities:</t>
  </si>
  <si>
    <t>Net loss</t>
  </si>
  <si>
    <t>Adjustments to reconcile net loss to net cash flows provided by operating activities:</t>
  </si>
  <si>
    <t>Depreciation and amortization expense</t>
  </si>
  <si>
    <t>Deferred income taxes</t>
  </si>
  <si>
    <t>Change in TRA liability</t>
  </si>
  <si>
    <t>Amortization of deferred financing costs</t>
  </si>
  <si>
    <t>Excess tax benefit related to restricted stock vesting</t>
  </si>
  <si>
    <t>Change in Fair Value of Earnout liabilities</t>
  </si>
  <si>
    <t>Bad debt expense</t>
  </si>
  <si>
    <t>Loss on derivatives, net</t>
  </si>
  <si>
    <t>Current period cash settlements on derivatives, net</t>
  </si>
  <si>
    <t>Other</t>
  </si>
  <si>
    <t>Changes in assets and liabilities:</t>
  </si>
  <si>
    <t>Decrease in accounts receivable</t>
  </si>
  <si>
    <t>Increase in accounts receivable—affiliates</t>
  </si>
  <si>
    <t>Decrease in inventory</t>
  </si>
  <si>
    <t>Increase in customer acquisition costs</t>
  </si>
  <si>
    <t>Decrease (increase) in prepaid and other current assets</t>
  </si>
  <si>
    <t>(Increase) decrease in other assets</t>
  </si>
  <si>
    <t>Decrease in accounts payable and accrued liabilities</t>
  </si>
  <si>
    <t>Increase (decrease) in accounts payable—affiliates</t>
  </si>
  <si>
    <t>Decrease in other current liabilities</t>
  </si>
  <si>
    <t>Increase (decrease) in other non-current liabilities</t>
  </si>
  <si>
    <t>Net cash provided by operating activities</t>
  </si>
  <si>
    <t>Cash flows from investing activities:</t>
  </si>
  <si>
    <t>Purchases of property and equipment</t>
  </si>
  <si>
    <t>Acquisition of Starion customers</t>
  </si>
  <si>
    <t>Acquisition of HIKO</t>
  </si>
  <si>
    <t>Net cash used in investing activities</t>
  </si>
  <si>
    <t>Cash flows from financing activities:</t>
  </si>
  <si>
    <t>Proceeds from (buyback) issuance of Series A Preferred Stock, net of issuance costs paid</t>
  </si>
  <si>
    <t>Borrowings on notes payable</t>
  </si>
  <si>
    <t>Payments on notes payable</t>
  </si>
  <si>
    <t>Payment of the Major Energy Companies Earnout</t>
  </si>
  <si>
    <t>Payments on the Verde promissory note</t>
  </si>
  <si>
    <t>Proceeds from disgorgement of stockholders short-swing profits</t>
  </si>
  <si>
    <t>Restricted stock vesting</t>
  </si>
  <si>
    <t>Payment of Tax Receivable Agreement liability</t>
  </si>
  <si>
    <t>Payment of dividends to Class A common stockholders</t>
  </si>
  <si>
    <t>Payment of distributions to non-controlling unitholders</t>
  </si>
  <si>
    <t>Payment of Preferred Stock dividends</t>
  </si>
  <si>
    <t>Payment to affiliates for acquisition of customer book</t>
  </si>
  <si>
    <t>Net cash used in financing activities</t>
  </si>
  <si>
    <t>(Decrease) increase in Cash, cash equivalents and Restricted cash</t>
  </si>
  <si>
    <t>Cash, cash equivalents and Restricted cash—beginning of period</t>
  </si>
  <si>
    <t>Cash, cash equivalents and Restricted cash—end of period</t>
  </si>
  <si>
    <t>Non-cash items:</t>
  </si>
  <si>
    <t>Property and equipment purchase accrual</t>
  </si>
  <si>
    <t>Holdback for Verde Note—Indemnified Matters</t>
  </si>
  <si>
    <t>Cash paid during the period for:</t>
  </si>
  <si>
    <t>Interest</t>
  </si>
  <si>
    <t>Taxes</t>
  </si>
  <si>
    <t>Formation and Organization</t>
  </si>
  <si>
    <t>Organization, Consolidation and Presentation of Financial Statements [Abstract]</t>
  </si>
  <si>
    <t>1. Formation and Organization Organization We are an independent retail energy services company that provides residential and commercial customers in competitive markets across the United States with an alternative choice for natural gas and electricity. Spark Energy, Inc.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Electricity Maine, Electricity N.H., Major Energy, Provider Power Massachusetts, Respond Power, Spark Energy, and Verde Energy. Emerging Growth Company Status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the last day of 2019.</t>
  </si>
  <si>
    <t>Basis of Presentation and Summary of Significant Accounting Policies</t>
  </si>
  <si>
    <t>Accounting Policies [Abstract]</t>
  </si>
  <si>
    <t>2. Basis of Presentation and Summary of Significant Accounting Policies 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18 (the “2018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In the opinion of the Company's management, the accompanying condensed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Immaterial Corrections to Prior Year Financial Information The condensed consolidated income statements and our statements of changes in stockholders' equity reflect immaterial adjustments, as disclosed in our 2018 Form 10-K, to the historical balances in additional paid-in capital, non-controlling interest, retained earnings, net (loss) income attributable to non-controlling interest, and earnings per share for the three and six months ended June 30, 2018 . We made these adjustments in accordance with GAAP, to reflect the amounts the owners of our Class A and Class B common stock would receive, respectively, if the assets of our subsidiary, Spark HoldCo, were sold and its liabilities were settled at their recorded book values as of each balance sheet date. In addition, we adjusted income for the three and six months ended June 30, 2018 to make certain immaterial corrections to the allocation of income between non-controlling interests and income available for common shareholders. Our adjustments had no impact on the manner in which distributions were paid during the three and six months ended June 30, 2018 . The Company evaluated the materiality of the errors from quantitative and qualitative perspectives, and concluded that the errors were immaterial to the Company’s prior period interim and annual consolidated financial statements. Since the revision was not material to the prior period interim or annual consolidated financial statements, no amendments to previously filed interim or annual periodic reports were required. Consequently, the Company revised the historical condensed consolidated financial information presented herein. Below are amounts as reported and as adjusted for each period presented (in thousands): June 30, 2018 As Reported Adjustments As Adjusted Additional paid-in capital $ 28,846 $ 17,869 $ 46,715 Retained earnings (2,678 ) 2,897 219 Total Stockholders' Equity 24,475 20,766 45,241 Non-controlling interest in Spark HoldCo, LLC 86,302 (22,975 ) 63,327 Total equity $ 110,777 $ (2,209 ) $ 108,568 Three Months Ended June 30, 2018 Net income attributable to stockholders of Class A common stock $ 5,473 $ 1,285 $ 6,758 Net income attributable to non-controlling interests 16,427 (1,285 ) 15,142 Net income attributable to Spark Energy, Inc. stockholders $ 7,500 $ 1,285 $ 8,785 Net income attributable to Spark Energy, Inc. per share of Class A common stock Basic $ 0.41 $ 0.10 $ 0.51 Diluted $ 0.41 $ 0.10 $ 0.51 Six Months Ended June 30, 2018 Net loss attributable to stockholders of Class A common stock $ (8,880 ) $ 2,506 $ (6,374 ) Net loss attributable to non-controlling interests (13,078 ) (2,506 ) (15,584 ) Net loss attributable to Spark Energy, Inc. stockholders $ (4,826 ) $ 2,506 $ (2,320 ) Net loss attributable to Spark Energy, Inc. per share of Class A common stock Basic $ (0.67 ) $ 0.19 $ (0.48 ) Diluted $ (0.67 ) $ 0.15 $ (0.52 ) Subsequent Events Subsequent events have been evaluated through the date these financial statements are issued. Any material subsequent events that occurred prior to such date have been properly recognized or disclosed in the condensed consolidated financial statements. 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Relationship with our Founder and Majority Shareholder W. Keith Maxwell, III (our "Founder") is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New Accounting Standards Recently Adopted There have been no changes to our significant accounting policies as disclosed in our 2018 Form 10-K, except as follows: In January 2017, the Financial Accounting Standards Board ("FASB") issued Accounting Standards Update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dopted ASU 2017-04 effective January 1, 2019, and the adoption of this standard did not have a material impact on the Company'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dopted ASU 2018-07 effective January 1, 2019, and the adoption of this standard did not have a material impact on the Company's consolidated financial statements.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FASB issued ASU No. 2018-10, Codification Improvements to Topic 842 , Leases, ASU No. 2018-11, Leases (Topic 842): Targeted Improvements, and ASU No. 2019-01 , Leases (Topic 842): Codification Improvements, to provide additional guidance for the adoption of Topic 842. ASU 2016-02 and its related amendments are effective for fiscal years beginning after December 15, 2018, with early adoption permitted, and are effective for interim periods in the year of adoption. ASU 2016-02 should be applied using a modified retrospective approach, which requires lessees and lessors to recognize and measure leases at the beginning of the earliest period presented with an option to use certain practical expedients, which we elected to use. We evaluated the impact of this new guidance and reviewed lease or possible lease contracts and evaluated contract related processes. We adopted ASU 2016-02 effective January 1, 2019, and recorded right-of-use assets and liabilities for our real estate operating leases of approximately $1.0 million . Standards Being Evaluated/Standards Not Yet Adopted In June 2016, the FASB issued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accounts receivables, loans, and held-to-maturity debt securities, among others. The model requires financial assets measured at an amortized cost be presented at the net amount expected to be collected. The measurement of expected credit losses is based on relevant information about past events, historical experience, current conditions, and reasonable forecasts. ASU 2016-13 is effective for fiscal years beginning after December 15, 2019, including interim periods within those fiscal years. The FASB also issued subsequent amendments to the initial guidance: ASU 2019-04, Codification Improvements to Topic 326, Financial Instruments - Credit Losses, Topic 815, Derivatives and Hedging, and Topic 825, Financial Instruments ("ASU 2019-04") in April 2019, and ASU 2019-05, Financial Instruments - Credit Losses (Topic 326), Targeted Transition Relief ("ASU 2019-05") in May 2019. ASU 2019-04 provides clarifications and minor improvements related to these topics. ASU 2019-05 provides entities that have certain instruments with an option to irrevocably elect the fair value option in Subtopic 825-10, Financial Instruments - Overall, applied on an instrument-by-instrument basis for eligible instruments, upon adoption of Topic 326. The Company is currently evaluating the impact of adopting this guidance on its consolidated financial statements.</t>
  </si>
  <si>
    <t>Revenues</t>
  </si>
  <si>
    <t>Revenue from Contract with Customer [Abstract]</t>
  </si>
  <si>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They are therefore excluded from the scope of FASB ASC Topic 606 , Revenue from Contracts with Customers. The following is a description of our principal revenue generating activities. Retail Electricity Revenues for electricity sales are recognized under the accrual method when our performance obligation to a customer is satisfied, which is the point in time when the product is delivered and control of the product passes to the customer. Electricity products may be sold as fixed or variable rate products. The typical length of a contract to provide electricity is 12 months. Customers are billed and typically pay at least monthly, based on usage. Electricity sales that have been delivered but not billed by period end are estimated. Accrued unbilled revenues are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Retail Natural Gas Revenues for natural gas sales are recognized under the accrual method when our performance obligation to a customer is satisfied, which is the point in time when the product is delivered and control of the product passes to the customer. Natural gas products may be sold as fixed-price or variable-price products. The typical length of a contract to provide natural gas is 12 months. Customers are billed and typically pay at least monthly, based on usage.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June 30, 2019 Three Months Ended June 30, 2018 Retail Electricity Retail Natural Gas Total Reportable Segments Retail Electricity Retail Natural Gas Total Reportable Segments Primary markets (a) New England $ 67,905 $ 3,152 $ 71,057 $ 93,926 $ 3,228 $ 97,154 Mid-Atlantic 54,503 5,334 59,837 67,928 9,419 77,347 Midwest 17,473 4,736 22,209 18,085 5,428 23,513 Southwest 20,895 3,807 24,702 29,508 3,966 33,474 $ 160,776 $ 17,029 $ 177,805 $ 209,447 $ 22,041 $ 231,488 Customer type Commercial $ 59,699 $ 8,834 $ 68,533 $ 77,255 $ 10,877 $ 88,132 Residential 97,419 16,516 113,935 115,110 20,341 135,451 Unbilled revenue (b) 3,658 (8,321 ) (4,663 ) 17,082 (9,177 ) 7,905 $ 160,776 $ 17,029 $ 177,805 $ 209,447 $ 22,041 $ 231,488 Customer credit risk POR $ 110,270 $ 7,928 $ 118,198 $ 144,239 $ 12,782 $ 157,021 Non-POR 50,506 9,101 59,607 65,208 9,259 74,467 $ 160,776 $ 17,029 $ 177,805 $ 209,447 $ 22,041 $ 231,488 Reportable Segments Six Months Ended June 30, 2019 Six Months Ended June 30, 2018 Retail Electricity Retail Natural Gas Total Reportable Segments Retail Electricity Retail Natural Gas Total Reportable Segments Primary markets (a) New England $ 144,139 $ 11,680 $ 155,819 $ 195,024 $ 12,579 $ 207,603 Mid-Atlantic 121,314 26,703 148,017 145,483 35,350 180,833 Midwest 39,580 25,225 64,805 35,920 24,686 60,606 Southwest 37,835 11,483 49,318 53,919 12,528 66,447 $ 342,868 $ 75,091 $ 417,959 $ 430,346 $ 85,143 $ 515,489 Customer type Commercial $ 126,934 $ 28,701 $ 155,635 $ 174,148 $ 35,176 $ 209,324 Residential 222,187 57,611 279,798 263,104 66,070 329,174 Unbilled revenue (b) (6,253 ) (11,221 ) (17,474 ) (6,906 ) (16,103 ) (23,009 ) $ 342,868 $ 75,091 $ 417,959 $ 430,346 $ 85,143 $ 515,489 Customer credit risk POR $ 239,207 $ 41,223 $ 280,430 $ 301,240 $ 49,552 $ 350,792 Non-POR 103,661 33,868 137,529 129,106 35,591 164,697 $ 342,868 $ 75,091 $ 417,959 $ 430,346 $ 85,143 $ 515,489 (a) The primary market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 We record gross receipts taxes on a gross basis in retail revenues and retail cost of revenues. During the three months ended June 30, 2019 and 2018 , our retail revenues included gross receipts taxes of $0.3 million and $0.4 million , respectively, and our retail cost of revenues include gross receipts taxes of $1.8 million and $2.3 million , respectively. During the six months ended June 30, 2019 and 2018 , our retail revenues included gross receipts taxes of $0.8 million and $0.8 million , respectively, and our retail cost of revenues included gross receipts taxes of $4.5 million and $5.1 million , respectively.</t>
  </si>
  <si>
    <t>Acquisitions</t>
  </si>
  <si>
    <t>Business Combinations [Abstract]</t>
  </si>
  <si>
    <t>4. Acquisitions Acquisition of HIKO In March 2018, we entered into a Membership Interest Purchase Agreement under which we acquired all of the membership interests of HIKO Energy, LLC ("HIKO"), a New York limited liability company, for a total purchase price of $6.0 million in cash, plus working capital. At the time of acquisition, HIKO had a total of approximately 29,000 RCEs located in 42 markets in seven states. The acquisition was accounted for under the acquisition method. Our preliminary allocation of the purchase price was based upon the estimated fair value of the tangible and identified intangible assets acquired and liabilities assumed in the acquisition. The allocation of the purchase consideration is as follows (in thousands): Reported as of December 31, 2018 Cash and restricted cash $ 375 Intangible assets—customer relationships 6,031 Net working capital, net of cash acquired 8,465 Fair value of derivative liabilities (205 ) Total $ 14,666 Acquisition from Related Parties In March 2018, we entered into an asset purchase agreement with an affiliate pursuant to which we agreed to acquire up to 50,000 RCEs for a cash purchase price of $250 for each RCE, or up to $12.5 million in the aggregate. These customers began transferring after April 1, 2018 and are located in 24 markets in eight states. For the year ended December 31, 2018, we paid $8.8 million under the terms of the purchase agreement for approximately 35,000 RCEs. We do not anticipate any additional customer transfers or consideration will be paid on this transaction. The acquisition was treated as a transfer of assets between entities under common control, and accordingly, the assets were recorded at our affiliate's historical value at the date of transfer, which was $1.7 million . The transaction resulted in $7.1 million recorded in equity as a net distribution to affiliate as of December 31, 2018. Of the $8.8 million paid to our affiliate, $1.7 million was an investing cash outflow and the remaining $7.1 million was deemed a distribution to our non-controlling interest and classified as financing activity. Acquisitions of Customer Books In October 2018, we entered into an asset purchase agreement pursuant to which we agreed to acquire up to 60,000 RCEs from Starion Energy Inc., Starion Energy NY Inc. and Starion Energy PA Inc. (collectively "Starion") for a cash purchase price of up to a maximum of $10.7 million . These customers began transferring in December 2018, and are located in our existing markets. As of June 30, 2019 , a total of $8.0 million was paid under the terms of the purchase agreement for approximately 51,000 RCEs. As part of the acquisition, we funded an escrow account, the balance of which is reflected as restricted cash in our consolidated balance sheet. As of June 30, 2019 and December 31, 2018 , the balance in the escrow account was $1.0 million and $8.6 million , respectively. The balance remaining as of June 30, 2019 represents a holdback of amounts due to the seller for acquired customers that will be released to the seller in April 2020, subject to certain adjustments outlined in the asset purchase agreement.</t>
  </si>
  <si>
    <t>Equity</t>
  </si>
  <si>
    <t>Equity [Abstract]</t>
  </si>
  <si>
    <t>5. Equity Non-controlling Interest We hold an economic interest and are the sole managing member in Spark HoldCo, with affiliates of our Founder and majority sharehold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December 31, 2018 and June 30, 2019 , respectively. The Company Affiliated Owners December 31, 2018 40.53 % 59.47 % June 30, 2019 41.04 % 58.96 % The following table summarizes the portion of net income (loss) and income tax expense (benefit) attributable to non-controlling interest (in thousands): Three Months Ended June 30, Six Months Ended June 30, 2019 2018 2019 2018 Net (loss) income allocated to non-controlling interest $ (18,888 ) $ 15,523 $ (17,895 ) $ (15,586 ) Income tax (benefit) expense allocated to non-controlling interest (519 ) 381 (1,489 ) (2 ) Net (loss) income attributable to non-controlling interest $ (18,369 ) $ 15,142 $ (16,406 ) $ (15,584 ) Class A Common Stock and Class B Common Stock Holders of the Company's Class A common stock and Class B common stock vote together as a single class on all matters presented to our stockholders for their vote or approval, except as otherwise required by applicable law or by our certificate of incorporation. Dividends declared for the Company's Class A common stock are reported as a reduction of retained earnings, or a reduction of additional paid in capital to the extent retained earnings are exhausted. During the six months ended June 30, 2019 , we paid $5.2 million in dividends to the holders of the Company's Class A common stock. In order to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six months ended June 30, 2019 , Spark HoldCo made corresponding distributions of $7.5 million to our non-controlling interest holders.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loss) per share for the three and six months ended June 30, 2019 and 2018 (in thousands, except per share data): Three Months Ended June 30, Six Months Ended June 30, 2019 2018 2019 2018 Net (loss) income attributable to Spark Energy, Inc. stockholders $ (7,115 ) $ 8,785 $ (6,333 ) $ (2,320 ) Less: Dividend on Series A preferred stock 2,027 2,027 4,054 4,054 Net (loss) income attributable to stockholders of Class A common stock $ (9,142 ) $ 6,758 $ (10,387 ) $ (6,374 ) Basic weighted average Class A common shares outstanding 14,246 13,229 14,191 13,183 Basic (loss) income per share attributable to stockholders $ (0.64 ) $ 0.51 $ (0.73 ) $ (0.48 ) Net (loss) income attributable to stockholders of Class A common stock $ (9,142 ) $ 6,758 $ (10,387 ) $ (6,374 ) Effect of conversion of Class B common stock to shares of Class A common stock (16,557 ) — (15,242 ) (11,601 ) Diluted net (loss) income attributable to stockholders of Class A common stock $ (25,699 ) $ 6,758 $ (25,629 ) $ (17,975 ) Basic weighted average Class A common shares outstanding 14,246 13,229 14,191 13,183 Effect of dilutive Class B common stock 20,800 — 20,800 21,485 Effect of dilutive restricted stock units — 17 — — Diluted weighted average shares outstanding 35,046 13,246 34,991 34,668 Diluted (loss) income per share attributable to stockholders $ (0.73 ) $ 0.51 $ (0.73 ) $ (0.52 ) The computation of diluted earnings per share for the three and six months ended June 30, 2019 excludes 0.8 million restricted stock units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densed consolidated balance sheet as of June 30, 2019 and December 31, 2018 (in thousands): June 30, 2019 December 31, 2018 Assets Current assets: Cash and cash equivalents $ 27,486 $ 36,724 Accounts receivable 103,680 150,866 Other current assets 66,726 92,963 Total current assets 197,892 280,553 Non-current assets: Goodwill 120,343 120,343 Other assets 40,468 47,159 Total non-current assets 160,811 167,502 Total Assets $ 358,703 $ 448,055 Liabilities Current liabilities: Accounts payable and accrued liabilities $ 72,251 $ 79,692 Contingent consideration 1,328 1,328 Other current liabilities 54,839 59,330 Total current liabilities 128,418 140,350 Long-term liabilities: Long-term portion of Senior Credit Facility 94,000 129,500 Subordinated debt — affiliate — 10,000 Other long-term liabilities 4,838 319 Total long-term liabilities 98,838 139,819 Total Liabilities $ 227,256 $ 280,169</t>
  </si>
  <si>
    <t>Preferred Stock</t>
  </si>
  <si>
    <t>6. Preferred Stock During the year ended December 31, 2018, we issued an aggregate of 2,917 shares of Series A Preferred Stock under an at-the-market issuance sales agreement (the "ATM Agreement"). We received net proceeds of $0.1 million and paid compensation to the sales agent of less than $0.1 million with respect to these sales. In January 2018, we issued 2,000,000 shares of Series A Preferred Stock, plus accumulated and unpaid dividends, at a price to the public of $25.25 per share. The Company received approximately $48.9 million ( $24.45 per share) in net proceeds from the offering, after deducting underwriting discounts and commissions and a structuring fee. Offering expenses of $0.5 million were recorded as a reduction to the carrying value of the Series A Preferred Stock. In May 2019, we commenced a share repurchase program (the "Repurchase Program") of our Series A Preferred Stock. We may make purchases of our Series A Preferred Stock under the Repurchase Program through May 20, 2020, and there is no dollar limit on the amount of Series A Preferred Stock that may be repurchased, nor does the Repurchase Program obligate the Company to make any repurchases. During the three months ended June 30, 2019 , we repurchased 4,500 shares of Series A Preferred Stock at a weighted-average price of $24.70 per share, for a total cost of approximately $0.1 million .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densed consolidated balance sheet. During the three and six months ended June 30, 2019 , we paid $2.0 million and $4.0 million , respectively, in dividends to holders of the Series A Preferred Stock. As of June 30, 2019 , we had accrued $2.0 million related to dividends to holders of the Series A Preferred Stock. This dividend was paid on July 15, 2019 . A summary of our preferred equity balance for the six months ended June 30, 2019 is as follows: (in thousands) Balance at December 31, 2018 $ 90,758 Accumulated dividends on Series A Preferred Stock — Repurchase of Series A Preferred Stock (109 ) Balance at June 30, 2019 $ 90,649</t>
  </si>
  <si>
    <t>Derivative Instruments</t>
  </si>
  <si>
    <t>Derivative Instruments and Hedging Activities Disclosure [Abstract]</t>
  </si>
  <si>
    <t>7. Derivative Instruments We are exposed to the impact of market fluctuations in the price of electricity and natural gas, basis differences in the price of natural gas, storage charge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June 30, 2019 and December 31, 2018 , we had paid $0.8 million and zero , respectively, in collateral.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June 30, 2019 December 31, 2018 Natural Gas MMBtu 5,268 8,176 Natural Gas Basis MMBtu 70 115 Electricity MWh 7,049 6,781 Trading Commodity Notional June 30, 2019 December 31, 2018 Natural Gas MMBtu 459 188 Natural Gas Basis MMBtu — (380 ) (Losses) Gains on Derivative Instruments (Losses) gains on derivative instruments, net and current period settlements on derivative instruments were as follows for the periods indicated (in thousands): Three Months Ended June 30, 2019 2018 (Loss) gain on non-trading derivatives, net $ (35,466 ) $ 16,601 Gain on trading derivatives, net 10 453 (Loss) gain on derivatives, net (35,456 ) 17,054 Current period settlements on non-trading derivatives (1) 12,788 8,793 Current period settlements on trading derivatives (19 ) (1 ) Total current period settlements on derivatives $ 12,769 $ 8,792 (1) Excludes settlements of less than $0.1 million and $0.4 million , respectively, for the three months ended June 30, 2019 and 2018 related to non-trading derivative liabilities assumed in various acquisitions. Six Months Ended June 30, 2019 2018 Loss on non-trading derivatives, net $ (55,269 ) $ (20,111 ) Gain on trading derivatives, net 272 623 Loss on derivatives, net (54,997 ) (19,488 ) Current period settlements on non-trading derivatives (1) (2) 20,913 (6,089 ) Current period settlements on trading derivatives (119 ) (656 ) Total current period settlements on derivatives $ 20,794 $ (6,745 ) (1) Excludes settlements of less than $0.1 million and $(0.4) million , respectively, for the six months ended June 30, 2019 and 2018 related to non-trading derivative liabilities assumed in various acquisitions. (2) Excludes settlements of $(0.9) million and zero , respectively, for the six months ended June 30, 2019 and 2018 related to power call option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our derivative instruments by counterparty and collateral received or paid (in thousands): June 30, 2019 Description Gross Assets Gross Net Assets Cash Net Amount Non-trading commodity derivatives $ 4,213 $ (4,193 ) $ 20 $ — $ 20 Trading commodity derivatives 34 (2 ) 32 — 32 Total Current Derivative Assets 4,247 (4,195 ) 52 — 52 Non-trading commodity derivatives 581 (581 ) — — — Trading commodity derivatives — — — — — Total Non-current Derivative Assets 581 (581 ) — — — Total Derivative Assets $ 4,828 $ (4,776 ) $ 52 $ — $ 52 June 30, 2019 Description Gross Gross Net Cash Net Amount Non-trading commodity derivatives $ (42,293 ) $ 15,695 $ (26,598 ) $ 750 $ (25,848 ) Trading commodity derivatives (57 ) 57 — — — Total Current Derivative Liabilities (42,350 ) 15,752 (26,598 ) 750 (25,848 ) Non-trading commodity derivatives (6,527 ) 1,949 (4,578 ) — (4,578 ) Trading commodity derivatives (13 ) 13 — — — Total Non-current Derivative Liabilities (6,540 ) 1,962 (4,578 ) — (4,578 ) Total Derivative Liabilities $ (48,890 ) $ 17,714 $ (31,176 ) $ 750 $ (30,426 ) December 31, 2018 Description Gross Assets Gross Net Assets Cash Net Amount Non-trading commodity derivatives $ 18,649 $ (12,000 ) $ 6,649 $ — $ 6,649 Trading commodity derivatives 734 (94 ) 640 — 640 Total Current Derivative Assets 19,383 (12,094 ) 7,289 — 7,289 Non-trading commodity derivatives 9,657 (6,381 ) 3,276 — 3,276 Trading commodity derivatives — — — — — Total Non-current Derivative Assets 9,657 (6,381 ) 3,276 — 3,276 Total Derivative Assets $ 29,040 $ (18,475 ) $ 10,565 $ — $ 10,565 December 31, 2018 Description Gross Gross Net Cash Net Amount Non-trading commodity derivatives $ (21,391 ) $ 15,385 $ (6,006 ) $ — $ (6,006 ) Trading commodity derivatives (491 ) 19 (472 ) — (472 ) Total Current Derivative Liabilities (21,882 ) 15,404 (6,478 ) — (6,478 ) Non-trading commodity derivatives (71 ) 40 (31 ) — (31 ) Trading commodity derivatives (135 ) 60 (75 ) — (75 ) Total Non-current Derivative Liabilities (206 ) 100 (106 ) — (106 ) Total Derivative Liabilities $ (22,088 ) $ 15,504 $ (6,584 ) $ — $ (6,584 )</t>
  </si>
  <si>
    <t>Property and Equipment</t>
  </si>
  <si>
    <t>Property, Plant and Equipment [Abstract]</t>
  </si>
  <si>
    <t>8. Property and Equipment Property and equipment consist of the following amounts (in thousands): Estimated useful June 30, 2019 December 31, 2018 Information technology 2 – 5 $ 21,423 $ 34,611 Leasehold improvements 2 – 5 — 4,568 Furniture and fixtures 2 – 5 1,850 1,964 Building improvements 2 – 5 — 268 Total 23,273 41,411 Accumulated depreciation (19,698 ) (37,045 ) Property and equipment—net $ 3,575 $ 4,366 Information technology assets include software and consultant time used in the application, development and implementation of various systems including customer billing and resource management systems. As of each of June 30, 2019 and December 31, 2018 , information technology includes $0.3 million of costs associated with assets not yet placed into service. Depreciation expense recorded in the condensed consolidated statements of operations was $0.5 million and $0.9 million for the three months ended June 30, 2019 and 2018 , respectively, and $1.2 million and $2.1 million for the six months ended June 30, 2019 and 2018 , respectively.</t>
  </si>
  <si>
    <t>Intangible Assets</t>
  </si>
  <si>
    <t>Goodwill and Intangible Assets Disclosure [Abstract]</t>
  </si>
  <si>
    <t>9. Intangible Assets Goodwill, customer relationships and trademarks consist of the following amounts (in thousands): June 30, 2019 December 31, 2018 Goodwill $ 120,343 $ 120,343 Customer relationships—Acquired Cost $ 84,248 $ 99,402 Accumulated amortization (55,336 ) (63,208 ) Customer relationships — Acquired &amp; Non-Compete Agreements, net $ 28,912 $ 36,194 Customer relationships—Other Cost $ 17,885 $ 16,155 Accumulated amortization (7,520 ) (9,290 ) Customer relationships — Other, net $ 10,365 $ 6,865 Trademarks Cost $ 9,770 $ 9,770 Accumulated amortization (3,373 ) (2,483 ) Trademarks, net $ 6,397 $ 7,287 Changes in goodwill, customer relationships (including non-compete agreements) and trademarks consisted of the following (in thousands): Goodwill Customer Relationships — Acquired &amp; Non-Compete Agreements Customer Relationships — Other Trademarks Balance at December 31, 2018 $ 120,343 $ 36,194 $ 6,865 $ 7,287 Additions — — 6,913 — Amortization — (7,282 ) (3,413 ) (890 ) Balance at June 30, 2019 $ 120,343 $ 28,912 $ 10,365 $ 6,397 Estimated future amortization expense for customer relationships and trademarks at June 30, 2019 is as follows (in thousands): Year ending December 31, 2019 (remaining six months) $ 8,592 2020 14,561 2021 12,987 2022 6,038 2023 450 &gt; 5 years 3,046 Total $ 45,674</t>
  </si>
  <si>
    <t>Debt</t>
  </si>
  <si>
    <t>Debt Disclosure [Abstract]</t>
  </si>
  <si>
    <t>10. Debt Debt consists of the following amounts as of June 30, 2019 and December 31, 2018 (in thousands): June 30, 2019 December 31, 2018 Current: Note Payable—Verde Notes $ — $ 6,936 Total current portion of debt — 6,936 Long-term debt: Senior Credit Facility (1) (2) 94,000 129,500 Subordinated Debt — 10,000 Total long-term debt 94,000 139,500 Total debt $ 94,000 $ 146,436 (1) As of June 30, 2019 and December 31, 2018 , the weighted average interest rate on the Senior Credit Facility was 5.47% and 5.48% , respectively. (2) As of June 30, 2019 and December 31, 2018 , we had $41.7 million and $49.4 million in letters of credit issued, respectively. Capitalized financing costs associated with our Senior Credit Facility were $1.9 million and $1.4 million as of June 30, 2019 and December 31, 2018 , respectively. Of these amounts, $1.0 million and $1.0 million are recorded in other current assets, and $0.9 million and $0.4 million are recorded in other non-current assets in the condensed consolidated balance sheets as of June 30, 2019 and December 31, 2018 , respectively. Interest expense consists of the following components for the periods indicated (in thousands): Three Months Ended June 30, Six Months Ended June 30, 2019 2018 2019 2018 Senior Credit Facility $ 1,179 $ 1,208 $ 2,621 $ 2,472 Subordinated debt — 6 4 7 Note Payable—Verde Notes 89 363 230 690 Letters of credit fees and commitment fees 490 422 858 780 Amortization of deferred financing costs 237 317 505 612 Interest Expense $ 1,995 $ 2,316 $ 4,218 $ 4,561 Senior Credit Facility The Company, as guarantor, and Spark HoldCo (the “Borrower” and, together with each subsidiary of Spark HoldCo (“Co-Borrowers”)), maintain a senior secured borrowing base credit facility (as amended, “Senior Credit Facility”) that allows us to borrow on a revolving basis and has a maximum borrowing capacity of $217.5 million as of June 30, 2019 . Subject to applicable sublimits and terms of the Senior Credit Facility, as amended, borrowings are available for the issuance of letters of credit (“Letters of Credit”), working capital and general purpose revolving credit loans (“Working Capital Loans”), and bridge loans (“Bridge Loans”) for the purpose of partial funding for acquisitions. Borrowings under the Senior Credit Facility may be used to pay fees and expenses in connection with the Senior Credit Facility, finance ongoing working capital requirements and general corporate purpose requirements of the Co-Borrowers, to provide partial funding for acquisitions, as allowed under terms of the Senior Credit Facility, and to make open market purchases of our Class A common stock and Series A Preferred Stock. As of June 30, 2019 , we had $94.0 million outstanding under the Senior Credit Facility, as well as $41.7 million of outstanding letters of credit. On June 13, 2019 , the Company entered into the Third Amendment to its Senior Credit Facility, which, among other things, extended the expiration date and revised the Fixed Charge Coverage Ratio. The Senior Credit Facility will mature on May 19, 2021 , and all amounts outstanding thereunder will be payable on the maturity date. Borrowings under the Bridge Loan sublimit, if any, will be repaid 25% per year on a quarterly basis (or 6.25% per quarter), with the remainder due at maturity. As of June 30, 2019 , there were no Bridge Loans outstanding. At our election, the interest rate for Working Capital Loans and Letters of Credit under the Senior Credit Facility is generally determined by reference to the Eurodollar rate plus an applicable margin of up to 3.00% per annum (based on the prevailing utilization) or an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the Eurodollar rate plus an applicable margin of 3.75% per annum or an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certain subordinated debt but including interest in respect of that certain promissory note made by CenStar Energy Corp. ("CenStar") in connection with the permitted acquisition from Verde Energy USA Holdings, LLC), letter of credit fees, commitment fees, acquisition earn-out payments (excluding earnout payments funded with proceeds from newly issued preferred or common equity), distributions, the aggregate amount of repurchases of our Class A common stock, Series A Preferred Stock, or commitments for such purchases, taxes and scheduled amortization payments. The Senior Credit Facility permits, upon satisfaction of a Step-Down Condition, for the Company to elect to reduce the minimum required Fixed Charge Coverage Ratio from 1.25 to 1.00 to 1.10 to 1.00 for a period of one year. A Step-Down Condition is defined as the consummation by the Company of share buybacks of its Series A Preferred Stock under the Repurchase Program with an aggregate purchase price not less than $10.0 million . • Maximum Total Leverage Ratio . We must maintain a ratio of total indebtedness (excluding eligible subordinated debt and letter of credit obligations) to Adjusted EBITDA of no more than 2.50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under the Senior Credit Facility) plus 50% of the effective amount of letter of credit obligations attributable to performance standby letters of credit to (b) Adjusted EBITDA.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The Senior Credit Facility also contains affirmative covenants that are customary for credit facilities of this type. As of June 30, 2019 , we a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We are entitled to pay cash dividends to the holders of the Series A Preferred Stock and Class A common stock and will be entitled to repurchase up to an aggregate amount of 10,000,000 shares of our Class A common stock, and up to $92.7 million of Series A Preferred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On June 13, 2019 , the Company entered into an Amended and Restated Subordinated Promissory Note in the principal amount of up to $25.0 million (the “Subordinated Debt Facility”), by and among the Company, Spark HoldCo and Retailco. The Subordinated Debt Facility amended and restated the Subordinated Promissory Note, dated as of December 27, 2016 , by and among the Company, Spark HoldCo and Retailco, solely to extend the expiration date from July 1, 2020 to December 31, 2021 . The Subordinated Debt Facility allows us to draw advances in increments of no less than $1.0 million per advance up to the maximum principal amount of the Subordinated Debt Facility. Advances thereunder accrue interest at 5% per annum from the date of the advance. We have the right to capitalize interest payments under the Subordinated Debt Facility. The Subordinated Debt Facility is subordinated in certain respects to our Senior Credit Facility pursuant to a subordination agreement. We may pay interest and prepay principal on the Subordinated Debt Facility so long as we are in compliance with the covenants under our Senior Credit Facility, are not in default under the Senior Credit Facility and have minimum availability of $5.0 million under the borrowing base under the Senior Credit Facility. Payment of principal and interest under the Subordinated Debt Facility is accelerated upon the occurrence of certain change of control or sale transactions. As of June 30, 2019 , and December 31, 2018 , there was zero and $10.0 million outstanding, respectively, under the Subordinated Debt Facility. Verde Notes In connection with the acquisition of the Verde Companies in July 2017, we entered into a promissory note in the aggregate principal amount of $20.0 million (the "Verde Promissory Note"). The Verde Promissory Note required repayment in eighteen monthly installments beginning in August 2017, and accrued interest at 5% per annum from the date of issuance. The Verde Promissory Note, including principal and interest, was unsecured, but was guaranteed by us. In January 2018, in connection with the Earnout Termination Agreement (defined below), we issued to the seller of the Verde Companies an amended and restated promissory note (the “Amended and Restated Verde Promissory Note”), which amended and restated the Verde Promissory Note. The Amended and Restated Verde Promissory Note matured in January 2019, and bore interest at a rate of 9% per annum. Principal and interest were payable monthly on the first day of each month, with a portion of each payment going into an escrow account, which serves as security for certain indemnification claims and obligations under the Verde purchase agreement. As of June 30, 2019 and December 31, 2018 , there was zero and $1.0 million outstanding, respectively, under the Amended and Restated Verde Promissory Note. In January 2018, we issued a promissory note in the principal amount of $5.9 million in connection with an agreement to terminate the earnout obligations arising in connection with our acquisition of the Verde Companies (the “Verde Earnout Termination Note”). The Verde Earnout Termination Note matured in June 2019 and bore interest at a rate of 9% per annum. Under the terms of the Verde Earnout Termination Note, we were permitted to withhold amounts otherwise due at maturity related to certain indemnifiable matters. A payment of $1.0 million was made to the seller of the Verde Companies in June 2019, and $4.9 million was withheld (the “Verde Holdback”) to be applied to indemnifiable matters. For three and six months ended June 30, 2019 , approximately $0.2 million of the Verde Holdback was applied to costs incurred related to indemnifiable matters. As of June 30, 2019 , $4.4 million of the Verde Holdback is classified as accrued liabilities, and $0.3 million is classified as other current liabilities related to indemnifiable matters. Interest was payable monthly on the first day of each month. As of June 30, 2019 and December 31, 2018 , there was zero and $5.9 million outstanding under the Verde Earnout Termination Note, respectively. The Verde Earnout Termination Note, the Verde Promissory Note, and the Amended and Restated Verde Promissory Note are collectively referred to as the "Verde Notes."</t>
  </si>
  <si>
    <t>Fair Value Measurements</t>
  </si>
  <si>
    <t>Fair Value Disclosures [Abstract]</t>
  </si>
  <si>
    <t>11.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densed consolidated balance sheets on a recurring basis by and their level within the fair value hierarchy (in thousands): Level 1 Level 2 Level 3 Total June 30, 2019 Non-trading commodity derivative assets $ — $ 20 $ — $ 20 Trading commodity derivative assets — 32 — 32 Total commodity derivative assets $ — $ 52 $ — $ 52 Non-trading commodity derivative liabilities $ (1,415 ) $ (29,011 ) $ — $ (30,426 ) Trading commodity derivative liabilities — — — — Total commodity derivative liabilities $ (1,415 ) $ (29,011 ) $ — $ (30,426 ) Contingent payment arrangement $ — $ — $ (1,328 ) $ (1,328 ) Level 1 Level 2 Level 3 Total December 31, 2018 Non-trading commodity derivative assets $ 104 $ 9,821 $ — $ 9,925 Trading commodity derivative assets 44 596 — 640 Total commodity derivative assets $ 148 $ 10,417 $ — $ 10,565 Non-trading commodity derivative liabilities $ (352 ) $ (5,685 ) $ — $ (6,037 ) Trading commodity derivative liabilities (75 ) (472 ) — (547 ) Total commodity derivative liabilities $ (427 ) $ (6,157 ) $ — $ (6,584 ) Contingent payment arrangement $ — $ — $ (1,328 ) $ (1,328 ) We had no transfers of assets or liabilities between any of the above levels during the six months ended June 30, 2019 and the year ended December 31, 2018 .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June 30, 2019 and December 31, 2018 , the credit risk valuation adjustment was less than $0.1 million . We deemed it immaterial and no adjustment was recorded in the financial statements. The contingent payment arrangements referred to above reflect estimated earnout obligations incurred in relation to our acquisition of the Major Energy Companies in 2016. Contingent Payment Arrangements The following table presents a roll forward of our contingent payment arrangements, which are measured at fair value on a recurring basis using significant unobservable inputs (Level 3) for the six months ended June 30, 2019 . Major Earnout and Stock Earnout Fair Value at December 31, 2018 $ 1,328 Change in fair value of contingent consideration, net — Accretion of contingent earnout consideration (included within interest expense) — Payments and settlements — Fair Value at June 30, 2019 $ 1,328 Other Financial Instruments The carrying amount of cash and cash equivalents, accounts receivable, accounts payable, and accrued liabilities recorded in the condensed consolidated balance sheets approximate fair value due to the short-term nature of these items. The carrying amounts of the Senior Credit Facility recorded in the condensed consolidated balance sheets approximates fair value because of the variable rate nature of interest on the borrowings thereunder, and are considered Level 2 measurements because interest rates charged are similar to other financial instruments with similar terms and maturities. The fair value of our convertible subordinated note to affiliates is not determinable for accounting purposes due to the affiliated nature and terms of the associated agreement with the affiliate.</t>
  </si>
  <si>
    <t>Income Taxes</t>
  </si>
  <si>
    <t>Income Tax Disclosure [Abstract]</t>
  </si>
  <si>
    <t>12. Income Taxes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s and liabilities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We periodically assess whether it is more likely than not that we will generate sufficient taxable income to realize our deferred income tax assets. In making this determination, we consider all available positive and negative evidence and make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As of June 30, 2019 , we had a net deferred tax asset of approximately $15.6 million related to the original step up in tax basis resulting from the initial purchase of Spark HoldCo units from NuDevco Retail and NuDevco Retail Holdings (predecessor to Retailco) in connection with our initial public offering. In addition, as of June 30, 2019 , we had a total liability of $27.6 million for the effect of the Tax Receivable Agreement ("TRA") liability, with approximately $11.2 million classified as short-term liability and the remainder as long-term. On July 11, 2019, the TRA was terminated. See Note 14 "Transactions with Affiliates" and Note 16 "Subsequent Events" for further discussion of the TRA and TRA termination. The effective U.S. federal and state income tax rate for the six months ended June 30, 2019 and 2018 is 13.5% and 15.2% , respectively. The effective tax rate for the six months ended June 30, 2019 reflects the corporate U.S. federal statutory tax rate of 21% , applied to the mix of earnings between corporate and partnership income, offset by the tax effect of Series A Preferred Stock dividends. Total income tax expense for the six months ended June 30, 2019 differed from amounts computed by applying the U.S. federal statutory tax rates to pre-tax income primarily due to state taxes and the impact of permanent differences between book and taxable income, most notably the income attributable to non-controlling interests.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t>
  </si>
  <si>
    <t>Commitments and Contingencies</t>
  </si>
  <si>
    <t>Commitments and Contingencies Disclosure [Abstract]</t>
  </si>
  <si>
    <t>13.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other lawsuits and claims arising in the ordinary course of our business. This litigation is in various stages and is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Katherine Veilleux, et. al. v. Electricity Maine LLC, Provider Power, LLC, Spark HoldCo, LLC, Kevin Dean, and Emile Clavet is a purported class action lawsuit filed on November 18, 2016 in the United States District Court of Maine, alleging that Electricity Maine, LLC ("Electricity Maine"), an entity acquired by Spark Holdco in mid-2016, enrolled and re-enrolled customers through fraudulent and misleading advertising, promotions, and other communications prior to and following the acquisition. Plaintiffs allege claims under RICO, the Maine Unfair Trade Practice Act, civil conspiracy, fraudulent misrepresentation, unjust enrichment and breach of contract. Plaintiffs seek damages for themselves and the purported class, rescission of contracts with Electricity Maine, injunctive relief, restitution, and attorney’s fees. Discovery is ongoing in this matter. Spark HoldCo and Electricity Maine intend to vigorously defend this matter and the allegations asserted therein, including the request to certify a class. Electricity Maine and Spark HoldCo have also filed a motion to compel arbitration of certain Plaintiffs’ claims as some of the applicable Terms of Service contain an arbitration provision and class action waiver. The parties are currently in settlement negotiations. In a parallel declaratory judgment action, the Company won a favorable verdict against Zurich, one of Electricity Maine’s insurance carriers, and Zurich has been ordered to pay certain costs associated with this claim that the Company believes will offset any total losses to the Company. The Company also believes indemnity offsets with the former sellers of Electricity Maine will be applicable to any settlement, but the Company may have some additional liability beyond the existing indemnity and insurance coverage to resolve this matter. Given the early stages of the settlement discussions, we cannot predict the amount of additional liability of this case at this time, but we do not believe that the potential additional liability, if any, will have a material adverse effect on our financial position. Gillis et al. v. Respond Power, LLC is a purported class action lawsuit that was originally filed on May 21, 2014 in the Philadelphia Court of Common Pleas but was later removed to the United States District Court for the Eastern District of Pennsylvania. On September 15, 2014, the plaintiffs filed an amended class action complaint seeking a declaratory judgment that the disclosure statement contained in Respond Power, LLC’s variable rate contracts with Pennsylvania consumers limited the variable rate that could be charged to no more than the monthly rate charged by the consumers’ local utility company and alleged claims of deceptive conduct in violation of Pennsylvania Unfair Trade Practices and Consumer Protection Act, negligent misrepresentation, fraudulent concealment, and breach of contract and of the covenant of good faith and fair dealing by charging rates above the utility. The amount of damages sought is not specified. By order dated August 31, 2015, the district court denied class certification. The plaintiffs appealed the district court’s denial of class certification to the United States Court of Appeals for the Third Circuit and that court vacated the district court’s denial of class certification and remanded the matter to the district court for further proceedings. On July 16, 2018, the district court granted Respond Power LLC's motion to dismiss the Plaintiff’s class action claims. Plaintiffs filed their notice of appeal to the Third Circuit Court on August 7, 2018. The Third Circuit has declined to hear oral arguments on this matter but has not yet ruled on this appeal. The Company believes it has full indemnity coverage for any actual exposure in this case at this time. Jurich v. Verde Energy USA, Inc. , is a class action originally filed on March 3, 2015 in the United States District Court for the District of Connecticut and subsequently re-filed on October 8, 2015 in the Superior Court of Judicial District of Hartford, State of Connecticut. The Amended Complaint asserts that the Verde Companies charged rates in violation of its contracts with Connecticut customers and alleges (i) violation of the Connecticut Unfair Trade Practices Act, Conn. Gen. Stat. §§ 42-110a et seq., and (ii) breach of the covenant of good faith and fair dealing. Plaintiffs are seeking unspecified actual and punitive damages for the class and injunctive relief. As part of an agreement in connection with the acquisition of the Verde Companies, the original owners of the Verde Companies are handling this matter. The parties have reached a confidential settlement in this matter, which is pending court approval. The Company believes it has full indemnity coverage, net of tax benefit, for any actual exposure in this case at this time. Richardson et. al. v. Verde Energy USA, Inc. is a purported class action filed on November 25, 2015 in the United States District Court for the Eastern District of Pennsylvania alleging that the Verde Companies violated the Telephone Consumer Protection Act ("TCPA") by placing marketing calls using an automatic telephone dialing system ("ATDS") or a prerecorded voice to the purported class members’ cellular phones without prior express consent and by continuing to make such calls after receiving requests for the calls to cease. Following discovery and dispositive motions, the Verde Companies received a favorable ruling on summary judgment with the court agreeing with the Verde Companies that the call system used in this case was not an ATDS as defined by the TCPA. Plaintiffs subsequently amended their petition eliminating theirs ATDS claim and including a class based on failure to comply with the National Do Not Call registry. As part of an agreement in connection with the acquisition of the Verde Companies, the original owners of the Verde Companies are handling this matter. The parties have reached a confidential settlement in this matter which is pending court approval. The Company believes it has full indemnity coverage, net of tax benefit, for the settlement exposure in this case. Saul Horowitz, as Sellers’ Representative for the former owners of the Major Energy Companies v. National Gas &amp; Electric, LLC ("NG&amp;E") and Spark Energy, Inc . ("Spark"), is a lawsuit filed on October 17, 2017 in the United States District Court for the Southern District of New York asserting claims of fraudulent inducement against NG&amp;E, breach of contract against NG&amp;E and Spark, and tortious interference with contract against Spark related to the membership interest purchase agreement, subsequent dropdown, and associated earnout agreements with the Major Energy Companies' former owners. The relief sought includes unspecified compensatory and punitive damages, prejudgment and post judgment interest, and attorneys’ fees. On September 24, 2018, the court granted our motion to dismiss in part and dismissed plaintiffs’ fraudulent inducement claims but allowed the tortious interference claims to remain as well as the claims for consequential damages and punitive damages. NG&amp;E and Spark filed their affirmative defenses and answer to the remaining claims on October 15, 2018. Discovery is ongoing. On January 14, 2019, the plaintiff filed a Motion for Partial Summary Judgment, which was subsequently denied by the Court on May 8, 2019. On March 25, 2019, Spark and NG&amp;E filed a Motion for Sanctions in connection with deletion of electronically stored data by plaintiff Saul Horowitz and co-seller Mark Wiederman after receiving a litigation hold notice, which the Court granted in part on May 8, 2019, including an award of attorney’s fees and costs to Spark and NG&amp;E in connection with the Motion for Sanctions. On June 7, 2019, the parties jointly filed a letter agreement with the Court confirming plaintiff’s payment of fees and costs, including costs associated with forensic analysis, in the amount of less than $0.1 million to Spark and NG&amp;E in connection with the Court’s ruling on the Motion for Sanctions. This case is currently set for a final pre-trial conference on December 16, 2019 and for trial to commence on January 13, 2020. Spark and NG&amp;E deny the allegations asserted by plaintiffs and intend to vigorously defend this matter. Given the ongoing discovery and current stage of this matter, we cannot predict the outcome or consequences of this case at this time. Albrecht v. Oasis Power, LLC , is a putative nationwide class action that was filed on February 12, 2018 in the United States District Court for the Northern District of Illinois, alleging that Oasis made illegal prerecorded telemarketing calls, including auto-dialed calls, to consumers’ mobile phones, in violation of the Telephone Consumer Protection Act ("TCPA") and the Illinois Automatic Telephone Dialers Act ("ATDA"). Plaintiff seeks an injunction requiring Oasis to cease all unsolicited calling activities, an award of statutory and trebled damages under the TCPA and the ATDA, as well as costs and attorney’s fees. Oasis filed its motion to dismiss on April 16, 2018 and a renewed motion to dismiss on May 4, 2018. The parties have reached a confidential class settlement which is pending court approval. The Company has sought indemnity and insurance coverage from two vendors and their carriers that worked for the Company on the telemarketing campaigns at issue. Regulatory Matters State of Illinois v. Major Energy Electric Services, LLC is a complaint filed by the Illinois Attorney General for injunctive and other relief against Major Energy Electric Services, LLC ("Major") asserting claims that Major engaged in a pattern and practice of deceptive conduct intended to defraud Illinois consumers through door-to-door and telephone solicitations, in-person solicitations at retail establishments, advertisements on its website and direct mail advertisements to sign up for electricity services. The complaint seeks injunctive relief and monetary damages representing the amounts Illinois consumers have allegedly lost due to fraudulent marketing activities. The Attorney General also requests civil penalties under the Consumer Fraud Act and to revoke Major’s authority to operate in the state. The complaint was filed on April 9, 2018 in the Circuit Court of Cook County, Illinois, County Department, Chancery Division. Major filed its motion to dismiss on July 31, 2018 and the judge denied that motion on October 10, 2018. Major filed a motion for reconsideration on the Court’s ruling on its motion to dismiss, which was denied. The parties are in final settlement negotiations. PURA Investigations. Spark Energy, LLC ("SE LLC") is the subject of two current investigations by the Connecticut Public Utilities Regulatory Authority ("PURA"). The first investigation constitutes a notice of violation ("NOV") and assessment of a proposed civil penalty in the amount of $0.9 million primarily for SE LLC's alleged failure to comply with requirements implemented in 2016 that customer bills include any changes to existing rates effective for the next billing cycle. After a hearing process was concluded and SE LLC filed a brief challenging the legal authority of PURA to enforce the NOV and impose civil penalties for the alleged violations, PURA suspended the proceeding and opened a proceeding offering amnesty to ESCOs that self-report violations and offer to voluntarily remit refunds to customers. Spark has remitted its report of potential customers who would be eligible for refunds under the amnesty program and submitted its confidential settlement proposal along with SE LLC’s commitment, subject to certain conditions. SE LLC is awaiting PURA’s completion of a review and audit process after which SE LLC expects PURA to issue a final decision on SE LLC’s offer of amnesty. The second investigation involves an NOV alleging improper marketing practices of one of SE LLC's former outbound telemarketing vendors and assessment of a proposed civil penalty of $0.8 million . Certain agents managed by this vendor were allegedly using an unauthorized script in outbound marketing calls. On July 17, 2019, PURA issued a final decision, which upheld the proposed civil penalty amount of $0.8 million . The final decision also refers the matter to the Connecticut Department of Consumer Protection and the Connecticut Office of the Attorney General for possible further investigation, the outcome of which we are unable to predict. SE LLC is reviewing the final decision and is considering its options, which could include appealing the final decision to the Connecticut Superior Court. PUCO Investigation . Verde Energy USA Ohio, LLC (“Verde Ohio”) is the subject of a formal investigation by the Public Utilities Commission of Ohio (“PUCO”) initiated on April 16, 2019. The investigation asserts that Verde Ohio engaged in misleading and deceptive practices to market and enroll customers as well as allegations of violating several requirements of Ohio’s retail energy supplier regulations. On May 3, 2019, Verde Ohio filed a Motion to Temporarily Suspend the Procedural Schedule and Stay Discovery Pending Negotiation of a Stipulation between the parties. In its Motion, Verde Ohio agreed to a thirty ( 30 ) day voluntary marketing and customer enrollment stay in Ohio. Although the Motion was not granted by PUCO, Verde Ohio has continued its voluntary marketing and customer enrollment stay in Ohio in furtherance of settlement negotiations with PUCO Staff. Also on May 3, 2019, PUCO Staff issued a report of its findings following their investigation of Verde Ohio, and filed a corrected version on May 29, 2019, as contemplated in PUCO’s procedural schedule set forth in the April 17th, 2019 PUCO entry in the matter. PUCO has extended the procedural schedule for the filing of direct testimony and the date for the Show Cause Hearing numerous times during this investigation. Verde Ohio and PUCO Staff are in the final stages of settlement negotiations and are nearing a negotiated resolution which would need to be approved by PUCO. While investigations of this nature may be resolved in a manner that allows the retail energy supplier to continue operating in Ohio with stipulations, there can be no assurance that PUCO will not take more severe action. Indirect Tax Audits We are undergoing various types of indirect tax audits spanning from years 2013 to 2018 for which we may have additional liabilities arise. These indirect tax audits are at an early stage and subject to substantial uncertainties concerning the outcome of audit findings and corresponding responses. As of June 30, 2019 and December 31, 2018 , we accrued $18.7 million and $0.9 million , respectively, related to litigation and regulatory matters and $0.4 million and $0.6 million , respectively, related to indirect tax audits. The outcome of each of these may result in additional expense.</t>
  </si>
  <si>
    <t>Transactions with Affiliates</t>
  </si>
  <si>
    <t>Related Party Transactions [Abstract]</t>
  </si>
  <si>
    <t>14.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densed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are recorded in retail revenues, retail cost of revenues, and net asset optimization revenues in the condensed consolidated statements of operations with a corresponding accounts receivable—affiliate or accounts payable—affiliate are recorded in the condensed consolidated balance sheets. Master Service Agreement with Retailco Services, LLC Prior to April 1, 2018, we were a party to a Master Service Agreement with an affiliated company owned by our Founder. The Master Service Agreement provided us with operational support services such as enrollment and renewal transaction services, customer billing and transaction services, electronic payment processing services, customer service, and information technology infrastructure and application support services. Effective April 1, 2018 , we terminated the agreement, and these operational support services were transferred back to us.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from affiliates was $0.4 million and $1.5 million for the three months ended June 30, 2019 and 2018 , respectively. The total net amount direct billed and allocated from affiliates was $0.4 million and $8.4 million for the six months ended June 30, 2019 and 2018 , respectively. Of the amounts directly billed and allocated from affiliates, we recorded general and administrative expense of zero and $0.5 million for the three months ended June 30, 2019 and 2018 , respectively, and we recorded general and administrative expense of zero and $5.8 million for the six months ended June 30, 2019 and 2018 , respectively, in the condensed consolidated statement of operations. Additionally, we capitalized zero and less than $0.1 million of property and equipment for the application, development and implementation of various systems during the three months ended June 30, 2019 and 2018 , respectively, and we capitalized zero and $0.5 million of property and equipment for the application, development and implementation of various systems during the six months ended June 30, 2019 and 2018 , respectively. Accounts Receivable and Payable — Affiliates As of June 30, 2019 and December 31, 2018 , we had current accounts receivable—affiliates of $3.9 million and $2.6 million , respectively, and current accounts payable—affiliates of $2.5 million and $2.5 million , respectively. Revenues and Cost of Revenues — Affiliates Revenues recorded in net asset optimization revenues in the condensed consolidated statements of operations for the three months ended June 30, 2019 and 2018 related to affiliated sales were $0.6 million and $0.4 million , respectively. Revenues recorded in net asset optimization revenues in the condensed consolidated statements of operations for the six months ended June 30, 2019 and 2018 related to affiliated sales were $1.8 million and $1.0 million , respectively. Cost of revenues recorded in net asset optimization revenues in the condensed consolidated statements of operations for the three months ended June 30, 2019 and 2018 related to affiliated purchases were less than $0.1 million . Cost of revenues recorded in net asset optimization revenues in the condensed consolidated statements of operations for the six months ended June 30, 2019 and 2018 related to affiliated purchases were less than $0.1 million . These amounts are presented as net on the Consolidated Statements of Operations. Acquisitions from Related Parties In March 2018, we entered into an asset purchase agreement with an affiliate to acquire up to 50,000 RCEs for a cash purchase price of $250 for each RCE, or up to $12.5 million in the aggregate. A total of $8.8 million was paid in 2018 under the terms of the purchase agreement for approximately 35,000 RCEs, and no further material payments are anticipated. The acquisition was treated as a transfer of assets between entities under common control, and accordingly, the assets were recorded at their historical value at the date of transfer. The transaction resulted in less than $0.1 million and $7.1 million recorded in equity as a net distribution to affiliate as of June 30, 2019 and December 31, 2018 , respectively. Distributions to and Contributions from Affiliates During the six months ended June 30, 2019 and 2018 , we made distributions to affiliates of our Founder of $7.5 million and $7.8 million , respectively, for payments of quarterly distributions on their respective Spark HoldCo units. During the six months ended June 30, 2019 and 2018 , we also made distributions to these affiliates for gross-up distributions of zero and $11.7 million , respectively, in connection with distributions made between Spark HoldCo and Spark Energy, Inc. for payment of income taxes incurred by us. Proceeds from Disgorgement of Stockholder Short-swing Profits During the three and six months ended June 30, 2019 , we received less than $0.1 million and $0.1 million , respectively, cash for the disgorgement of stockholder short-swing profits under Section 16(b) under the Exchange Act. The amount was recorded as an increase to additional paid-in capital in our consolidated balance sheet as of June 30, 2019 . During the six months ended June 30, 2018 , the Company received $0.2 million cash for the disgorgement of stockholder short-swing profits under Section 16(b) under the Exchange Act accrued at December 31, 2017. The amount was recorded as an increase to additional paid-in capital in our consolidated balance sheet as of December 31, 2017. Subordinated Debt Facility On June 13, 2019 , we and Spark HoldCo entered into a Subordinated Debt Facility with an affiliate owned by our Founder, which allows the Company to borrow up to $25.0 million . The Subordinated Debt Facility allows us to draw advances in increments of no less than $1.0 million per advance up to the maximum principal amount of the Subordinated Debt Facility. Advances thereunder accrue interest at 5% per annum from the date of the advance. As of June 30, 2019 and December 31, 2018 , there was zero and $10.0 million in outstanding borrowings, respectively, under the Subordinated Debt Facility. See Note 10 "Debt" for a further description of terms and conditions of the Subordinated Debt Facility. Tax Receivable Agreement Prior to July 11, 2019 , we were party to a TRA with affiliates. The TRA was terminated on July 11, 2019 . Please see Note 16 "Subsequent Events." The TRA generally provided for the payment by us to affiliates of 85% of the net cash savings, if any, in U.S. federal, state and local income tax or franchise tax that we realized or would realize (or were deemed to realize in certain circumstances) in future periods as a result of (i) any tax basis increases resulting from the initial purchase by us of Spark HoldCo units from entities owned by our Founder,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us as a result of, and additional tax basis arising from, any payments we made under the TRA. We retained the benefit of the remaining 15% of these tax savings. See Note 12 "Income Taxes" for further discussion. In certain circumstances, we could defer or partially defer any payment due (a “TRA Payment”) to the holders of rights under the TRA for a five year period that would end September 30, 2019. Deferral of payment was required to the extent that Spark HoldCo did not generate sufficient Cash Available for Distribution (as defined below) during the four-quarter period ending September 30th of the applicable year in which the TRA Payment was to be made in an amount that equaled or exceeded 130% (the “TRA Coverage Ratio”) of the Total Distributions (as defined below) paid in such four-quarter period by Spark HoldCo. For purposes of computing the TRA Coverage Ratio: • “Cash Available for Distribution” was generally defined as the Adjusted EBITDA of Spark HoldCo for the applicable period, less (i) cash interest paid by Spark HoldCo, (ii) capital expenditures of Spark HoldCo (exclusive of customer acquisition costs) and (iii) any taxes payable by Spark HoldCo; and • “Total Distributions” were defined as the aggregate distributions necessary to cause us to receive distributions of cash equal to (i) the targeted quarterly distribution we intended to pay to holders of our Class A common stock and Series A Preferred Stock payable during the applicable four-quarter period, plus (ii) the estimated taxes payable by us during such four-quarter period, plus (iii) the expected TRA Payment payable during the calendar year for which the TRA Coverage Ratio is being tested. At the end of the deferral period, we were obligated to pay any outstanding deferred TRA Payments to the extent such deferred TRA Payments did not exceed (i) the lesser of our proportionate share of aggregate Cash Available for Distribution of Spark HoldCo during the five -year deferral period or the cash distributions actually received by us during the five -year deferral period, reduced by (ii) the sum of (a) the aggregate target quarterly dividends (which, for the purposes of the TRA, was $0.18125 per Class A common stock share and $0.546875 per Series A Preferred Stock share per quarter) during the five -year deferral period, (b) our estimated taxes during the five -year deferral period, and (c) all prior TRA Payments and (d) if with respect to the quarterly period during which the deferred TRA Payment is otherwise paid or payable, Spark HoldCo had or reasonably determined it would have amounts necessary to cause us to receive distributions of cash equal to the target quarterly distribution payable during that quarterly period. Any portion of the deferred TRA Payments not payable due to these limitations would no longer be payable. For the four-quarter periods ending September 30, 2016, 2017, and 2018, we met the threshold coverage ratio required to fund the payments required under the TRA. Our affiliates, however, granted us the right to defer the TRA Payment related to the four-quarter period ending September 30, 2016 until May 2018. In April, May, and December of 2018, we paid a total of $6.2 million related to our obligations under the TRA for the 2015, 2016, and 2017 tax years. As of June 30, 2019 and December 31, 2018 , we had a total liability related to the TRA of $27.6 million , of which $11.2 million and $1.7 million was classified as current liabilities at June 30, 2019 and December 31, 2018 , respectively.</t>
  </si>
  <si>
    <t>Segment Reporting</t>
  </si>
  <si>
    <t>Segment Reporting [Abstract]</t>
  </si>
  <si>
    <t>15.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Corporate and other consists of expenses and assets of the retail electricity and natural gas segments that are managed at a consolidated level such as general and administrative expenses. Asset optimization activities are also included in Corporate and other. For the three months ended June 30, 2019 and 2018 , we recorded asset optimization revenues of $12.7 million and $32.7 million and asset optimization cost of revenues of $12.8 million and $31.9 million , respectively, which are presented on a net basis in asset optimization (expense) revenues. For the six months ended June 30, 2019 and 2018 , we recorded asset optimization revenues of $36.1 million and $110.9 million and asset optimization cost of revenues of $33.6 million and $107.4 million , respectively, which are presented on a net basis in asset optimization revenues. The acquisitions of HIKO in 2018 had no impact on our reportable business segments as the portions of those acquisitions related to retail natural gas and retail electricity have been included in those existing business segments. We use retail gross margin to assess the performance of our operating segments. Retail gross margin is defined as operating (loss) income plus (i) depreciation and amortization expenses and (ii) general and administrative expenses, less (i) net asset optimization (expenses) revenues, (ii) net (losses) gains on non-trading derivative instruments, and (iii) net current period cash settlements on non-trading derivative instruments. We deduct net (losses) gains on non-trading derivative instruments, excluding current period cash settlements, from the retail gross margin calculation in order to remove the non-cash impact of net gains and losses on these derivative instruments. Retail gross margin should not be considered an alternative to, or more meaningful than, operating income, as determined in accordance with GAAP. Below is a reconciliation of retail gross margin to (loss) income before income tax expense (in thousands): Three Months Ended June 30, Six Months Ended June 30, 2019 2018 2019 2018 Reconciliation of Retail Gross Margin to (Loss) income before taxes (Loss) income before income tax expense $ (30,070 ) $ 27,178 $ (26,284 ) $ (21,120 ) Interest and other income (494 ) (553 ) (683 ) (754 ) Interest expense 1,995 2,316 4,218 4,561 Operating (loss) income (28,569 ) 28,941 (22,749 ) (17,313 ) Depreciation and amortization 10,312 12,861 22,467 25,880 General and administrative 37,247 27,780 66,723 57,827 Less: Net asset optimization (expense) revenues (56 ) 763 2,496 3,450 Net, (loss) gain on non-trading derivative instruments (35,466 ) 16,601 (55,269 ) (20,111 ) Net, Cash settlements on non-trading derivative instruments 12,788 8,793 20,913 (6,089 ) Retail Gross Margin $ 41,724 $ 43,425 $ 98,301 $ 89,144 Financial data for business segments are as follows (in thousands): Three Months Ended June 30, 2019 Retail Retail Corporate Eliminations Consolidated Total Revenues $ 160,776 $ 17,029 $ (56 ) $ — $ 177,749 Retail cost of revenues 148,187 10,572 — — 158,759 Less: Net asset optimization expenses — — (56 ) — (56 ) Net, loss on non-trading derivative instruments (33,694 ) (1,772 ) — — (35,466 ) Current period settlements on non-trading derivatives 12,669 119 — — 12,788 Retail Gross Margin $ 33,614 $ 8,110 $ — $ — $ 41,724 Total Assets at June 30, 2019 $ 2,186,160 $ 732,038 $ 355,034 $ (2,876,148 ) $ 397,084 Goodwill at June 30, 2019 $ 117,813 $ 2,530 $ — $ — $ 120,343 Three Months Ended June 30, 2018 Retail Retail Corporate Eliminations Consolidated Total revenues $ 209,447 $ 22,041 $ 763 $ — $ 232,251 Retail cost of revenues 151,953 10,716 — — 162,669 Less: Net asset optimization revenues — — 763 — 763 Net, gain on non-trading derivative instruments 16,120 481 — — 16,601 Current period settlements on non-trading derivatives 8,732 61 — — 8,793 Retail Gross Margin $ 32,642 $ 10,783 $ — $ — $ 43,425 Total Assets at December 31, 2018 $ 1,857,790 $ 649,969 $ 361,697 $ (2,380,718 ) $ 488,738 Goodwill at December 31, 2018 $ 117,813 $ 2,530 $ — $ — $ 120,343 Six Months Ended June 30, 2019 Retail Retail Corporate Eliminations Consolidated Total revenues $ 342,868 $ 75,091 $ 2,496 $ — $ 420,455 Retail cost of revenues 314,074 39,940 — — 354,014 Less: Net asset optimization revenues — — 2,496 — 2,496 Net, (Loss) gain on non-trading derivatives (55,636 ) 367 — — (55,269 ) Current period settlements on non-trading derivatives 20,842 71 — — 20,913 Retail Gross Margin $ 63,588 $ 34,713 $ — $ — $ 98,301 Total Assets at June 30, 2019 $ 2,186,160 $ 732,038 $ 355,034 $ (2,876,148 ) $ 397,084 Goodwill at June 30, 2019 $ 117,813 $ 2,530 $ — $ — $ 120,343 Six Months Ended June 30, 2018 Retail Retail Corporate Eliminations Consolidated Total revenues $ 430,346 $ 85,143 $ 3,450 $ — $ 518,939 Retail cost of revenues 401,500 51,045 — — 452,545 Less: Net asset optimization revenues — — 3,450 — 3,450 Net, Loss on non-trading derivatives (17,199 ) (2,912 ) — — (20,111 ) Current period settlements on non-trading derivatives (6,316 ) 227 — — (6,089 ) Retail Gross Margin $ 52,361 $ 36,783 $ — $ — $ 89,144 Total Assets at December 31, 2018 $ 1,857,790 $ 649,969 $ 361,697 $ (2,380,718 ) $ 488,738 Goodwill at December 31, 2018 $ 117,813 $ 2,530 $ — $ — $ 120,343</t>
  </si>
  <si>
    <t>Subsequent Events</t>
  </si>
  <si>
    <t>Subsequent Events [Abstract]</t>
  </si>
  <si>
    <t>16. Subsequent Events Termination of Tax Receivable Agreement Effective July 11, 2019 , the Company entered into a TRA Termination and Release Agreement (the “Release Agreement”), which provided for a full and complete termination of any further payment, reimbursement or performance obligation of the Company, Retailco and NuDevco Retail under the TRA, whether past, accrued or yet to arise. Pursuant to the Release Agreement, the Company made a cash payment of approximately $11.2 million on July 15, 2019 to Retailco and NuDevco Retail. In connection with the termination of the TRA, Spark HoldCo made a distribution of approximately $16.3 million on July 15, 2019 to Retailco and NuDevco Retail under the Spark HoldCo Third Amended and Restated Limited Liability Company Agreement, as amended. The total amount of the distribution made to Retailco and NuDevco Retail in connection with the TRA settlement was subsequently loaned back to Spark HoldCo under the Subordinated Debt Facility on July 16, 2019 . Declaration of Dividends On July 17, 2019 , we declared a quarterly dividend of $0.18125 per share to holders of record of our Class A common stock on September 2, 2019 , which will be paid on September 16, 2019 . We also declared a quarterly cash dividend in the amount of $0.546875 per share of Series A Preferred Stock. The dividend will be paid on October 15, 2019 to holders of record of the Series A Preferred Stock on October 1, 2019 .</t>
  </si>
  <si>
    <t>Basis of Presentation and Summary of Significant Accounting Policies (Policies)</t>
  </si>
  <si>
    <t>Basis of Presentation</t>
  </si>
  <si>
    <t>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18 (the “2018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lassification</t>
  </si>
  <si>
    <t>Use of Estimates and Assumptions</t>
  </si>
  <si>
    <t>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t>
  </si>
  <si>
    <t>New Accounting Standards Recently Adopted and Standards Being Evaluated/Standards Not Yet Adopted</t>
  </si>
  <si>
    <t>New Accounting Standards Recently Adopted There have been no changes to our significant accounting policies as disclosed in our 2018 Form 10-K, except as follows: In January 2017, the Financial Accounting Standards Board ("FASB") issued Accounting Standards Update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dopted ASU 2017-04 effective January 1, 2019, and the adoption of this standard did not have a material impact on the Company'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dopted ASU 2018-07 effective January 1, 2019, and the adoption of this standard did not have a material impact on the Company's consolidated financial statements.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FASB issued ASU No. 2018-10, Codification Improvements to Topic 842 , Leases, ASU No. 2018-11, Leases (Topic 842): Targeted Improvements, and ASU No. 2019-01 , Leases (Topic 842): Codification Improvements, to provide additional guidance for the adoption of Topic 842. ASU 2016-02 and its related amendments are effective for fiscal years beginning after December 15, 2018, with early adoption permitted, and are effective for interim periods in the year of adoption. ASU 2016-02 should be applied using a modified retrospective approach, which requires lessees and lessors to recognize and measure leases at the beginning of the earliest period presented with an option to use certain practical expedients, which we elected to use. We evaluated the impact of this new guidance and reviewed lease or possible lease contracts and evaluated contract related processes. We adopted ASU 2016-02 effective January 1, 2019, and recorded right-of-use assets and liabilities for our real estate operating leases of approximately $1.0 million . Standards Being Evaluated/Standards Not Yet Adopted In June 2016, the FASB issued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accounts receivables, loans, and held-to-maturity debt securities, among others. The model requires financial assets measured at an amortized cost be presented at the net amount expected to be collected. The measurement of expected credit losses is based on relevant information about past events, historical experience, current conditions, and reasonable forecasts. ASU 2016-13 is effective for fiscal years beginning after December 15, 2019, including interim periods within those fiscal years. The FASB also issued subsequent amendments to the initial guidance: ASU 2019-04, Codification Improvements to Topic 326, Financial Instruments - Credit Losses, Topic 815, Derivatives and Hedging, and Topic 825, Financial Instruments ("ASU 2019-04") in April 2019, and ASU 2019-05, Financial Instruments - Credit Losses (Topic 326), Targeted Transition Relief ("ASU 2019-05") in May 2019. ASU 2019-04 provides clarifications and minor improvements related to these topics. ASU 2019-05 provides entities that have certain instruments with an option to irrevocably elect the fair value option in Subtopic 825-10, Financial Instruments - Overall, applied on an instrument-by-instrument basis for eligible instruments, upon adoption of Topic 326. The Company is currently evaluating the impact of adopting this guidance on its consolidated financial statements.</t>
  </si>
  <si>
    <t>The acquisition was accounted for under the acquisition method. Our preliminary allocation of the purchase price was based upon the estimated fair value of the tangible and identified intangible assets acquired and liabilities assumed in the acquisition.</t>
  </si>
  <si>
    <t>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Basis of Presentation and Summary of Significant Accounting Policies (Tables)</t>
  </si>
  <si>
    <t>Immaterial Corrections to Prior Year Financial Information</t>
  </si>
  <si>
    <t>Below are amounts as reported and as adjusted for each period presented (in thousands): June 30, 2018 As Reported Adjustments As Adjusted Additional paid-in capital $ 28,846 $ 17,869 $ 46,715 Retained earnings (2,678 ) 2,897 219 Total Stockholders' Equity 24,475 20,766 45,241 Non-controlling interest in Spark HoldCo, LLC 86,302 (22,975 ) 63,327 Total equity $ 110,777 $ (2,209 ) $ 108,568 Three Months Ended June 30, 2018 Net income attributable to stockholders of Class A common stock $ 5,473 $ 1,285 $ 6,758 Net income attributable to non-controlling interests 16,427 (1,285 ) 15,142 Net income attributable to Spark Energy, Inc. stockholders $ 7,500 $ 1,285 $ 8,785 Net income attributable to Spark Energy, Inc. per share of Class A common stock Basic $ 0.41 $ 0.10 $ 0.51 Diluted $ 0.41 $ 0.10 $ 0.51 Six Months Ended June 30, 2018 Net loss attributable to stockholders of Class A common stock $ (8,880 ) $ 2,506 $ (6,374 ) Net loss attributable to non-controlling interests (13,078 ) (2,506 ) (15,584 ) Net loss attributable to Spark Energy, Inc. stockholders $ (4,826 ) $ 2,506 $ (2,320 ) Net loss attributable to Spark Energy, Inc. per share of Class A common stock Basic $ (0.67 ) $ 0.19 $ (0.48 ) Diluted $ (0.67 ) $ 0.15 $ (0.52 )</t>
  </si>
  <si>
    <t>Revenues (Tables)</t>
  </si>
  <si>
    <t>Disaggregated Revenue</t>
  </si>
  <si>
    <t>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June 30, 2019 Three Months Ended June 30, 2018 Retail Electricity Retail Natural Gas Total Reportable Segments Retail Electricity Retail Natural Gas Total Reportable Segments Primary markets (a) New England $ 67,905 $ 3,152 $ 71,057 $ 93,926 $ 3,228 $ 97,154 Mid-Atlantic 54,503 5,334 59,837 67,928 9,419 77,347 Midwest 17,473 4,736 22,209 18,085 5,428 23,513 Southwest 20,895 3,807 24,702 29,508 3,966 33,474 $ 160,776 $ 17,029 $ 177,805 $ 209,447 $ 22,041 $ 231,488 Customer type Commercial $ 59,699 $ 8,834 $ 68,533 $ 77,255 $ 10,877 $ 88,132 Residential 97,419 16,516 113,935 115,110 20,341 135,451 Unbilled revenue (b) 3,658 (8,321 ) (4,663 ) 17,082 (9,177 ) 7,905 $ 160,776 $ 17,029 $ 177,805 $ 209,447 $ 22,041 $ 231,488 Customer credit risk POR $ 110,270 $ 7,928 $ 118,198 $ 144,239 $ 12,782 $ 157,021 Non-POR 50,506 9,101 59,607 65,208 9,259 74,467 $ 160,776 $ 17,029 $ 177,805 $ 209,447 $ 22,041 $ 231,488 Reportable Segments Six Months Ended June 30, 2019 Six Months Ended June 30, 2018 Retail Electricity Retail Natural Gas Total Reportable Segments Retail Electricity Retail Natural Gas Total Reportable Segments Primary markets (a) New England $ 144,139 $ 11,680 $ 155,819 $ 195,024 $ 12,579 $ 207,603 Mid-Atlantic 121,314 26,703 148,017 145,483 35,350 180,833 Midwest 39,580 25,225 64,805 35,920 24,686 60,606 Southwest 37,835 11,483 49,318 53,919 12,528 66,447 $ 342,868 $ 75,091 $ 417,959 $ 430,346 $ 85,143 $ 515,489 Customer type Commercial $ 126,934 $ 28,701 $ 155,635 $ 174,148 $ 35,176 $ 209,324 Residential 222,187 57,611 279,798 263,104 66,070 329,174 Unbilled revenue (b) (6,253 ) (11,221 ) (17,474 ) (6,906 ) (16,103 ) (23,009 ) $ 342,868 $ 75,091 $ 417,959 $ 430,346 $ 85,143 $ 515,489 Customer credit risk POR $ 239,207 $ 41,223 $ 280,430 $ 301,240 $ 49,552 $ 350,792 Non-POR 103,661 33,868 137,529 129,106 35,591 164,697 $ 342,868 $ 75,091 $ 417,959 $ 430,346 $ 85,143 $ 515,489 (a) The primary market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si>
  <si>
    <t>Acquisitions (Tables)</t>
  </si>
  <si>
    <t>Allocation of Purchase Consideration</t>
  </si>
  <si>
    <t>The allocation of the purchase consideration is as follows (in thousands): Reported as of December 31, 2018 Cash and restricted cash $ 375 Intangible assets—customer relationships 6,031 Net working capital, net of cash acquired 8,465 Fair value of derivative liabilities (205 ) Total $ 14,666</t>
  </si>
  <si>
    <t>Equity (Tables)</t>
  </si>
  <si>
    <t>Schedule of Economic Interests</t>
  </si>
  <si>
    <t>The Company and affiliates owned the following economic interests in Spark HoldCo at December 31, 2018 and June 30, 2019 , respectively. The Company Affiliated Owners December 31, 2018 40.53 % 59.47 % June 30, 2019 41.04 % 58.96 %</t>
  </si>
  <si>
    <t>Summary of Net Income (Loss) and Income Tax Expense (Benefit) Attributable to Non-controlling Interest</t>
  </si>
  <si>
    <t>The following table summarizes the portion of net income (loss) and income tax expense (benefit) attributable to non-controlling interest (in thousands): Three Months Ended June 30, Six Months Ended June 30, 2019 2018 2019 2018 Net (loss) income allocated to non-controlling interest $ (18,888 ) $ 15,523 $ (17,895 ) $ (15,586 ) Income tax (benefit) expense allocated to non-controlling interest (519 ) 381 (1,489 ) (2 ) Net (loss) income attributable to non-controlling interest $ (18,369 ) $ 15,142 $ (16,406 ) $ (15,584 )</t>
  </si>
  <si>
    <t>Computation of Basic and Diluted Income (Loss) Per Share</t>
  </si>
  <si>
    <t>The following table presents the computation of basic and diluted income (loss) per share for the three and six months ended June 30, 2019 and 2018 (in thousands, except per share data): Three Months Ended June 30, Six Months Ended June 30, 2019 2018 2019 2018 Net (loss) income attributable to Spark Energy, Inc. stockholders $ (7,115 ) $ 8,785 $ (6,333 ) $ (2,320 ) Less: Dividend on Series A preferred stock 2,027 2,027 4,054 4,054 Net (loss) income attributable to stockholders of Class A common stock $ (9,142 ) $ 6,758 $ (10,387 ) $ (6,374 ) Basic weighted average Class A common shares outstanding 14,246 13,229 14,191 13,183 Basic (loss) income per share attributable to stockholders $ (0.64 ) $ 0.51 $ (0.73 ) $ (0.48 ) Net (loss) income attributable to stockholders of Class A common stock $ (9,142 ) $ 6,758 $ (10,387 ) $ (6,374 ) Effect of conversion of Class B common stock to shares of Class A common stock (16,557 ) — (15,242 ) (11,601 ) Diluted net (loss) income attributable to stockholders of Class A common stock $ (25,699 ) $ 6,758 $ (25,629 ) $ (17,975 ) Basic weighted average Class A common shares outstanding 14,246 13,229 14,191 13,183 Effect of dilutive Class B common stock 20,800 — 20,800 21,485 Effect of dilutive restricted stock units — 17 — — Diluted weighted average shares outstanding 35,046 13,246 34,991 34,668 Diluted (loss) income per share attributable to stockholders $ (0.73 ) $ 0.51 $ (0.73 ) $ (0.52 )</t>
  </si>
  <si>
    <t>Carrying Amounts and Classification of Assets and Liabilities</t>
  </si>
  <si>
    <t>The following table includes the carrying amounts and classification of the assets and liabilities of Spark HoldCo that are included in our condensed consolidated balance sheet as of June 30, 2019 and December 31, 2018 (in thousands): June 30, 2019 December 31, 2018 Assets Current assets: Cash and cash equivalents $ 27,486 $ 36,724 Accounts receivable 103,680 150,866 Other current assets 66,726 92,963 Total current assets 197,892 280,553 Non-current assets: Goodwill 120,343 120,343 Other assets 40,468 47,159 Total non-current assets 160,811 167,502 Total Assets $ 358,703 $ 448,055 Liabilities Current liabilities: Accounts payable and accrued liabilities $ 72,251 $ 79,692 Contingent consideration 1,328 1,328 Other current liabilities 54,839 59,330 Total current liabilities 128,418 140,350 Long-term liabilities: Long-term portion of Senior Credit Facility 94,000 129,500 Subordinated debt — affiliate — 10,000 Other long-term liabilities 4,838 319 Total long-term liabilities 98,838 139,819 Total Liabilities $ 227,256 $ 280,169</t>
  </si>
  <si>
    <t>Preferred Stock (Tables)</t>
  </si>
  <si>
    <t>Summary of Preferred Equity Balance</t>
  </si>
  <si>
    <t>A summary of our preferred equity balance for the six months ended June 30, 2019 is as follows: (in thousands) Balance at December 31, 2018 $ 90,758 Accumulated dividends on Series A Preferred Stock — Repurchase of Series A Preferred Stock (109 ) Balance at June 30, 2019 $ 90,649</t>
  </si>
  <si>
    <t>Derivative Instruments (Tables)</t>
  </si>
  <si>
    <t>Schedule of Notional Amounts</t>
  </si>
  <si>
    <t>The following table summarizes the net notional volumes of our open derivative financial instruments accounted for at fair value by commodity. Positive amounts represent net buys while bracketed amounts are net sell transactions (in thousands): Non-trading Commodity Notional June 30, 2019 December 31, 2018 Natural Gas MMBtu 5,268 8,176 Natural Gas Basis MMBtu 70 115 Electricity MWh 7,049 6,781 Trading Commodity Notional June 30, 2019 December 31, 2018 Natural Gas MMBtu 459 188 Natural Gas Basis MMBtu — (380 )</t>
  </si>
  <si>
    <t>(Losses) Gains on Derivative Instruments</t>
  </si>
  <si>
    <t>(Losses) gains on derivative instruments, net and current period settlements on derivative instruments were as follows for the periods indicated (in thousands): Three Months Ended June 30, 2019 2018 (Loss) gain on non-trading derivatives, net $ (35,466 ) $ 16,601 Gain on trading derivatives, net 10 453 (Loss) gain on derivatives, net (35,456 ) 17,054 Current period settlements on non-trading derivatives (1) 12,788 8,793 Current period settlements on trading derivatives (19 ) (1 ) Total current period settlements on derivatives $ 12,769 $ 8,792 (1) Excludes settlements of less than $0.1 million and $0.4 million , respectively, for the three months ended June 30, 2019 and 2018 related to non-trading derivative liabilities assumed in various acquisitions. Six Months Ended June 30, 2019 2018 Loss on non-trading derivatives, net $ (55,269 ) $ (20,111 ) Gain on trading derivatives, net 272 623 Loss on derivatives, net (54,997 ) (19,488 ) Current period settlements on non-trading derivatives (1) (2) 20,913 (6,089 ) Current period settlements on trading derivatives (119 ) (656 ) Total current period settlements on derivatives $ 20,794 $ (6,745 ) (1) Excludes settlements of less than $0.1 million and $(0.4) million , respectively, for the six months ended June 30, 2019 and 2018 related to non-trading derivative liabilities assumed in various acquisitions. (2) Excludes settlements of $(0.9) million and zero , respectively, for the six months ended June 30, 2019 and 2018 related to power call options.</t>
  </si>
  <si>
    <t>Offsetting Assets</t>
  </si>
  <si>
    <t xml:space="preserve"> December 31, 2018 Description Gross Assets Gross Net Assets Cash Net Amount Non-trading commodity derivatives $ 18,649 $ (12,000 ) $ 6,649 $ — $ 6,649 Trading commodity derivatives 734 (94 ) 640 — 640 Total Current Derivative Assets 19,383 (12,094 ) 7,289 — 7,289 Non-trading commodity derivatives 9,657 (6,381 ) 3,276 — 3,276 Trading commodity derivatives — — — — — Total Non-current Derivative Assets 9,657 (6,381 ) 3,276 — 3,276 Total Derivative Assets $ 29,040 $ (18,475 ) $ 10,565 $ — $ 10,565 The following tables summarize the fair value and offsetting amounts of our derivative instruments by counterparty and collateral received or paid (in thousands): June 30, 2019 Description Gross Assets Gross Net Assets Cash Net Amount Non-trading commodity derivatives $ 4,213 $ (4,193 ) $ 20 $ — $ 20 Trading commodity derivatives 34 (2 ) 32 — 32 Total Current Derivative Assets 4,247 (4,195 ) 52 — 52 Non-trading commodity derivatives 581 (581 ) — — — Trading commodity derivatives — — — — — Total Non-current Derivative Assets 581 (581 ) — — — Total Derivative Assets $ 4,828 $ (4,776 ) $ 52 $ — $ 52</t>
  </si>
  <si>
    <t>Offsetting Liabilities</t>
  </si>
  <si>
    <t>December 31, 2018 Description Gross Gross Net Cash Net Amount Non-trading commodity derivatives $ (21,391 ) $ 15,385 $ (6,006 ) $ — $ (6,006 ) Trading commodity derivatives (491 ) 19 (472 ) — (472 ) Total Current Derivative Liabilities (21,882 ) 15,404 (6,478 ) — (6,478 ) Non-trading commodity derivatives (71 ) 40 (31 ) — (31 ) Trading commodity derivatives (135 ) 60 (75 ) — (75 ) Total Non-current Derivative Liabilities (206 ) 100 (106 ) — (106 ) Total Derivative Liabilities $ (22,088 ) $ 15,504 $ (6,584 ) $ — $ (6,584 ) June 30, 2019 Description Gross Gross Net Cash Net Amount Non-trading commodity derivatives $ (42,293 ) $ 15,695 $ (26,598 ) $ 750 $ (25,848 ) Trading commodity derivatives (57 ) 57 — — — Total Current Derivative Liabilities (42,350 ) 15,752 (26,598 ) 750 (25,848 ) Non-trading commodity derivatives (6,527 ) 1,949 (4,578 ) — (4,578 ) Trading commodity derivatives (13 ) 13 — — — Total Non-current Derivative Liabilities (6,540 ) 1,962 (4,578 ) — (4,578 ) Total Derivative Liabilities $ (48,890 ) $ 17,714 $ (31,176 ) $ 750 $ (30,426 )</t>
  </si>
  <si>
    <t>Property and Equipment (Tables)</t>
  </si>
  <si>
    <t>Schedule of Property and Equipment</t>
  </si>
  <si>
    <t>Property and equipment consist of the following amounts (in thousands): Estimated useful June 30, 2019 December 31, 2018 Information technology 2 – 5 $ 21,423 $ 34,611 Leasehold improvements 2 – 5 — 4,568 Furniture and fixtures 2 – 5 1,850 1,964 Building improvements 2 – 5 — 268 Total 23,273 41,411 Accumulated depreciation (19,698 ) (37,045 ) Property and equipment—net $ 3,575 $ 4,366</t>
  </si>
  <si>
    <t>Intangible Assets (Tables)</t>
  </si>
  <si>
    <t>Goodwill, Customer Relationships and Trademarks</t>
  </si>
  <si>
    <t>Goodwill, customer relationships and trademarks consist of the following amounts (in thousands): June 30, 2019 December 31, 2018 Goodwill $ 120,343 $ 120,343 Customer relationships—Acquired Cost $ 84,248 $ 99,402 Accumulated amortization (55,336 ) (63,208 ) Customer relationships — Acquired &amp; Non-Compete Agreements, net $ 28,912 $ 36,194 Customer relationships—Other Cost $ 17,885 $ 16,155 Accumulated amortization (7,520 ) (9,290 ) Customer relationships — Other, net $ 10,365 $ 6,865 Trademarks Cost $ 9,770 $ 9,770 Accumulated amortization (3,373 ) (2,483 ) Trademarks, net $ 6,397 $ 7,287 Changes in goodwill, customer relationships (including non-compete agreements) and trademarks consisted of the following (in thousands): Goodwill Customer Relationships — Acquired &amp; Non-Compete Agreements Customer Relationships — Other Trademarks Balance at December 31, 2018 $ 120,343 $ 36,194 $ 6,865 $ 7,287 Additions — — 6,913 — Amortization — (7,282 ) (3,413 ) (890 ) Balance at June 30, 2019 $ 120,343 $ 28,912 $ 10,365 $ 6,397</t>
  </si>
  <si>
    <t>Estimated Future Amortization Expense for Customer Relationships and Trademarks</t>
  </si>
  <si>
    <t>Estimated future amortization expense for customer relationships and trademarks at June 30, 2019 is as follows (in thousands): Year ending December 31, 2019 (remaining six months) $ 8,592 2020 14,561 2021 12,987 2022 6,038 2023 450 &gt; 5 years 3,046 Total $ 45,674</t>
  </si>
  <si>
    <t>Debt (Tables)</t>
  </si>
  <si>
    <t>Schedule of Debt</t>
  </si>
  <si>
    <t>Debt consists of the following amounts as of June 30, 2019 and December 31, 2018 (in thousands): June 30, 2019 December 31, 2018 Current: Note Payable—Verde Notes $ — $ 6,936 Total current portion of debt — 6,936 Long-term debt: Senior Credit Facility (1) (2) 94,000 129,500 Subordinated Debt — 10,000 Total long-term debt 94,000 139,500 Total debt $ 94,000 $ 146,436 (1) As of June 30, 2019 and December 31, 2018 , the weighted average interest rate on the Senior Credit Facility was 5.47% and 5.48% , respectively. (2) As of June 30, 2019 and December 31, 2018 , we had $41.7 million and $49.4 million in letters of credit issued, respectively.</t>
  </si>
  <si>
    <t>Components of Interest Expense</t>
  </si>
  <si>
    <t>Interest expense consists of the following components for the periods indicated (in thousands): Three Months Ended June 30, Six Months Ended June 30, 2019 2018 2019 2018 Senior Credit Facility $ 1,179 $ 1,208 $ 2,621 $ 2,472 Subordinated debt — 6 4 7 Note Payable—Verde Notes 89 363 230 690 Letters of credit fees and commitment fees 490 422 858 780 Amortization of deferred financing costs 237 317 505 612 Interest Expense $ 1,995 $ 2,316 $ 4,218 $ 4,561</t>
  </si>
  <si>
    <t>Fair Value Measurements (Tables)</t>
  </si>
  <si>
    <t>Assets and Liabilities Measured at Fair Value on a Recurring Basis</t>
  </si>
  <si>
    <t>The following tables present assets and liabilities measured and recorded at fair value in our condensed consolidated balance sheets on a recurring basis by and their level within the fair value hierarchy (in thousands): Level 1 Level 2 Level 3 Total June 30, 2019 Non-trading commodity derivative assets $ — $ 20 $ — $ 20 Trading commodity derivative assets — 32 — 32 Total commodity derivative assets $ — $ 52 $ — $ 52 Non-trading commodity derivative liabilities $ (1,415 ) $ (29,011 ) $ — $ (30,426 ) Trading commodity derivative liabilities — — — — Total commodity derivative liabilities $ (1,415 ) $ (29,011 ) $ — $ (30,426 ) Contingent payment arrangement $ — $ — $ (1,328 ) $ (1,328 ) Level 1 Level 2 Level 3 Total December 31, 2018 Non-trading commodity derivative assets $ 104 $ 9,821 $ — $ 9,925 Trading commodity derivative assets 44 596 — 640 Total commodity derivative assets $ 148 $ 10,417 $ — $ 10,565 Non-trading commodity derivative liabilities $ (352 ) $ (5,685 ) $ — $ (6,037 ) Trading commodity derivative liabilities (75 ) (472 ) — (547 ) Total commodity derivative liabilities $ (427 ) $ (6,157 ) $ — $ (6,584 ) Contingent payment arrangement $ — $ — $ (1,328 ) $ (1,328 )</t>
  </si>
  <si>
    <t>Reconciliation of Liabilities Measured at Fair Value on a Recurring Basis</t>
  </si>
  <si>
    <t>The following table presents a roll forward of our contingent payment arrangements, which are measured at fair value on a recurring basis using significant unobservable inputs (Level 3) for the six months ended June 30, 2019 . Major Earnout and Stock Earnout Fair Value at December 31, 2018 $ 1,328 Change in fair value of contingent consideration, net — Accretion of contingent earnout consideration (included within interest expense) — Payments and settlements — Fair Value at June 30, 2019 $ 1,328</t>
  </si>
  <si>
    <t>Segment Reporting (Tables)</t>
  </si>
  <si>
    <t>Reconciliation of Retail Gross Margin to (Loss) Income Before Income Tax Expense</t>
  </si>
  <si>
    <t>Below is a reconciliation of retail gross margin to (loss) income before income tax expense (in thousands): Three Months Ended June 30, Six Months Ended June 30, 2019 2018 2019 2018 Reconciliation of Retail Gross Margin to (Loss) income before taxes (Loss) income before income tax expense $ (30,070 ) $ 27,178 $ (26,284 ) $ (21,120 ) Interest and other income (494 ) (553 ) (683 ) (754 ) Interest expense 1,995 2,316 4,218 4,561 Operating (loss) income (28,569 ) 28,941 (22,749 ) (17,313 ) Depreciation and amortization 10,312 12,861 22,467 25,880 General and administrative 37,247 27,780 66,723 57,827 Less: Net asset optimization (expense) revenues (56 ) 763 2,496 3,450 Net, (loss) gain on non-trading derivative instruments (35,466 ) 16,601 (55,269 ) (20,111 ) Net, Cash settlements on non-trading derivative instruments 12,788 8,793 20,913 (6,089 ) Retail Gross Margin $ 41,724 $ 43,425 $ 98,301 $ 89,144</t>
  </si>
  <si>
    <t>Financial Data for Business Segments</t>
  </si>
  <si>
    <t>Financial data for business segments are as follows (in thousands): Three Months Ended June 30, 2019 Retail Retail Corporate Eliminations Consolidated Total Revenues $ 160,776 $ 17,029 $ (56 ) $ — $ 177,749 Retail cost of revenues 148,187 10,572 — — 158,759 Less: Net asset optimization expenses — — (56 ) — (56 ) Net, loss on non-trading derivative instruments (33,694 ) (1,772 ) — — (35,466 ) Current period settlements on non-trading derivatives 12,669 119 — — 12,788 Retail Gross Margin $ 33,614 $ 8,110 $ — $ — $ 41,724 Total Assets at June 30, 2019 $ 2,186,160 $ 732,038 $ 355,034 $ (2,876,148 ) $ 397,084 Goodwill at June 30, 2019 $ 117,813 $ 2,530 $ — $ — $ 120,343 Three Months Ended June 30, 2018 Retail Retail Corporate Eliminations Consolidated Total revenues $ 209,447 $ 22,041 $ 763 $ — $ 232,251 Retail cost of revenues 151,953 10,716 — — 162,669 Less: Net asset optimization revenues — — 763 — 763 Net, gain on non-trading derivative instruments 16,120 481 — — 16,601 Current period settlements on non-trading derivatives 8,732 61 — — 8,793 Retail Gross Margin $ 32,642 $ 10,783 $ — $ — $ 43,425 Total Assets at December 31, 2018 $ 1,857,790 $ 649,969 $ 361,697 $ (2,380,718 ) $ 488,738 Goodwill at December 31, 2018 $ 117,813 $ 2,530 $ — $ — $ 120,343 Six Months Ended June 30, 2019 Retail Retail Corporate Eliminations Consolidated Total revenues $ 342,868 $ 75,091 $ 2,496 $ — $ 420,455 Retail cost of revenues 314,074 39,940 — — 354,014 Less: Net asset optimization revenues — — 2,496 — 2,496 Net, (Loss) gain on non-trading derivatives (55,636 ) 367 — — (55,269 ) Current period settlements on non-trading derivatives 20,842 71 — — 20,913 Retail Gross Margin $ 63,588 $ 34,713 $ — $ — $ 98,301 Total Assets at June 30, 2019 $ 2,186,160 $ 732,038 $ 355,034 $ (2,876,148 ) $ 397,084 Goodwill at June 30, 2019 $ 117,813 $ 2,530 $ — $ — $ 120,343 Six Months Ended June 30, 2018 Retail Retail Corporate Eliminations Consolidated Total revenues $ 430,346 $ 85,143 $ 3,450 $ — $ 518,939 Retail cost of revenues 401,500 51,045 — — 452,545 Less: Net asset optimization revenues — — 3,450 — 3,450 Net, Loss on non-trading derivatives (17,199 ) (2,912 ) — — (20,111 ) Current period settlements on non-trading derivatives (6,316 ) 227 — — (6,089 ) Retail Gross Margin $ 52,361 $ 36,783 $ — $ — $ 89,144 Total Assets at December 31, 2018 $ 1,857,790 $ 649,969 $ 361,697 $ (2,380,718 ) $ 488,738 Goodwill at December 31, 2018 $ 117,813 $ 2,530 $ — $ — $ 120,343</t>
  </si>
  <si>
    <t>Basis of Presentation and Summary of Significant Accounting Policies - Immaterial Corrections to Prior Year Financial Information (Details) - USD ($) $ / shares in Units, $ in Thousands</t>
  </si>
  <si>
    <t>Mar. 31, 2019</t>
  </si>
  <si>
    <t>Mar. 31, 2018</t>
  </si>
  <si>
    <t>Dec. 31, 2017</t>
  </si>
  <si>
    <t>Error Corrections and Prior Period Adjustments Restatement [Line Items]</t>
  </si>
  <si>
    <t>Retained earnings</t>
  </si>
  <si>
    <t>Net income attributable to stockholders of Class A common stock</t>
  </si>
  <si>
    <t>Net income attributable to non-controlling interests</t>
  </si>
  <si>
    <t>Net income attributable to Spark Energy, Inc. stockholders</t>
  </si>
  <si>
    <t>Net income attributable to Spark Energy, Inc. per share of Class A common stock</t>
  </si>
  <si>
    <t>As Reported</t>
  </si>
  <si>
    <t>Adjustments</t>
  </si>
  <si>
    <t>Basis of Presentation and Summary of Significant Accounting Policies - Narrative (Details) - Accounting Standards Update 2016-02 $ in Millions</t>
  </si>
  <si>
    <t>Jan. 01, 2019USD ($)</t>
  </si>
  <si>
    <t>Business Acquisition [Line Items]</t>
  </si>
  <si>
    <t>Impact to right-of-use assets for real estate operating leases</t>
  </si>
  <si>
    <t>Impact to liabilities for real estate operating leases</t>
  </si>
  <si>
    <t>Revenues - Narrative (Details) - USD ($) $ in Millions</t>
  </si>
  <si>
    <t>Retail Revenues</t>
  </si>
  <si>
    <t>Disaggregation of Revenue [Line Items]</t>
  </si>
  <si>
    <t>Gross receipts taxes</t>
  </si>
  <si>
    <t>Retail Cost of Revenues</t>
  </si>
  <si>
    <t>Retail Electricity</t>
  </si>
  <si>
    <t>Typical length of contract</t>
  </si>
  <si>
    <t>The typical length of a contract to provide electricity is 12 months.</t>
  </si>
  <si>
    <t>Retail Natural Gas</t>
  </si>
  <si>
    <t>Natural gas products may be sold as fixed-price or variable-price products. The typical length of a contract to provide natural gas is 12 months.</t>
  </si>
  <si>
    <t>Revenues - Disaggregation of Revenues (Details) - USD ($) $ in Thousands</t>
  </si>
  <si>
    <t>POR</t>
  </si>
  <si>
    <t>Non-POR</t>
  </si>
  <si>
    <t>Unbilled revenue</t>
  </si>
  <si>
    <t>Commercial</t>
  </si>
  <si>
    <t>Residential</t>
  </si>
  <si>
    <t>New England</t>
  </si>
  <si>
    <t>Mid-Atlantic</t>
  </si>
  <si>
    <t>Midwest</t>
  </si>
  <si>
    <t>Southwest</t>
  </si>
  <si>
    <t>Retail Electricity | POR</t>
  </si>
  <si>
    <t>Retail Electricity | Non-POR</t>
  </si>
  <si>
    <t>Retail Electricity | Unbilled revenue</t>
  </si>
  <si>
    <t>Retail Electricity | Commercial</t>
  </si>
  <si>
    <t>Retail Electricity | Residential</t>
  </si>
  <si>
    <t>Retail Electricity | New England</t>
  </si>
  <si>
    <t>Retail Electricity | Mid-Atlantic</t>
  </si>
  <si>
    <t>Retail Electricity | Midwest</t>
  </si>
  <si>
    <t>Retail Electricity | Southwest</t>
  </si>
  <si>
    <t>Retail Natural Gas | POR</t>
  </si>
  <si>
    <t>Retail Natural Gas | Non-POR</t>
  </si>
  <si>
    <t>Retail Natural Gas | Unbilled revenue</t>
  </si>
  <si>
    <t>Retail Natural Gas | Commercial</t>
  </si>
  <si>
    <t>Retail Natural Gas | Residential</t>
  </si>
  <si>
    <t>Retail Natural Gas | New England</t>
  </si>
  <si>
    <t>Retail Natural Gas | Mid-Atlantic</t>
  </si>
  <si>
    <t>Retail Natural Gas | Midwest</t>
  </si>
  <si>
    <t>Retail Natural Gas | Southwest</t>
  </si>
  <si>
    <t>Acquisitions - Narrative (Details) kWh in Millions</t>
  </si>
  <si>
    <t>Oct. 31, 2018USD ($)kWh</t>
  </si>
  <si>
    <t>Mar. 31, 2018USD ($)usd_per_rcekWhmarketstate</t>
  </si>
  <si>
    <t>Jun. 30, 2019USD ($)</t>
  </si>
  <si>
    <t>Jun. 30, 2019USD ($)kWh</t>
  </si>
  <si>
    <t>Dec. 31, 2018USD ($)kWh</t>
  </si>
  <si>
    <t>Jun. 30, 2018USD ($)</t>
  </si>
  <si>
    <t>Balance in escrow account reflected as restricted cash</t>
  </si>
  <si>
    <t>Starion Energy</t>
  </si>
  <si>
    <t>Total purchase price</t>
  </si>
  <si>
    <t>Residential customer equivalents (kwh) | kWh</t>
  </si>
  <si>
    <t>Payments under purchase agreement to date</t>
  </si>
  <si>
    <t>Affiliated Entity | Asset Purchase Agreement</t>
  </si>
  <si>
    <t>Purchase price per RCE (in dollars per RCE) | usd_per_rce</t>
  </si>
  <si>
    <t>Cash purchase price</t>
  </si>
  <si>
    <t>Paid to affiliate under the terms of the purchase agreement</t>
  </si>
  <si>
    <t>Net distribution to NG&amp;E recorded in equity</t>
  </si>
  <si>
    <t>Affiliated Entity | Asset Purchase Agreement | NG&amp;E</t>
  </si>
  <si>
    <t>Number of markets | market</t>
  </si>
  <si>
    <t>Number of states | state</t>
  </si>
  <si>
    <t>Transfer of assets</t>
  </si>
  <si>
    <t>HIKO</t>
  </si>
  <si>
    <t>Acquisitions - Allocation of Purchase Consideration (Details) - HIKO $ in Thousands</t>
  </si>
  <si>
    <t>Dec. 31, 2018USD ($)</t>
  </si>
  <si>
    <t>Cash and restricted cash</t>
  </si>
  <si>
    <t>Intangible assets—customer relationships</t>
  </si>
  <si>
    <t>Net working capital, net of cash acquired</t>
  </si>
  <si>
    <t>Equity - Schedule of Economic Interests (Details) - The Company</t>
  </si>
  <si>
    <t>Economic interest (as a percent)</t>
  </si>
  <si>
    <t>41.04%</t>
  </si>
  <si>
    <t>40.53%</t>
  </si>
  <si>
    <t>Affiliated Owners</t>
  </si>
  <si>
    <t>58.96%</t>
  </si>
  <si>
    <t>59.47%</t>
  </si>
  <si>
    <t>Equity - Summary of Net Income (Loss) and Income Tax Expense (Benefit) Attributable to Non-controlling Interest (Details) - USD ($) $ in Thousands</t>
  </si>
  <si>
    <t>Net (loss) income allocated to non-controlling interest</t>
  </si>
  <si>
    <t>Income tax (benefit) expense allocated to non-controlling interest</t>
  </si>
  <si>
    <t>Net (loss) income attributable to non-controlling interest</t>
  </si>
  <si>
    <t>Equity - Narrative (Details) - USD ($) $ in Thousands, shares in Millions</t>
  </si>
  <si>
    <t>Antidilutive Securities Excluded from Computation of Earnings Per Share [Line Items]</t>
  </si>
  <si>
    <t>Dividends paid</t>
  </si>
  <si>
    <t>Restricted Stock Units</t>
  </si>
  <si>
    <t>Shares excluded from computation of diluted earnings per share (in shares)</t>
  </si>
  <si>
    <t>Equity - Computation of Basic and Diluted Loss Per Share (Details) - USD ($) $ / shares in Units, shares in Thousands, $ in Thousands</t>
  </si>
  <si>
    <t>Less: Dividend on Series A preferred stock</t>
  </si>
  <si>
    <t>Basic weighted average Class A common shares outstanding (in shares)</t>
  </si>
  <si>
    <t>Basic (loss) income per share attributable to stockholders (in dollars per share)</t>
  </si>
  <si>
    <t>Effect of conversion of Class B common stock to shares of Class A common stock</t>
  </si>
  <si>
    <t>Diluted net (loss) income attributable to stockholders of Class A common stock</t>
  </si>
  <si>
    <t>Effect of dilutive Class B common stock (in shares)</t>
  </si>
  <si>
    <t>Effect of dilutive restricted stock units (in shares)</t>
  </si>
  <si>
    <t>Diluted weighted average shares outstanding (in shares)</t>
  </si>
  <si>
    <t>Diluted (loss) income per share attributable to stockholders (in dollars per share)</t>
  </si>
  <si>
    <t>Equity - Carrying Amounts and Classification of Assets and Liabilities (Details) - Variable Interest Entity, Primary Beneficiary - USD ($) $ in Thousands</t>
  </si>
  <si>
    <t>Variable Interest Entity [Line Items]</t>
  </si>
  <si>
    <t>Total Assets</t>
  </si>
  <si>
    <t>Total Liabilities</t>
  </si>
  <si>
    <t>Accounts receivable</t>
  </si>
  <si>
    <t>Total non-current assets</t>
  </si>
  <si>
    <t>Accounts payable and accrued liabilities</t>
  </si>
  <si>
    <t>Contingent consideration</t>
  </si>
  <si>
    <t>Total long-term liabilities</t>
  </si>
  <si>
    <t>Subordinated debt — affiliate</t>
  </si>
  <si>
    <t>Preferred Stock - Narrative (Details) - USD ($) $ / shares in Units, $ in Thousands</t>
  </si>
  <si>
    <t>Net proceeds</t>
  </si>
  <si>
    <t>Paid compensation and offering expenses (less than for ATM Agreement)</t>
  </si>
  <si>
    <t>Cost of repurchased of stock</t>
  </si>
  <si>
    <t>LIBOR</t>
  </si>
  <si>
    <t>Preferred stock dividend accrual rate</t>
  </si>
  <si>
    <t>8.75%</t>
  </si>
  <si>
    <t>Series A Preferred Stock</t>
  </si>
  <si>
    <t>Preferred stock, price per share (in dollars per share)</t>
  </si>
  <si>
    <t>Preferred stock, price per share, net of underwriting discounts and commissions (in dollars per share)</t>
  </si>
  <si>
    <t>Repurchased shares (in shares)</t>
  </si>
  <si>
    <t>Repurchased stock per share (in dollars per share)</t>
  </si>
  <si>
    <t>Dividend accrual</t>
  </si>
  <si>
    <t>ATM Agreement | Series A Preferred Stock</t>
  </si>
  <si>
    <t>Preferred Stock - Summary of Preferred Equity Balance (Details) $ in Thousands</t>
  </si>
  <si>
    <t>Beginning balance</t>
  </si>
  <si>
    <t>Accumulated dividends on Series A Preferred Stock</t>
  </si>
  <si>
    <t>Repurchased of Stock</t>
  </si>
  <si>
    <t>Ending balance</t>
  </si>
  <si>
    <t>Derivative Instruments - Narrative (Details) - USD ($)</t>
  </si>
  <si>
    <t>Collateral paid</t>
  </si>
  <si>
    <t>Derivative Instruments - Schedule of Notional Amounts (Details) MWh in Thousands, MMBTU in Thousands</t>
  </si>
  <si>
    <t>Jun. 30, 2019MWhMMBTU</t>
  </si>
  <si>
    <t>Dec. 31, 2018MWhMMBTU</t>
  </si>
  <si>
    <t>Non-trading | Natural Gas | Buy</t>
  </si>
  <si>
    <t>Derivatives, Fair Value [Line Items]</t>
  </si>
  <si>
    <t>Net notional volume (energy measure)</t>
  </si>
  <si>
    <t>Non-trading | Natural Gas Basis | Buy</t>
  </si>
  <si>
    <t>Non-trading | Electricity | Buy</t>
  </si>
  <si>
    <t>Net notional volume (energy measure) | MWh</t>
  </si>
  <si>
    <t>Trading | Natural Gas | Buy</t>
  </si>
  <si>
    <t>Trading | Natural Gas Basis | Sell</t>
  </si>
  <si>
    <t>Derivative Instruments - (Losses) Gains on Derivative Instruments (Details) - USD ($)</t>
  </si>
  <si>
    <t>Derivative Instruments, Gain (Loss) [Line Items]</t>
  </si>
  <si>
    <t>(Loss) gain on derivatives, net</t>
  </si>
  <si>
    <t>Total current period settlements on derivatives</t>
  </si>
  <si>
    <t>Non-trading</t>
  </si>
  <si>
    <t>Non-trading | Various Acquisitions</t>
  </si>
  <si>
    <t>Trading</t>
  </si>
  <si>
    <t>Trading | Various Acquisitions</t>
  </si>
  <si>
    <t>Derivative Instruments - Offsetting Assets (Details) - USD ($) $ in Thousands</t>
  </si>
  <si>
    <t>Total Derivative Assets</t>
  </si>
  <si>
    <t>Offsetting Assets [Line Items]</t>
  </si>
  <si>
    <t>Gross Assets</t>
  </si>
  <si>
    <t>Gross Amounts Offset</t>
  </si>
  <si>
    <t>Net Assets</t>
  </si>
  <si>
    <t>Cash Collateral Offset</t>
  </si>
  <si>
    <t>Net Amount Presented</t>
  </si>
  <si>
    <t>Total Current Derivative Assets</t>
  </si>
  <si>
    <t>Non-trading commodity derivatives</t>
  </si>
  <si>
    <t>Trading commodity derivatives</t>
  </si>
  <si>
    <t>Total Non-current Derivative Assets</t>
  </si>
  <si>
    <t>Derivative Instruments - Offsetting Liabilities (Details) - USD ($) $ in Thousands</t>
  </si>
  <si>
    <t>Total Derivative Liabilities</t>
  </si>
  <si>
    <t>Offsetting Liabilities [Line Items]</t>
  </si>
  <si>
    <t>Gross Liabilities</t>
  </si>
  <si>
    <t>Net Liabilities</t>
  </si>
  <si>
    <t>Total Current Derivative Liabilities</t>
  </si>
  <si>
    <t>Property and Equipment - Schedule of 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 (years)</t>
  </si>
  <si>
    <t>2 years</t>
  </si>
  <si>
    <t>Information technology | Maximum</t>
  </si>
  <si>
    <t>5 years</t>
  </si>
  <si>
    <t>Leasehold improvements</t>
  </si>
  <si>
    <t>Leasehold improvements | Minimum</t>
  </si>
  <si>
    <t>Leasehold improvements | Maximum</t>
  </si>
  <si>
    <t>Furniture and fixtures</t>
  </si>
  <si>
    <t>Furniture and fixtures | Minimum</t>
  </si>
  <si>
    <t>Furniture and fixtures | Maximum</t>
  </si>
  <si>
    <t>Building improvements</t>
  </si>
  <si>
    <t>Building improvements | Minimum</t>
  </si>
  <si>
    <t>Building improvements | Maximum</t>
  </si>
  <si>
    <t>Property and Equipment - Narrative (Details) - USD ($) $ in Millions</t>
  </si>
  <si>
    <t>Depreciation expense</t>
  </si>
  <si>
    <t>Costs associated with assets not yet placed into service</t>
  </si>
  <si>
    <t>Intangible Assets - Schedule of Goodwill, Customer Relationships and Trademarks (Details) - USD ($) $ in Thousands</t>
  </si>
  <si>
    <t>Finite-Lived Intangible Assets [Line Items]</t>
  </si>
  <si>
    <t>Customer relationships—Acquired</t>
  </si>
  <si>
    <t>Cost</t>
  </si>
  <si>
    <t>Accumulated amortization</t>
  </si>
  <si>
    <t>Customer relationships—Other</t>
  </si>
  <si>
    <t>Trademarks</t>
  </si>
  <si>
    <t>Intangible Assets - Changes in Goodwill, Customer Relationships and Trademarks (Details) $ in Thousands</t>
  </si>
  <si>
    <t>Goodwill [Roll Forward]</t>
  </si>
  <si>
    <t>Balance at beginning of period</t>
  </si>
  <si>
    <t>Balance at end of period</t>
  </si>
  <si>
    <t>Finite-lived Intangible Assets [Roll Forward]</t>
  </si>
  <si>
    <t>Customer Relationships— Acquired &amp; Non-Compete Agreements</t>
  </si>
  <si>
    <t>Amortization</t>
  </si>
  <si>
    <t>Customer Relationships— Other</t>
  </si>
  <si>
    <t>Additions</t>
  </si>
  <si>
    <t>Intangible Assets - Future Amortization Expense (Details) $ in Thousands</t>
  </si>
  <si>
    <t>Year ending December 31,</t>
  </si>
  <si>
    <t>2019 (remaining six months)</t>
  </si>
  <si>
    <t>2020</t>
  </si>
  <si>
    <t>2021</t>
  </si>
  <si>
    <t>2022</t>
  </si>
  <si>
    <t>2023</t>
  </si>
  <si>
    <t>More than 5 years</t>
  </si>
  <si>
    <t>Debt - Schedule of Debt (Details) - USD ($)</t>
  </si>
  <si>
    <t>Debt Instrument [Line Items]</t>
  </si>
  <si>
    <t>Total current portion of debt</t>
  </si>
  <si>
    <t>Total long-term debt</t>
  </si>
  <si>
    <t>Subordinated Debt</t>
  </si>
  <si>
    <t>Total debt</t>
  </si>
  <si>
    <t>Senior Credit Facility</t>
  </si>
  <si>
    <t>Weighted average interest rate</t>
  </si>
  <si>
    <t>5.47%</t>
  </si>
  <si>
    <t>5.48%</t>
  </si>
  <si>
    <t>Letters of credit issued</t>
  </si>
  <si>
    <t>Senior Credit Facility | Senior Credit Facility</t>
  </si>
  <si>
    <t>Note Payable | Note Payable—Verde Notes</t>
  </si>
  <si>
    <t>Debt - Narrative (Details)</t>
  </si>
  <si>
    <t>Jun. 13, 2019USD ($)</t>
  </si>
  <si>
    <t>Jun. 30, 2019USD ($)shares</t>
  </si>
  <si>
    <t>Jul. 31, 2017USD ($)payment</t>
  </si>
  <si>
    <t>Jan. 31, 2018USD ($)</t>
  </si>
  <si>
    <t>Capitalized financing costs</t>
  </si>
  <si>
    <t>Capitalized financing costs, other current</t>
  </si>
  <si>
    <t>Capitalized financing costs, other non-current</t>
  </si>
  <si>
    <t>Outstanding under subordinated note</t>
  </si>
  <si>
    <t>Debt outstanding</t>
  </si>
  <si>
    <t>Senior Secured Revolving Credit Facility</t>
  </si>
  <si>
    <t>Maximum leverage ratio</t>
  </si>
  <si>
    <t>250.00%</t>
  </si>
  <si>
    <t>Maximum senior secured leverage ratio</t>
  </si>
  <si>
    <t>185.00%</t>
  </si>
  <si>
    <t>Percentage of obligations, limit</t>
  </si>
  <si>
    <t>50.00%</t>
  </si>
  <si>
    <t>Debt default, material judgment (in excess of)</t>
  </si>
  <si>
    <t>Verde Earnout Termination Note</t>
  </si>
  <si>
    <t>Debt instruments payment</t>
  </si>
  <si>
    <t>Verde Earnout Termination Note | Accrued liabilities</t>
  </si>
  <si>
    <t>Verde Earnout Termination Note | Other current liabilities</t>
  </si>
  <si>
    <t>Minimum | Senior Secured Revolving Credit Facility</t>
  </si>
  <si>
    <t>Fixed charge coverage ratio</t>
  </si>
  <si>
    <t>125.00%</t>
  </si>
  <si>
    <t>Reduced fixed charge coverage ratio</t>
  </si>
  <si>
    <t>110.00%</t>
  </si>
  <si>
    <t>Class A Common Stock | Senior Secured Revolving Credit Facility</t>
  </si>
  <si>
    <t>Amount entitled to repurchase of Class A common stock (in shares) | shares</t>
  </si>
  <si>
    <t>Series A Preferred Stock | Senior Secured Revolving Credit Facility</t>
  </si>
  <si>
    <t>Share repurchase program, amount authorized</t>
  </si>
  <si>
    <t>Common Class A and Common Class B | Senior Secured Revolving Credit Facility</t>
  </si>
  <si>
    <t>Default share limit, minimum amount (in shares) | shares</t>
  </si>
  <si>
    <t>Outstanding letters of credit</t>
  </si>
  <si>
    <t>Subordinated Debt | Retailco</t>
  </si>
  <si>
    <t>Subordinated debt</t>
  </si>
  <si>
    <t>Subordinated debt, advances, no less than</t>
  </si>
  <si>
    <t>Subordinated debt, interest rate on advances</t>
  </si>
  <si>
    <t>5.00%</t>
  </si>
  <si>
    <t>Minimum availability under the borrowing base</t>
  </si>
  <si>
    <t>Promissory Notes | Verde Promissory Note</t>
  </si>
  <si>
    <t>Notes, issued amount</t>
  </si>
  <si>
    <t>Notes, number of installments | payment</t>
  </si>
  <si>
    <t>Interest rate</t>
  </si>
  <si>
    <t>9.00%</t>
  </si>
  <si>
    <t>Promissory Notes | Verde Earnout Termination Note</t>
  </si>
  <si>
    <t>Debt instruments payment for indemnifiable matters</t>
  </si>
  <si>
    <t>Debt instruments payment increased for indemnifiable</t>
  </si>
  <si>
    <t>Revolving Credit Facility</t>
  </si>
  <si>
    <t>Line of credit facility, maximum borrowing capacity</t>
  </si>
  <si>
    <t>Outstanding under credit facility</t>
  </si>
  <si>
    <t>Revolving Credit Facility | Working Capital Line</t>
  </si>
  <si>
    <t>Debt instrument, annual repayment, percent</t>
  </si>
  <si>
    <t>25.00%</t>
  </si>
  <si>
    <t>Debt instrument, quarterly repayment, percent</t>
  </si>
  <si>
    <t>6.25%</t>
  </si>
  <si>
    <t>Nonutilization fee, percent</t>
  </si>
  <si>
    <t>0.50%</t>
  </si>
  <si>
    <t>Revolving Credit Facility | Eurodollar | Working Capital Line</t>
  </si>
  <si>
    <t>Basis spread on variable rate</t>
  </si>
  <si>
    <t>3.00%</t>
  </si>
  <si>
    <t>Revolving Credit Facility | Base Rate | Working Capital Line</t>
  </si>
  <si>
    <t>2.00%</t>
  </si>
  <si>
    <t>Revolving Credit Facility | Federal Funds Rate | Working Capital Line</t>
  </si>
  <si>
    <t>Revolving Credit Facility | Federal Funds Rate | Acquisition Line</t>
  </si>
  <si>
    <t>Revolving Credit Facility | Reference Eurodollar Rate | Working Capital Line</t>
  </si>
  <si>
    <t>1.00%</t>
  </si>
  <si>
    <t>Revolving Credit Facility | Reference Eurodollar Rate | Acquisition Line</t>
  </si>
  <si>
    <t>Revolving Credit Facility | Maximum | Eurodollar | Acquisition Line</t>
  </si>
  <si>
    <t>3.75%</t>
  </si>
  <si>
    <t>Revolving Credit Facility | Maximum | Base Rate | Acquisition Line</t>
  </si>
  <si>
    <t>2.75%</t>
  </si>
  <si>
    <t>Debt - Components of Interest Expense (Details) - USD ($) $ in Thousands</t>
  </si>
  <si>
    <t>Line of Credit Facility [Line Items]</t>
  </si>
  <si>
    <t>Interest Expense</t>
  </si>
  <si>
    <t>Interest incurred</t>
  </si>
  <si>
    <t>Note Payable—Verde Notes</t>
  </si>
  <si>
    <t>Working Capital Facility</t>
  </si>
  <si>
    <t>Letters of credit fees and commitment fees</t>
  </si>
  <si>
    <t>Working Capital Facility | Senior Credit Facility</t>
  </si>
  <si>
    <t>Fair Value Measurements - Assets and Liabilities Measured at Fair Value on a Recurring Basis (Details) - Recurring - USD ($) $ in Thousands</t>
  </si>
  <si>
    <t>Fair Value, Assets and Liabilities Measured on Recurring and Nonrecurring Basis [Line Items]</t>
  </si>
  <si>
    <t>Total commodity derivative assets</t>
  </si>
  <si>
    <t>Total commodity derivative liabilities</t>
  </si>
  <si>
    <t>Contingent payment arrangement</t>
  </si>
  <si>
    <t>Non-trading commodity derivative</t>
  </si>
  <si>
    <t>Trading commodity derivative</t>
  </si>
  <si>
    <t>Level 1</t>
  </si>
  <si>
    <t>Level 1 | Non-trading commodity derivative</t>
  </si>
  <si>
    <t>Level 1 | Trading commodity derivative</t>
  </si>
  <si>
    <t>Level 2</t>
  </si>
  <si>
    <t>Level 2 | Non-trading commodity derivative</t>
  </si>
  <si>
    <t>Level 2 | Trading commodity derivative</t>
  </si>
  <si>
    <t>Level 3</t>
  </si>
  <si>
    <t>Level 3 | Non-trading commodity derivative</t>
  </si>
  <si>
    <t>Level 3 | Trading commodity derivative</t>
  </si>
  <si>
    <t>Fair Value Measurements - Narrative (Details) - USD ($) $ in Millions</t>
  </si>
  <si>
    <t>Credit risk valuation adjustment (less than)</t>
  </si>
  <si>
    <t>Fair Value Measurements - Reconciliation of Liabilities Measured at Fair Value on a Recurring Basis (Details) - USD ($) $ in Thousands</t>
  </si>
  <si>
    <t>Fair Value, Liabilities Measured on Recurring Basis, Unobservable Input Reconciliation, Calculation [Roll Forward]</t>
  </si>
  <si>
    <t>Change in fair value of contingent consideration, net</t>
  </si>
  <si>
    <t>Recurring</t>
  </si>
  <si>
    <t>Fair Value at beginning of period</t>
  </si>
  <si>
    <t>Fair Value at end of period</t>
  </si>
  <si>
    <t>Recurring | Level 3</t>
  </si>
  <si>
    <t>Major Earnout and Stock Earnout | Recurring | Level 3</t>
  </si>
  <si>
    <t>Accretion of contingent earnout consideration (included within interest expense)</t>
  </si>
  <si>
    <t>Payments and settlements</t>
  </si>
  <si>
    <t>Income Taxes (Details) - USD ($) $ in Thousands</t>
  </si>
  <si>
    <t>Related Party Transaction [Line Items]</t>
  </si>
  <si>
    <t>Short-term liability</t>
  </si>
  <si>
    <t>Income tax rate</t>
  </si>
  <si>
    <t>13.50%</t>
  </si>
  <si>
    <t>15.20%</t>
  </si>
  <si>
    <t>NuDevco Retail Holdings and NuDevco Retail</t>
  </si>
  <si>
    <t>Net deferred tax asset</t>
  </si>
  <si>
    <t>NuDevco Retail Holdings and NuDevco Retail | Tax Receivable Agreement</t>
  </si>
  <si>
    <t>Total liability</t>
  </si>
  <si>
    <t>NuDevco Retail Holdings and NuDevco Retail | Tax Receivable Agreement | Taxes Payable, Current, Related Parties</t>
  </si>
  <si>
    <t>Commitments and Contingencies (Details) $ in Millions</t>
  </si>
  <si>
    <t>Jun. 07, 2019USD ($)</t>
  </si>
  <si>
    <t>May 03, 2019</t>
  </si>
  <si>
    <t>Jun. 30, 2019USD ($)investigation</t>
  </si>
  <si>
    <t>Loss Contingencies [Line Items]</t>
  </si>
  <si>
    <t>Number of current investigations | investigation</t>
  </si>
  <si>
    <t>Failure to Comply With Regulations, Notice of Violation and Assessment of Civil Penalty</t>
  </si>
  <si>
    <t>Notice of violation and assessment of civil penalty</t>
  </si>
  <si>
    <t>Failure to Comply With Regulations, Notice of Violation of Marketing Practices and Assessment of Civil Penalty</t>
  </si>
  <si>
    <t>Litigation and Regulatory Matters</t>
  </si>
  <si>
    <t>Contingent liabilities</t>
  </si>
  <si>
    <t>Indirect Tax Audits</t>
  </si>
  <si>
    <t>Major Energy Companies v. National Gas &amp; Electric, LLC (NG&amp;E) and Spark Energy, Inc. (Spark) | Pending Litigation</t>
  </si>
  <si>
    <t>Plaintiff’s payment of fees and costs (less than)</t>
  </si>
  <si>
    <t>Verde Ohio | Investigation by the Public Utility Commission of Ohio | Pending Litigation</t>
  </si>
  <si>
    <t>Term of settlement agreement</t>
  </si>
  <si>
    <t>30 days</t>
  </si>
  <si>
    <t>Transactions with Affiliates (Details) $ / shares in Units, kWh in Millions</t>
  </si>
  <si>
    <t>Mar. 31, 2018USD ($)usd_per_rcekWh</t>
  </si>
  <si>
    <t>Jun. 30, 2019USD ($)$ / shares</t>
  </si>
  <si>
    <t>Net amount direct billed and allocated from affiliates</t>
  </si>
  <si>
    <t>Current accounts receivable - affiliates</t>
  </si>
  <si>
    <t>Current accounts payable - affiliates</t>
  </si>
  <si>
    <t>Revenues recorded in net asset optimization revenues related to affiliates</t>
  </si>
  <si>
    <t>Cash received for disgorgement of stockholders short-swing profits (less than for the three months ended June 30, 2019)</t>
  </si>
  <si>
    <t>Tax receivable agreement, net cash savings (as a percent)</t>
  </si>
  <si>
    <t>15.00%</t>
  </si>
  <si>
    <t>TRA payment</t>
  </si>
  <si>
    <t>Liability related to TRA, current</t>
  </si>
  <si>
    <t>Affiliated Entity | Subordinated Debt Facility</t>
  </si>
  <si>
    <t>Subordinated debt, advances</t>
  </si>
  <si>
    <t>Affiliated Entity | Allocated Overhead Costs</t>
  </si>
  <si>
    <t>Affiliated Entity | Purchased Natural Gas From Affiliate</t>
  </si>
  <si>
    <t>Cost of revenues recorded in net asset optimization revenues (less than)</t>
  </si>
  <si>
    <t>Cash purchase price (up to)</t>
  </si>
  <si>
    <t>Net distribution to NG&amp;E recorded in equity (less than as of June 30, 2019)</t>
  </si>
  <si>
    <t>Distributions to affiliates</t>
  </si>
  <si>
    <t>85.00%</t>
  </si>
  <si>
    <t>Tax receivable agreement, deferral period</t>
  </si>
  <si>
    <t>Tax receivable agreement, coverage percentage</t>
  </si>
  <si>
    <t>130.00%</t>
  </si>
  <si>
    <t>NuDevco Retail Holdings and NuDevco Retail | Common Class A</t>
  </si>
  <si>
    <t>Tax receivable agreement, target dividend (in dollars per share) | $ / shares</t>
  </si>
  <si>
    <t>NuDevco Retail Holdings and NuDevco Retail | Series A Preferred Stock</t>
  </si>
  <si>
    <t>NuDevco Retail Holdings and NuDevco Retail | Payment of Income Taxes Incurred by the Company</t>
  </si>
  <si>
    <t>National Gas &amp; Electric, LLC | Affiliated Entity | Asset Purchase Agreement</t>
  </si>
  <si>
    <t>Retailco | Affiliated Entity | Allocated Overhead Costs</t>
  </si>
  <si>
    <t>Retailco | Affiliated Entity | Property and Equipment Capitalized</t>
  </si>
  <si>
    <t>Capitalized under Master Service Agreement (less than for three months ended June 30, 2018)</t>
  </si>
  <si>
    <t>Retailco and NuDevco Retail | Tax Receivable Agreement</t>
  </si>
  <si>
    <t>Total liability related to TRA</t>
  </si>
  <si>
    <t>Affiliated Entity</t>
  </si>
  <si>
    <t>Segment Reporting - Narrative (Details) - USD ($) $ in Millions</t>
  </si>
  <si>
    <t>Asset optimization revenue</t>
  </si>
  <si>
    <t>Asset optimization cost of revenues</t>
  </si>
  <si>
    <t>Segment Reporting - Reconciliation of Retail Gross Margin to  (Loss) Income Before Income Tax Expense (Details) - USD ($) $ in Thousands</t>
  </si>
  <si>
    <t>Segment Reporting Information [Line Items]</t>
  </si>
  <si>
    <t>Less:</t>
  </si>
  <si>
    <t>Net, (loss) gain on non-trading derivative instruments</t>
  </si>
  <si>
    <t>Net, Cash settlements on non-trading derivative instruments</t>
  </si>
  <si>
    <t>Retail Gross Margin</t>
  </si>
  <si>
    <t>Segment Reporting - Financial Data for Business Segments (Details) - USD ($) $ in Thousands</t>
  </si>
  <si>
    <t>Net asset optimization (expenses) revenues</t>
  </si>
  <si>
    <t>Net, (Loss) gain on non-trading derivative instruments</t>
  </si>
  <si>
    <t>Current period settlements on non-trading derivatives</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Subsequent Events (Details) - Subsequent Event - USD ($) $ / shares in Units, $ in Millions</t>
  </si>
  <si>
    <t>Jul. 17, 2019</t>
  </si>
  <si>
    <t>Jul. 15, 2019</t>
  </si>
  <si>
    <t>Subsequent Event [Line Items]</t>
  </si>
  <si>
    <t>Termination and release agreement and paid</t>
  </si>
  <si>
    <t>Common Class A</t>
  </si>
  <si>
    <t>Dividends declaration per share of common stock</t>
  </si>
  <si>
    <t>Dividends declaration per share of preferred stock</t>
  </si>
  <si>
    <t>Spark HoldCo</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B17" s="4" t="s">
        <v>8</v>
      </c>
    </row>
    <row r="18" spans="1:3">
      <c r="A18" s="4" t="s">
        <v>30</v>
      </c>
    </row>
    <row r="19" spans="1:3">
      <c r="A19" s="3" t="s">
        <v>4</v>
      </c>
    </row>
    <row r="20" spans="1:3">
      <c r="A20" s="4" t="s">
        <v>31</v>
      </c>
      <c r="C20" s="5" t="n">
        <v>14379553</v>
      </c>
    </row>
    <row r="21" spans="1:3">
      <c r="A21" s="4" t="s">
        <v>32</v>
      </c>
    </row>
    <row r="22" spans="1:3">
      <c r="A22" s="3" t="s">
        <v>4</v>
      </c>
    </row>
    <row r="23" spans="1:3">
      <c r="A23" s="4" t="s">
        <v>31</v>
      </c>
      <c r="C23" s="5" t="n">
        <v>20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7579000</v>
      </c>
      <c r="C3" s="6" t="n">
        <v>41002000</v>
      </c>
    </row>
    <row r="4" spans="1:3">
      <c r="A4" s="4" t="s">
        <v>37</v>
      </c>
      <c r="B4" s="5" t="n">
        <v>1001000</v>
      </c>
      <c r="C4" s="5" t="n">
        <v>8636000</v>
      </c>
    </row>
    <row r="5" spans="1:3">
      <c r="A5" s="4" t="s">
        <v>38</v>
      </c>
      <c r="B5" s="5" t="n">
        <v>103680000</v>
      </c>
      <c r="C5" s="5" t="n">
        <v>150866000</v>
      </c>
    </row>
    <row r="6" spans="1:3">
      <c r="A6" s="4" t="s">
        <v>39</v>
      </c>
      <c r="B6" s="5" t="n">
        <v>3882000</v>
      </c>
      <c r="C6" s="5" t="n">
        <v>2558000</v>
      </c>
    </row>
    <row r="7" spans="1:3">
      <c r="A7" s="4" t="s">
        <v>40</v>
      </c>
      <c r="B7" s="5" t="n">
        <v>2020000</v>
      </c>
      <c r="C7" s="5" t="n">
        <v>3878000</v>
      </c>
    </row>
    <row r="8" spans="1:3">
      <c r="A8" s="4" t="s">
        <v>41</v>
      </c>
      <c r="B8" s="5" t="n">
        <v>52000</v>
      </c>
      <c r="C8" s="5" t="n">
        <v>7289000</v>
      </c>
    </row>
    <row r="9" spans="1:3">
      <c r="A9" s="4" t="s">
        <v>42</v>
      </c>
      <c r="B9" s="5" t="n">
        <v>13004000</v>
      </c>
      <c r="C9" s="5" t="n">
        <v>14431000</v>
      </c>
    </row>
    <row r="10" spans="1:3">
      <c r="A10" s="4" t="s">
        <v>43</v>
      </c>
      <c r="B10" s="5" t="n">
        <v>15467000</v>
      </c>
      <c r="C10" s="5" t="n">
        <v>16630000</v>
      </c>
    </row>
    <row r="11" spans="1:3">
      <c r="A11" s="4" t="s">
        <v>44</v>
      </c>
      <c r="B11" s="5" t="n">
        <v>9331000</v>
      </c>
      <c r="C11" s="5" t="n">
        <v>9226000</v>
      </c>
    </row>
    <row r="12" spans="1:3">
      <c r="A12" s="4" t="s">
        <v>45</v>
      </c>
      <c r="B12" s="5" t="n">
        <v>11664000</v>
      </c>
      <c r="C12" s="5" t="n">
        <v>25717000</v>
      </c>
    </row>
    <row r="13" spans="1:3">
      <c r="A13" s="4" t="s">
        <v>46</v>
      </c>
      <c r="B13" s="5" t="n">
        <v>14810000</v>
      </c>
      <c r="C13" s="5" t="n">
        <v>11747000</v>
      </c>
    </row>
    <row r="14" spans="1:3">
      <c r="A14" s="4" t="s">
        <v>47</v>
      </c>
      <c r="B14" s="5" t="n">
        <v>202490000</v>
      </c>
      <c r="C14" s="5" t="n">
        <v>291980000</v>
      </c>
    </row>
    <row r="15" spans="1:3">
      <c r="A15" s="4" t="s">
        <v>48</v>
      </c>
      <c r="B15" s="5" t="n">
        <v>3575000</v>
      </c>
      <c r="C15" s="5" t="n">
        <v>4366000</v>
      </c>
    </row>
    <row r="16" spans="1:3">
      <c r="A16" s="4" t="s">
        <v>41</v>
      </c>
      <c r="B16" s="5" t="n">
        <v>0</v>
      </c>
      <c r="C16" s="5" t="n">
        <v>3276000</v>
      </c>
    </row>
    <row r="17" spans="1:3">
      <c r="A17" s="4" t="s">
        <v>42</v>
      </c>
      <c r="B17" s="5" t="n">
        <v>4856000</v>
      </c>
      <c r="C17" s="5" t="n">
        <v>3893000</v>
      </c>
    </row>
    <row r="18" spans="1:3">
      <c r="A18" s="4" t="s">
        <v>43</v>
      </c>
      <c r="B18" s="5" t="n">
        <v>23810000</v>
      </c>
      <c r="C18" s="5" t="n">
        <v>26429000</v>
      </c>
    </row>
    <row r="19" spans="1:3">
      <c r="A19" s="4" t="s">
        <v>49</v>
      </c>
      <c r="B19" s="5" t="n">
        <v>31847000</v>
      </c>
      <c r="C19" s="5" t="n">
        <v>27321000</v>
      </c>
    </row>
    <row r="20" spans="1:3">
      <c r="A20" s="4" t="s">
        <v>50</v>
      </c>
      <c r="B20" s="5" t="n">
        <v>120343000</v>
      </c>
      <c r="C20" s="5" t="n">
        <v>120343000</v>
      </c>
    </row>
    <row r="21" spans="1:3">
      <c r="A21" s="4" t="s">
        <v>51</v>
      </c>
      <c r="B21" s="5" t="n">
        <v>10163000</v>
      </c>
      <c r="C21" s="5" t="n">
        <v>11130000</v>
      </c>
    </row>
    <row r="22" spans="1:3">
      <c r="A22" s="4" t="s">
        <v>52</v>
      </c>
      <c r="B22" s="5" t="n">
        <v>397084000</v>
      </c>
      <c r="C22" s="5" t="n">
        <v>488738000</v>
      </c>
    </row>
    <row r="23" spans="1:3">
      <c r="A23" s="3" t="s">
        <v>53</v>
      </c>
    </row>
    <row r="24" spans="1:3">
      <c r="A24" s="4" t="s">
        <v>54</v>
      </c>
      <c r="B24" s="5" t="n">
        <v>48985000</v>
      </c>
      <c r="C24" s="5" t="n">
        <v>68790000</v>
      </c>
    </row>
    <row r="25" spans="1:3">
      <c r="A25" s="4" t="s">
        <v>55</v>
      </c>
      <c r="B25" s="5" t="n">
        <v>2475000</v>
      </c>
      <c r="C25" s="5" t="n">
        <v>2464000</v>
      </c>
    </row>
    <row r="26" spans="1:3">
      <c r="A26" s="4" t="s">
        <v>56</v>
      </c>
      <c r="B26" s="5" t="n">
        <v>23165000</v>
      </c>
      <c r="C26" s="5" t="n">
        <v>10845000</v>
      </c>
    </row>
    <row r="27" spans="1:3">
      <c r="A27" s="4" t="s">
        <v>57</v>
      </c>
      <c r="B27" s="5" t="n">
        <v>25384000</v>
      </c>
      <c r="C27" s="5" t="n">
        <v>42805000</v>
      </c>
    </row>
    <row r="28" spans="1:3">
      <c r="A28" s="4" t="s">
        <v>58</v>
      </c>
      <c r="B28" s="5" t="n">
        <v>25848000</v>
      </c>
      <c r="C28" s="5" t="n">
        <v>6478000</v>
      </c>
    </row>
    <row r="29" spans="1:3">
      <c r="A29" s="4" t="s">
        <v>59</v>
      </c>
      <c r="B29" s="5" t="n">
        <v>11239000</v>
      </c>
      <c r="C29" s="5" t="n">
        <v>1658000</v>
      </c>
    </row>
    <row r="30" spans="1:3">
      <c r="A30" s="4" t="s">
        <v>60</v>
      </c>
      <c r="B30" s="5" t="n">
        <v>1328000</v>
      </c>
      <c r="C30" s="5" t="n">
        <v>1328000</v>
      </c>
    </row>
    <row r="31" spans="1:3">
      <c r="A31" s="4" t="s">
        <v>61</v>
      </c>
      <c r="B31" s="5" t="n">
        <v>0</v>
      </c>
      <c r="C31" s="5" t="n">
        <v>6936000</v>
      </c>
    </row>
    <row r="32" spans="1:3">
      <c r="A32" s="4" t="s">
        <v>62</v>
      </c>
      <c r="B32" s="5" t="n">
        <v>1132000</v>
      </c>
      <c r="C32" s="5" t="n">
        <v>647000</v>
      </c>
    </row>
    <row r="33" spans="1:3">
      <c r="A33" s="4" t="s">
        <v>63</v>
      </c>
      <c r="B33" s="5" t="n">
        <v>139556000</v>
      </c>
      <c r="C33" s="5" t="n">
        <v>141951000</v>
      </c>
    </row>
    <row r="34" spans="1:3">
      <c r="A34" s="3" t="s">
        <v>64</v>
      </c>
    </row>
    <row r="35" spans="1:3">
      <c r="A35" s="4" t="s">
        <v>58</v>
      </c>
      <c r="B35" s="5" t="n">
        <v>4578000</v>
      </c>
      <c r="C35" s="5" t="n">
        <v>106000</v>
      </c>
    </row>
    <row r="36" spans="1:3">
      <c r="A36" s="4" t="s">
        <v>65</v>
      </c>
      <c r="B36" s="5" t="n">
        <v>16336000</v>
      </c>
      <c r="C36" s="5" t="n">
        <v>25917000</v>
      </c>
    </row>
    <row r="37" spans="1:3">
      <c r="A37" s="4" t="s">
        <v>66</v>
      </c>
      <c r="B37" s="5" t="n">
        <v>94000000</v>
      </c>
      <c r="C37" s="5" t="n">
        <v>129500000</v>
      </c>
    </row>
    <row r="38" spans="1:3">
      <c r="A38" s="4" t="s">
        <v>67</v>
      </c>
      <c r="B38" s="5" t="n">
        <v>0</v>
      </c>
      <c r="C38" s="5" t="n">
        <v>10000000</v>
      </c>
    </row>
    <row r="39" spans="1:3">
      <c r="A39" s="4" t="s">
        <v>68</v>
      </c>
      <c r="B39" s="5" t="n">
        <v>260000</v>
      </c>
      <c r="C39" s="5" t="n">
        <v>212000</v>
      </c>
    </row>
    <row r="40" spans="1:3">
      <c r="A40" s="4" t="s">
        <v>69</v>
      </c>
      <c r="B40" s="5" t="n">
        <v>254730000</v>
      </c>
      <c r="C40" s="5" t="n">
        <v>307686000</v>
      </c>
    </row>
    <row r="41" spans="1:3">
      <c r="A41" s="4" t="s">
        <v>70</v>
      </c>
      <c r="B41" s="4" t="s">
        <v>71</v>
      </c>
      <c r="C41" s="4" t="s">
        <v>71</v>
      </c>
    </row>
    <row r="42" spans="1:3">
      <c r="A42" s="4" t="s">
        <v>72</v>
      </c>
      <c r="B42" s="5" t="n">
        <v>90649000</v>
      </c>
      <c r="C42" s="5" t="n">
        <v>90758000</v>
      </c>
    </row>
    <row r="43" spans="1:3">
      <c r="A43" s="3" t="s">
        <v>73</v>
      </c>
    </row>
    <row r="44" spans="1:3">
      <c r="A44" s="4" t="s">
        <v>74</v>
      </c>
      <c r="B44" s="5" t="n">
        <v>42329000</v>
      </c>
      <c r="C44" s="5" t="n">
        <v>46157000</v>
      </c>
    </row>
    <row r="45" spans="1:3">
      <c r="A45" s="4" t="s">
        <v>75</v>
      </c>
      <c r="B45" s="5" t="n">
        <v>-38000</v>
      </c>
      <c r="C45" s="5" t="n">
        <v>2000</v>
      </c>
    </row>
    <row r="46" spans="1:3">
      <c r="A46" s="4" t="s">
        <v>76</v>
      </c>
      <c r="B46" s="5" t="n">
        <v>-7053000</v>
      </c>
      <c r="C46" s="5" t="n">
        <v>1307000</v>
      </c>
    </row>
    <row r="47" spans="1:3">
      <c r="A47" s="4" t="s">
        <v>77</v>
      </c>
      <c r="B47" s="5" t="n">
        <v>-2011000</v>
      </c>
      <c r="C47" s="5" t="n">
        <v>-2011000</v>
      </c>
    </row>
    <row r="48" spans="1:3">
      <c r="A48" s="4" t="s">
        <v>78</v>
      </c>
      <c r="B48" s="5" t="n">
        <v>33581000</v>
      </c>
      <c r="C48" s="5" t="n">
        <v>45806000</v>
      </c>
    </row>
    <row r="49" spans="1:3">
      <c r="A49" s="4" t="s">
        <v>79</v>
      </c>
      <c r="B49" s="5" t="n">
        <v>18124000</v>
      </c>
      <c r="C49" s="5" t="n">
        <v>44488000</v>
      </c>
    </row>
    <row r="50" spans="1:3">
      <c r="A50" s="4" t="s">
        <v>80</v>
      </c>
      <c r="B50" s="5" t="n">
        <v>51705000</v>
      </c>
      <c r="C50" s="5" t="n">
        <v>90294000</v>
      </c>
    </row>
    <row r="51" spans="1:3">
      <c r="A51" s="4" t="s">
        <v>81</v>
      </c>
      <c r="B51" s="5" t="n">
        <v>397084000</v>
      </c>
      <c r="C51" s="5" t="n">
        <v>488738000</v>
      </c>
    </row>
    <row r="52" spans="1:3">
      <c r="A52" s="4" t="s">
        <v>82</v>
      </c>
    </row>
    <row r="53" spans="1:3">
      <c r="A53" s="3" t="s">
        <v>73</v>
      </c>
    </row>
    <row r="54" spans="1:3">
      <c r="A54" s="4" t="s">
        <v>83</v>
      </c>
      <c r="B54" s="5" t="n">
        <v>145000</v>
      </c>
      <c r="C54" s="5" t="n">
        <v>142000</v>
      </c>
    </row>
    <row r="55" spans="1:3">
      <c r="A55" s="4" t="s">
        <v>84</v>
      </c>
    </row>
    <row r="56" spans="1:3">
      <c r="A56" s="3" t="s">
        <v>73</v>
      </c>
    </row>
    <row r="57" spans="1:3">
      <c r="A57" s="4" t="s">
        <v>83</v>
      </c>
      <c r="B57" s="6" t="n">
        <v>209000</v>
      </c>
      <c r="C57" s="6" t="n">
        <v>2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1</v>
      </c>
    </row>
    <row r="4" spans="1:2">
      <c r="A4" s="4" t="s">
        <v>275</v>
      </c>
      <c r="B4" s="4" t="s">
        <v>276</v>
      </c>
    </row>
    <row r="5" spans="1:2">
      <c r="A5" s="4" t="s">
        <v>271</v>
      </c>
      <c r="B5" s="4" t="s">
        <v>277</v>
      </c>
    </row>
    <row r="6" spans="1:2">
      <c r="A6" s="4" t="s">
        <v>278</v>
      </c>
    </row>
    <row r="7" spans="1:2">
      <c r="A7" s="4" t="s">
        <v>279</v>
      </c>
      <c r="B7" s="4" t="s">
        <v>280</v>
      </c>
    </row>
    <row r="8" spans="1:2">
      <c r="A8" s="4" t="s">
        <v>281</v>
      </c>
      <c r="B8" s="4" t="s">
        <v>282</v>
      </c>
    </row>
    <row r="9" spans="1:2">
      <c r="A9" s="4" t="s">
        <v>236</v>
      </c>
      <c r="B9" s="4" t="s">
        <v>283</v>
      </c>
    </row>
    <row r="10" spans="1:2">
      <c r="A10" s="4" t="s">
        <v>244</v>
      </c>
      <c r="B10" s="4" t="s">
        <v>284</v>
      </c>
    </row>
    <row r="11" spans="1:2">
      <c r="A11" s="4" t="s">
        <v>256</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3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34</v>
      </c>
    </row>
    <row r="2" spans="1:3">
      <c r="A2" s="4" t="s">
        <v>86</v>
      </c>
      <c r="B2" s="6" t="n">
        <v>3720</v>
      </c>
      <c r="C2" s="6" t="n">
        <v>3353</v>
      </c>
    </row>
    <row r="3" spans="1:3">
      <c r="A3" s="4" t="s">
        <v>87</v>
      </c>
      <c r="B3" s="7" t="n">
        <v>0.01</v>
      </c>
      <c r="C3" s="7" t="n">
        <v>0.01</v>
      </c>
    </row>
    <row r="4" spans="1:3">
      <c r="A4" s="4" t="s">
        <v>88</v>
      </c>
      <c r="B4" s="5" t="n">
        <v>20000000</v>
      </c>
      <c r="C4" s="5" t="n">
        <v>20000000</v>
      </c>
    </row>
    <row r="5" spans="1:3">
      <c r="A5" s="4" t="s">
        <v>89</v>
      </c>
      <c r="B5" s="5" t="n">
        <v>3707256</v>
      </c>
      <c r="C5" s="5" t="n">
        <v>3707256</v>
      </c>
    </row>
    <row r="6" spans="1:3">
      <c r="A6" s="4" t="s">
        <v>90</v>
      </c>
      <c r="B6" s="5" t="n">
        <v>3702256</v>
      </c>
      <c r="C6" s="5" t="n">
        <v>3707256</v>
      </c>
    </row>
    <row r="7" spans="1:3">
      <c r="A7" s="4" t="s">
        <v>91</v>
      </c>
      <c r="B7" s="5" t="n">
        <v>99446</v>
      </c>
      <c r="C7" s="5" t="n">
        <v>99446</v>
      </c>
    </row>
    <row r="8" spans="1:3">
      <c r="A8" s="4" t="s">
        <v>30</v>
      </c>
    </row>
    <row r="9" spans="1:3">
      <c r="A9" s="4" t="s">
        <v>92</v>
      </c>
      <c r="B9" s="7" t="n">
        <v>0.01</v>
      </c>
      <c r="C9" s="7" t="n">
        <v>0.01</v>
      </c>
    </row>
    <row r="10" spans="1:3">
      <c r="A10" s="4" t="s">
        <v>93</v>
      </c>
      <c r="B10" s="5" t="n">
        <v>120000000</v>
      </c>
      <c r="C10" s="5" t="n">
        <v>120000000</v>
      </c>
    </row>
    <row r="11" spans="1:3">
      <c r="A11" s="4" t="s">
        <v>94</v>
      </c>
      <c r="B11" s="5" t="n">
        <v>14478999</v>
      </c>
      <c r="C11" s="5" t="n">
        <v>14178284</v>
      </c>
    </row>
    <row r="12" spans="1:3">
      <c r="A12" s="4" t="s">
        <v>95</v>
      </c>
      <c r="B12" s="5" t="n">
        <v>14379553</v>
      </c>
      <c r="C12" s="5" t="n">
        <v>14078838</v>
      </c>
    </row>
    <row r="13" spans="1:3">
      <c r="A13" s="4" t="s">
        <v>32</v>
      </c>
    </row>
    <row r="14" spans="1:3">
      <c r="A14" s="4" t="s">
        <v>92</v>
      </c>
      <c r="B14" s="7" t="n">
        <v>0.01</v>
      </c>
      <c r="C14" s="7" t="n">
        <v>0.01</v>
      </c>
    </row>
    <row r="15" spans="1:3">
      <c r="A15" s="4" t="s">
        <v>93</v>
      </c>
      <c r="B15" s="5" t="n">
        <v>60000000</v>
      </c>
      <c r="C15" s="5" t="n">
        <v>60000000</v>
      </c>
    </row>
    <row r="16" spans="1:3">
      <c r="A16" s="4" t="s">
        <v>94</v>
      </c>
      <c r="B16" s="5" t="n">
        <v>20800000</v>
      </c>
      <c r="C16" s="5" t="n">
        <v>20800000</v>
      </c>
    </row>
    <row r="17" spans="1:3">
      <c r="A17" s="4" t="s">
        <v>95</v>
      </c>
      <c r="B17" s="5" t="n">
        <v>20800000</v>
      </c>
      <c r="C17" s="5" t="n">
        <v>2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9</v>
      </c>
      <c r="B1" s="2" t="s">
        <v>97</v>
      </c>
      <c r="D1" s="2" t="s">
        <v>1</v>
      </c>
    </row>
    <row r="2" spans="1:9">
      <c r="B2" s="2" t="s">
        <v>2</v>
      </c>
      <c r="C2" s="2" t="s">
        <v>98</v>
      </c>
      <c r="D2" s="2" t="s">
        <v>2</v>
      </c>
      <c r="E2" s="2" t="s">
        <v>98</v>
      </c>
      <c r="F2" s="2" t="s">
        <v>340</v>
      </c>
      <c r="G2" s="2" t="s">
        <v>34</v>
      </c>
      <c r="H2" s="2" t="s">
        <v>341</v>
      </c>
      <c r="I2" s="2" t="s">
        <v>342</v>
      </c>
    </row>
    <row r="3" spans="1:9">
      <c r="A3" s="3" t="s">
        <v>343</v>
      </c>
    </row>
    <row r="4" spans="1:9">
      <c r="A4" s="4" t="s">
        <v>74</v>
      </c>
      <c r="B4" s="6" t="n">
        <v>42329</v>
      </c>
      <c r="C4" s="6" t="n">
        <v>46715</v>
      </c>
      <c r="D4" s="6" t="n">
        <v>42329</v>
      </c>
      <c r="E4" s="6" t="n">
        <v>46715</v>
      </c>
      <c r="G4" s="6" t="n">
        <v>46157</v>
      </c>
    </row>
    <row r="5" spans="1:9">
      <c r="A5" s="4" t="s">
        <v>344</v>
      </c>
      <c r="B5" s="5" t="n">
        <v>-7053</v>
      </c>
      <c r="C5" s="5" t="n">
        <v>219</v>
      </c>
      <c r="D5" s="5" t="n">
        <v>-7053</v>
      </c>
      <c r="E5" s="5" t="n">
        <v>219</v>
      </c>
      <c r="G5" s="5" t="n">
        <v>1307</v>
      </c>
    </row>
    <row r="6" spans="1:9">
      <c r="A6" s="4" t="s">
        <v>134</v>
      </c>
      <c r="B6" s="5" t="n">
        <v>33581</v>
      </c>
      <c r="C6" s="5" t="n">
        <v>45241</v>
      </c>
      <c r="D6" s="5" t="n">
        <v>33581</v>
      </c>
      <c r="E6" s="5" t="n">
        <v>45241</v>
      </c>
      <c r="G6" s="5" t="n">
        <v>45806</v>
      </c>
    </row>
    <row r="7" spans="1:9">
      <c r="A7" s="4" t="s">
        <v>79</v>
      </c>
      <c r="B7" s="5" t="n">
        <v>18124</v>
      </c>
      <c r="C7" s="5" t="n">
        <v>63327</v>
      </c>
      <c r="D7" s="5" t="n">
        <v>18124</v>
      </c>
      <c r="E7" s="5" t="n">
        <v>63327</v>
      </c>
      <c r="G7" s="5" t="n">
        <v>44488</v>
      </c>
    </row>
    <row r="8" spans="1:9">
      <c r="A8" s="4" t="s">
        <v>80</v>
      </c>
      <c r="B8" s="5" t="n">
        <v>51705</v>
      </c>
      <c r="C8" s="5" t="n">
        <v>108568</v>
      </c>
      <c r="D8" s="5" t="n">
        <v>51705</v>
      </c>
      <c r="E8" s="5" t="n">
        <v>108568</v>
      </c>
      <c r="F8" s="6" t="n">
        <v>85750</v>
      </c>
      <c r="G8" s="6" t="n">
        <v>90294</v>
      </c>
      <c r="H8" s="6" t="n">
        <v>108754</v>
      </c>
      <c r="I8" s="6" t="n">
        <v>159095</v>
      </c>
    </row>
    <row r="9" spans="1:9">
      <c r="A9" s="4" t="s">
        <v>345</v>
      </c>
      <c r="B9" s="5" t="n">
        <v>-9142</v>
      </c>
      <c r="C9" s="5" t="n">
        <v>6758</v>
      </c>
      <c r="D9" s="5" t="n">
        <v>-10387</v>
      </c>
      <c r="E9" s="5" t="n">
        <v>-6374</v>
      </c>
    </row>
    <row r="10" spans="1:9">
      <c r="A10" s="4" t="s">
        <v>346</v>
      </c>
      <c r="B10" s="5" t="n">
        <v>-18369</v>
      </c>
      <c r="C10" s="5" t="n">
        <v>15142</v>
      </c>
      <c r="D10" s="5" t="n">
        <v>-16406</v>
      </c>
      <c r="E10" s="5" t="n">
        <v>-15584</v>
      </c>
    </row>
    <row r="11" spans="1:9">
      <c r="A11" s="4" t="s">
        <v>347</v>
      </c>
      <c r="B11" s="6" t="n">
        <v>-7115</v>
      </c>
      <c r="C11" s="6" t="n">
        <v>8785</v>
      </c>
      <c r="D11" s="6" t="n">
        <v>-6333</v>
      </c>
      <c r="E11" s="6" t="n">
        <v>-2320</v>
      </c>
    </row>
    <row r="12" spans="1:9">
      <c r="A12" s="3" t="s">
        <v>348</v>
      </c>
    </row>
    <row r="13" spans="1:9">
      <c r="A13" s="4" t="s">
        <v>127</v>
      </c>
      <c r="B13" s="7" t="n">
        <v>-0.64</v>
      </c>
      <c r="C13" s="7" t="n">
        <v>0.51</v>
      </c>
      <c r="D13" s="7" t="n">
        <v>-0.73</v>
      </c>
      <c r="E13" s="7" t="n">
        <v>-0.48</v>
      </c>
    </row>
    <row r="14" spans="1:9">
      <c r="A14" s="4" t="s">
        <v>128</v>
      </c>
      <c r="B14" s="7" t="n">
        <v>-0.73</v>
      </c>
      <c r="C14" s="7" t="n">
        <v>0.51</v>
      </c>
      <c r="D14" s="7" t="n">
        <v>-0.73</v>
      </c>
      <c r="E14" s="7" t="n">
        <v>-0.52</v>
      </c>
    </row>
    <row r="15" spans="1:9">
      <c r="A15" s="4" t="s">
        <v>349</v>
      </c>
    </row>
    <row r="16" spans="1:9">
      <c r="A16" s="3" t="s">
        <v>343</v>
      </c>
    </row>
    <row r="17" spans="1:9">
      <c r="A17" s="4" t="s">
        <v>74</v>
      </c>
      <c r="C17" s="6" t="n">
        <v>28846</v>
      </c>
      <c r="E17" s="6" t="n">
        <v>28846</v>
      </c>
    </row>
    <row r="18" spans="1:9">
      <c r="A18" s="4" t="s">
        <v>344</v>
      </c>
      <c r="C18" s="5" t="n">
        <v>-2678</v>
      </c>
      <c r="E18" s="5" t="n">
        <v>-2678</v>
      </c>
    </row>
    <row r="19" spans="1:9">
      <c r="A19" s="4" t="s">
        <v>134</v>
      </c>
      <c r="C19" s="5" t="n">
        <v>24475</v>
      </c>
      <c r="E19" s="5" t="n">
        <v>24475</v>
      </c>
    </row>
    <row r="20" spans="1:9">
      <c r="A20" s="4" t="s">
        <v>79</v>
      </c>
      <c r="C20" s="5" t="n">
        <v>86302</v>
      </c>
      <c r="E20" s="5" t="n">
        <v>86302</v>
      </c>
    </row>
    <row r="21" spans="1:9">
      <c r="A21" s="4" t="s">
        <v>80</v>
      </c>
      <c r="C21" s="5" t="n">
        <v>110777</v>
      </c>
      <c r="E21" s="5" t="n">
        <v>110777</v>
      </c>
    </row>
    <row r="22" spans="1:9">
      <c r="A22" s="4" t="s">
        <v>345</v>
      </c>
      <c r="C22" s="5" t="n">
        <v>5473</v>
      </c>
      <c r="E22" s="5" t="n">
        <v>-8880</v>
      </c>
    </row>
    <row r="23" spans="1:9">
      <c r="A23" s="4" t="s">
        <v>346</v>
      </c>
      <c r="C23" s="5" t="n">
        <v>16427</v>
      </c>
      <c r="E23" s="5" t="n">
        <v>-13078</v>
      </c>
    </row>
    <row r="24" spans="1:9">
      <c r="A24" s="4" t="s">
        <v>347</v>
      </c>
      <c r="C24" s="6" t="n">
        <v>7500</v>
      </c>
      <c r="E24" s="6" t="n">
        <v>-4826</v>
      </c>
    </row>
    <row r="25" spans="1:9">
      <c r="A25" s="3" t="s">
        <v>348</v>
      </c>
    </row>
    <row r="26" spans="1:9">
      <c r="A26" s="4" t="s">
        <v>127</v>
      </c>
      <c r="C26" s="7" t="n">
        <v>0.41</v>
      </c>
      <c r="E26" s="7" t="n">
        <v>-0.67</v>
      </c>
    </row>
    <row r="27" spans="1:9">
      <c r="A27" s="4" t="s">
        <v>128</v>
      </c>
      <c r="C27" s="7" t="n">
        <v>0.41</v>
      </c>
      <c r="E27" s="7" t="n">
        <v>-0.67</v>
      </c>
    </row>
    <row r="28" spans="1:9">
      <c r="A28" s="4" t="s">
        <v>350</v>
      </c>
    </row>
    <row r="29" spans="1:9">
      <c r="A29" s="3" t="s">
        <v>343</v>
      </c>
    </row>
    <row r="30" spans="1:9">
      <c r="A30" s="4" t="s">
        <v>74</v>
      </c>
      <c r="C30" s="6" t="n">
        <v>17869</v>
      </c>
      <c r="E30" s="6" t="n">
        <v>17869</v>
      </c>
    </row>
    <row r="31" spans="1:9">
      <c r="A31" s="4" t="s">
        <v>344</v>
      </c>
      <c r="C31" s="5" t="n">
        <v>2897</v>
      </c>
      <c r="E31" s="5" t="n">
        <v>2897</v>
      </c>
    </row>
    <row r="32" spans="1:9">
      <c r="A32" s="4" t="s">
        <v>134</v>
      </c>
      <c r="C32" s="5" t="n">
        <v>20766</v>
      </c>
      <c r="E32" s="5" t="n">
        <v>20766</v>
      </c>
    </row>
    <row r="33" spans="1:9">
      <c r="A33" s="4" t="s">
        <v>79</v>
      </c>
      <c r="C33" s="5" t="n">
        <v>-22975</v>
      </c>
      <c r="E33" s="5" t="n">
        <v>-22975</v>
      </c>
    </row>
    <row r="34" spans="1:9">
      <c r="A34" s="4" t="s">
        <v>80</v>
      </c>
      <c r="C34" s="5" t="n">
        <v>-2209</v>
      </c>
      <c r="E34" s="5" t="n">
        <v>-2209</v>
      </c>
    </row>
    <row r="35" spans="1:9">
      <c r="A35" s="4" t="s">
        <v>345</v>
      </c>
      <c r="C35" s="5" t="n">
        <v>1285</v>
      </c>
      <c r="E35" s="5" t="n">
        <v>2506</v>
      </c>
    </row>
    <row r="36" spans="1:9">
      <c r="A36" s="4" t="s">
        <v>346</v>
      </c>
      <c r="C36" s="5" t="n">
        <v>-1285</v>
      </c>
      <c r="E36" s="5" t="n">
        <v>-2506</v>
      </c>
    </row>
    <row r="37" spans="1:9">
      <c r="A37" s="4" t="s">
        <v>347</v>
      </c>
      <c r="C37" s="6" t="n">
        <v>1285</v>
      </c>
      <c r="E37" s="6" t="n">
        <v>2506</v>
      </c>
    </row>
    <row r="38" spans="1:9">
      <c r="A38" s="3" t="s">
        <v>348</v>
      </c>
    </row>
    <row r="39" spans="1:9">
      <c r="A39" s="4" t="s">
        <v>127</v>
      </c>
      <c r="C39" s="7" t="n">
        <v>0.1</v>
      </c>
      <c r="E39" s="7" t="n">
        <v>0.19</v>
      </c>
    </row>
    <row r="40" spans="1:9">
      <c r="A40" s="4" t="s">
        <v>128</v>
      </c>
      <c r="C40" s="7" t="n">
        <v>0.1</v>
      </c>
      <c r="E40" s="7" t="n">
        <v>0.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54</v>
      </c>
      <c r="B3" s="6" t="n">
        <v>1</v>
      </c>
    </row>
    <row r="4" spans="1:2">
      <c r="A4" s="4" t="s">
        <v>355</v>
      </c>
      <c r="B4"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s>
  <sheetData>
    <row r="1" spans="1:5">
      <c r="A1" s="1" t="s">
        <v>356</v>
      </c>
      <c r="B1" s="2" t="s">
        <v>97</v>
      </c>
      <c r="D1" s="2" t="s">
        <v>1</v>
      </c>
    </row>
    <row r="2" spans="1:5">
      <c r="B2" s="2" t="s">
        <v>2</v>
      </c>
      <c r="C2" s="2" t="s">
        <v>98</v>
      </c>
      <c r="D2" s="2" t="s">
        <v>2</v>
      </c>
      <c r="E2" s="2" t="s">
        <v>98</v>
      </c>
    </row>
    <row r="3" spans="1:5">
      <c r="A3" s="4" t="s">
        <v>357</v>
      </c>
    </row>
    <row r="4" spans="1:5">
      <c r="A4" s="3" t="s">
        <v>358</v>
      </c>
    </row>
    <row r="5" spans="1:5">
      <c r="A5" s="4" t="s">
        <v>359</v>
      </c>
      <c r="B5" s="10" t="n">
        <v>0.3</v>
      </c>
      <c r="C5" s="10" t="n">
        <v>0.4</v>
      </c>
      <c r="D5" s="10" t="n">
        <v>0.8</v>
      </c>
      <c r="E5" s="10" t="n">
        <v>0.8</v>
      </c>
    </row>
    <row r="6" spans="1:5">
      <c r="A6" s="4" t="s">
        <v>360</v>
      </c>
    </row>
    <row r="7" spans="1:5">
      <c r="A7" s="3" t="s">
        <v>358</v>
      </c>
    </row>
    <row r="8" spans="1:5">
      <c r="A8" s="4" t="s">
        <v>359</v>
      </c>
      <c r="B8" s="10" t="n">
        <v>1.8</v>
      </c>
      <c r="C8" s="10" t="n">
        <v>2.3</v>
      </c>
      <c r="D8" s="10" t="n">
        <v>4.5</v>
      </c>
      <c r="E8" s="10" t="n">
        <v>5.1</v>
      </c>
    </row>
    <row r="9" spans="1:5">
      <c r="A9" s="4" t="s">
        <v>361</v>
      </c>
    </row>
    <row r="10" spans="1:5">
      <c r="A10" s="3" t="s">
        <v>358</v>
      </c>
    </row>
    <row r="11" spans="1:5">
      <c r="A11" s="4" t="s">
        <v>362</v>
      </c>
      <c r="D11" s="4" t="s">
        <v>363</v>
      </c>
    </row>
    <row r="12" spans="1:5">
      <c r="A12" s="4" t="s">
        <v>364</v>
      </c>
    </row>
    <row r="13" spans="1:5">
      <c r="A13" s="3" t="s">
        <v>358</v>
      </c>
    </row>
    <row r="14" spans="1:5">
      <c r="A14" s="4" t="s">
        <v>362</v>
      </c>
      <c r="D14" s="4" t="s">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6</v>
      </c>
      <c r="B1" s="2" t="s">
        <v>97</v>
      </c>
      <c r="D1" s="2" t="s">
        <v>1</v>
      </c>
    </row>
    <row r="2" spans="1:5">
      <c r="B2" s="2" t="s">
        <v>2</v>
      </c>
      <c r="C2" s="2" t="s">
        <v>98</v>
      </c>
      <c r="D2" s="2" t="s">
        <v>2</v>
      </c>
      <c r="E2" s="2" t="s">
        <v>98</v>
      </c>
    </row>
    <row r="3" spans="1:5">
      <c r="A3" s="3" t="s">
        <v>358</v>
      </c>
    </row>
    <row r="4" spans="1:5">
      <c r="A4" s="4" t="s">
        <v>100</v>
      </c>
      <c r="B4" s="6" t="n">
        <v>177805</v>
      </c>
      <c r="C4" s="6" t="n">
        <v>231488</v>
      </c>
      <c r="D4" s="6" t="n">
        <v>417959</v>
      </c>
      <c r="E4" s="6" t="n">
        <v>515489</v>
      </c>
    </row>
    <row r="5" spans="1:5">
      <c r="A5" s="4" t="s">
        <v>367</v>
      </c>
    </row>
    <row r="6" spans="1:5">
      <c r="A6" s="3" t="s">
        <v>358</v>
      </c>
    </row>
    <row r="7" spans="1:5">
      <c r="A7" s="4" t="s">
        <v>100</v>
      </c>
      <c r="B7" s="5" t="n">
        <v>118198</v>
      </c>
      <c r="C7" s="5" t="n">
        <v>157021</v>
      </c>
      <c r="D7" s="5" t="n">
        <v>280430</v>
      </c>
      <c r="E7" s="5" t="n">
        <v>350792</v>
      </c>
    </row>
    <row r="8" spans="1:5">
      <c r="A8" s="4" t="s">
        <v>368</v>
      </c>
    </row>
    <row r="9" spans="1:5">
      <c r="A9" s="3" t="s">
        <v>358</v>
      </c>
    </row>
    <row r="10" spans="1:5">
      <c r="A10" s="4" t="s">
        <v>100</v>
      </c>
      <c r="B10" s="5" t="n">
        <v>59607</v>
      </c>
      <c r="C10" s="5" t="n">
        <v>74467</v>
      </c>
      <c r="D10" s="5" t="n">
        <v>137529</v>
      </c>
      <c r="E10" s="5" t="n">
        <v>164697</v>
      </c>
    </row>
    <row r="11" spans="1:5">
      <c r="A11" s="4" t="s">
        <v>369</v>
      </c>
    </row>
    <row r="12" spans="1:5">
      <c r="A12" s="3" t="s">
        <v>358</v>
      </c>
    </row>
    <row r="13" spans="1:5">
      <c r="A13" s="4" t="s">
        <v>100</v>
      </c>
      <c r="B13" s="5" t="n">
        <v>-4663</v>
      </c>
      <c r="C13" s="5" t="n">
        <v>7905</v>
      </c>
      <c r="D13" s="5" t="n">
        <v>-17474</v>
      </c>
      <c r="E13" s="5" t="n">
        <v>-23009</v>
      </c>
    </row>
    <row r="14" spans="1:5">
      <c r="A14" s="4" t="s">
        <v>370</v>
      </c>
    </row>
    <row r="15" spans="1:5">
      <c r="A15" s="3" t="s">
        <v>358</v>
      </c>
    </row>
    <row r="16" spans="1:5">
      <c r="A16" s="4" t="s">
        <v>100</v>
      </c>
      <c r="B16" s="5" t="n">
        <v>68533</v>
      </c>
      <c r="C16" s="5" t="n">
        <v>88132</v>
      </c>
      <c r="D16" s="5" t="n">
        <v>155635</v>
      </c>
      <c r="E16" s="5" t="n">
        <v>209324</v>
      </c>
    </row>
    <row r="17" spans="1:5">
      <c r="A17" s="4" t="s">
        <v>371</v>
      </c>
    </row>
    <row r="18" spans="1:5">
      <c r="A18" s="3" t="s">
        <v>358</v>
      </c>
    </row>
    <row r="19" spans="1:5">
      <c r="A19" s="4" t="s">
        <v>100</v>
      </c>
      <c r="B19" s="5" t="n">
        <v>113935</v>
      </c>
      <c r="C19" s="5" t="n">
        <v>135451</v>
      </c>
      <c r="D19" s="5" t="n">
        <v>279798</v>
      </c>
      <c r="E19" s="5" t="n">
        <v>329174</v>
      </c>
    </row>
    <row r="20" spans="1:5">
      <c r="A20" s="4" t="s">
        <v>372</v>
      </c>
    </row>
    <row r="21" spans="1:5">
      <c r="A21" s="3" t="s">
        <v>358</v>
      </c>
    </row>
    <row r="22" spans="1:5">
      <c r="A22" s="4" t="s">
        <v>100</v>
      </c>
      <c r="B22" s="5" t="n">
        <v>71057</v>
      </c>
      <c r="C22" s="5" t="n">
        <v>97154</v>
      </c>
      <c r="D22" s="5" t="n">
        <v>155819</v>
      </c>
      <c r="E22" s="5" t="n">
        <v>207603</v>
      </c>
    </row>
    <row r="23" spans="1:5">
      <c r="A23" s="4" t="s">
        <v>373</v>
      </c>
    </row>
    <row r="24" spans="1:5">
      <c r="A24" s="3" t="s">
        <v>358</v>
      </c>
    </row>
    <row r="25" spans="1:5">
      <c r="A25" s="4" t="s">
        <v>100</v>
      </c>
      <c r="B25" s="5" t="n">
        <v>59837</v>
      </c>
      <c r="C25" s="5" t="n">
        <v>77347</v>
      </c>
      <c r="D25" s="5" t="n">
        <v>148017</v>
      </c>
      <c r="E25" s="5" t="n">
        <v>180833</v>
      </c>
    </row>
    <row r="26" spans="1:5">
      <c r="A26" s="4" t="s">
        <v>374</v>
      </c>
    </row>
    <row r="27" spans="1:5">
      <c r="A27" s="3" t="s">
        <v>358</v>
      </c>
    </row>
    <row r="28" spans="1:5">
      <c r="A28" s="4" t="s">
        <v>100</v>
      </c>
      <c r="B28" s="5" t="n">
        <v>22209</v>
      </c>
      <c r="C28" s="5" t="n">
        <v>23513</v>
      </c>
      <c r="D28" s="5" t="n">
        <v>64805</v>
      </c>
      <c r="E28" s="5" t="n">
        <v>60606</v>
      </c>
    </row>
    <row r="29" spans="1:5">
      <c r="A29" s="4" t="s">
        <v>375</v>
      </c>
    </row>
    <row r="30" spans="1:5">
      <c r="A30" s="3" t="s">
        <v>358</v>
      </c>
    </row>
    <row r="31" spans="1:5">
      <c r="A31" s="4" t="s">
        <v>100</v>
      </c>
      <c r="B31" s="5" t="n">
        <v>24702</v>
      </c>
      <c r="C31" s="5" t="n">
        <v>33474</v>
      </c>
      <c r="D31" s="5" t="n">
        <v>49318</v>
      </c>
      <c r="E31" s="5" t="n">
        <v>66447</v>
      </c>
    </row>
    <row r="32" spans="1:5">
      <c r="A32" s="4" t="s">
        <v>361</v>
      </c>
    </row>
    <row r="33" spans="1:5">
      <c r="A33" s="3" t="s">
        <v>358</v>
      </c>
    </row>
    <row r="34" spans="1:5">
      <c r="A34" s="4" t="s">
        <v>100</v>
      </c>
      <c r="B34" s="5" t="n">
        <v>160776</v>
      </c>
      <c r="C34" s="5" t="n">
        <v>209447</v>
      </c>
      <c r="D34" s="5" t="n">
        <v>342868</v>
      </c>
      <c r="E34" s="5" t="n">
        <v>430346</v>
      </c>
    </row>
    <row r="35" spans="1:5">
      <c r="A35" s="4" t="s">
        <v>376</v>
      </c>
    </row>
    <row r="36" spans="1:5">
      <c r="A36" s="3" t="s">
        <v>358</v>
      </c>
    </row>
    <row r="37" spans="1:5">
      <c r="A37" s="4" t="s">
        <v>100</v>
      </c>
      <c r="B37" s="5" t="n">
        <v>110270</v>
      </c>
      <c r="C37" s="5" t="n">
        <v>144239</v>
      </c>
      <c r="D37" s="5" t="n">
        <v>239207</v>
      </c>
      <c r="E37" s="5" t="n">
        <v>301240</v>
      </c>
    </row>
    <row r="38" spans="1:5">
      <c r="A38" s="4" t="s">
        <v>377</v>
      </c>
    </row>
    <row r="39" spans="1:5">
      <c r="A39" s="3" t="s">
        <v>358</v>
      </c>
    </row>
    <row r="40" spans="1:5">
      <c r="A40" s="4" t="s">
        <v>100</v>
      </c>
      <c r="B40" s="5" t="n">
        <v>50506</v>
      </c>
      <c r="C40" s="5" t="n">
        <v>65208</v>
      </c>
      <c r="D40" s="5" t="n">
        <v>103661</v>
      </c>
      <c r="E40" s="5" t="n">
        <v>129106</v>
      </c>
    </row>
    <row r="41" spans="1:5">
      <c r="A41" s="4" t="s">
        <v>378</v>
      </c>
    </row>
    <row r="42" spans="1:5">
      <c r="A42" s="3" t="s">
        <v>358</v>
      </c>
    </row>
    <row r="43" spans="1:5">
      <c r="A43" s="4" t="s">
        <v>100</v>
      </c>
      <c r="B43" s="5" t="n">
        <v>3658</v>
      </c>
      <c r="C43" s="5" t="n">
        <v>17082</v>
      </c>
      <c r="D43" s="5" t="n">
        <v>-6253</v>
      </c>
      <c r="E43" s="5" t="n">
        <v>-6906</v>
      </c>
    </row>
    <row r="44" spans="1:5">
      <c r="A44" s="4" t="s">
        <v>379</v>
      </c>
    </row>
    <row r="45" spans="1:5">
      <c r="A45" s="3" t="s">
        <v>358</v>
      </c>
    </row>
    <row r="46" spans="1:5">
      <c r="A46" s="4" t="s">
        <v>100</v>
      </c>
      <c r="B46" s="5" t="n">
        <v>59699</v>
      </c>
      <c r="C46" s="5" t="n">
        <v>77255</v>
      </c>
      <c r="D46" s="5" t="n">
        <v>126934</v>
      </c>
      <c r="E46" s="5" t="n">
        <v>174148</v>
      </c>
    </row>
    <row r="47" spans="1:5">
      <c r="A47" s="4" t="s">
        <v>380</v>
      </c>
    </row>
    <row r="48" spans="1:5">
      <c r="A48" s="3" t="s">
        <v>358</v>
      </c>
    </row>
    <row r="49" spans="1:5">
      <c r="A49" s="4" t="s">
        <v>100</v>
      </c>
      <c r="B49" s="5" t="n">
        <v>97419</v>
      </c>
      <c r="C49" s="5" t="n">
        <v>115110</v>
      </c>
      <c r="D49" s="5" t="n">
        <v>222187</v>
      </c>
      <c r="E49" s="5" t="n">
        <v>263104</v>
      </c>
    </row>
    <row r="50" spans="1:5">
      <c r="A50" s="4" t="s">
        <v>381</v>
      </c>
    </row>
    <row r="51" spans="1:5">
      <c r="A51" s="3" t="s">
        <v>358</v>
      </c>
    </row>
    <row r="52" spans="1:5">
      <c r="A52" s="4" t="s">
        <v>100</v>
      </c>
      <c r="B52" s="5" t="n">
        <v>67905</v>
      </c>
      <c r="C52" s="5" t="n">
        <v>93926</v>
      </c>
      <c r="D52" s="5" t="n">
        <v>144139</v>
      </c>
      <c r="E52" s="5" t="n">
        <v>195024</v>
      </c>
    </row>
    <row r="53" spans="1:5">
      <c r="A53" s="4" t="s">
        <v>382</v>
      </c>
    </row>
    <row r="54" spans="1:5">
      <c r="A54" s="3" t="s">
        <v>358</v>
      </c>
    </row>
    <row r="55" spans="1:5">
      <c r="A55" s="4" t="s">
        <v>100</v>
      </c>
      <c r="B55" s="5" t="n">
        <v>54503</v>
      </c>
      <c r="C55" s="5" t="n">
        <v>67928</v>
      </c>
      <c r="D55" s="5" t="n">
        <v>121314</v>
      </c>
      <c r="E55" s="5" t="n">
        <v>145483</v>
      </c>
    </row>
    <row r="56" spans="1:5">
      <c r="A56" s="4" t="s">
        <v>383</v>
      </c>
    </row>
    <row r="57" spans="1:5">
      <c r="A57" s="3" t="s">
        <v>358</v>
      </c>
    </row>
    <row r="58" spans="1:5">
      <c r="A58" s="4" t="s">
        <v>100</v>
      </c>
      <c r="B58" s="5" t="n">
        <v>17473</v>
      </c>
      <c r="C58" s="5" t="n">
        <v>18085</v>
      </c>
      <c r="D58" s="5" t="n">
        <v>39580</v>
      </c>
      <c r="E58" s="5" t="n">
        <v>35920</v>
      </c>
    </row>
    <row r="59" spans="1:5">
      <c r="A59" s="4" t="s">
        <v>384</v>
      </c>
    </row>
    <row r="60" spans="1:5">
      <c r="A60" s="3" t="s">
        <v>358</v>
      </c>
    </row>
    <row r="61" spans="1:5">
      <c r="A61" s="4" t="s">
        <v>100</v>
      </c>
      <c r="B61" s="5" t="n">
        <v>20895</v>
      </c>
      <c r="C61" s="5" t="n">
        <v>29508</v>
      </c>
      <c r="D61" s="5" t="n">
        <v>37835</v>
      </c>
      <c r="E61" s="5" t="n">
        <v>53919</v>
      </c>
    </row>
    <row r="62" spans="1:5">
      <c r="A62" s="4" t="s">
        <v>364</v>
      </c>
    </row>
    <row r="63" spans="1:5">
      <c r="A63" s="3" t="s">
        <v>358</v>
      </c>
    </row>
    <row r="64" spans="1:5">
      <c r="A64" s="4" t="s">
        <v>100</v>
      </c>
      <c r="B64" s="5" t="n">
        <v>17029</v>
      </c>
      <c r="C64" s="5" t="n">
        <v>22041</v>
      </c>
      <c r="D64" s="5" t="n">
        <v>75091</v>
      </c>
      <c r="E64" s="5" t="n">
        <v>85143</v>
      </c>
    </row>
    <row r="65" spans="1:5">
      <c r="A65" s="4" t="s">
        <v>385</v>
      </c>
    </row>
    <row r="66" spans="1:5">
      <c r="A66" s="3" t="s">
        <v>358</v>
      </c>
    </row>
    <row r="67" spans="1:5">
      <c r="A67" s="4" t="s">
        <v>100</v>
      </c>
      <c r="B67" s="5" t="n">
        <v>7928</v>
      </c>
      <c r="C67" s="5" t="n">
        <v>12782</v>
      </c>
      <c r="D67" s="5" t="n">
        <v>41223</v>
      </c>
      <c r="E67" s="5" t="n">
        <v>49552</v>
      </c>
    </row>
    <row r="68" spans="1:5">
      <c r="A68" s="4" t="s">
        <v>386</v>
      </c>
    </row>
    <row r="69" spans="1:5">
      <c r="A69" s="3" t="s">
        <v>358</v>
      </c>
    </row>
    <row r="70" spans="1:5">
      <c r="A70" s="4" t="s">
        <v>100</v>
      </c>
      <c r="B70" s="5" t="n">
        <v>9101</v>
      </c>
      <c r="C70" s="5" t="n">
        <v>9259</v>
      </c>
      <c r="D70" s="5" t="n">
        <v>33868</v>
      </c>
      <c r="E70" s="5" t="n">
        <v>35591</v>
      </c>
    </row>
    <row r="71" spans="1:5">
      <c r="A71" s="4" t="s">
        <v>387</v>
      </c>
    </row>
    <row r="72" spans="1:5">
      <c r="A72" s="3" t="s">
        <v>358</v>
      </c>
    </row>
    <row r="73" spans="1:5">
      <c r="A73" s="4" t="s">
        <v>100</v>
      </c>
      <c r="B73" s="5" t="n">
        <v>-8321</v>
      </c>
      <c r="C73" s="5" t="n">
        <v>-9177</v>
      </c>
      <c r="D73" s="5" t="n">
        <v>-11221</v>
      </c>
      <c r="E73" s="5" t="n">
        <v>-16103</v>
      </c>
    </row>
    <row r="74" spans="1:5">
      <c r="A74" s="4" t="s">
        <v>388</v>
      </c>
    </row>
    <row r="75" spans="1:5">
      <c r="A75" s="3" t="s">
        <v>358</v>
      </c>
    </row>
    <row r="76" spans="1:5">
      <c r="A76" s="4" t="s">
        <v>100</v>
      </c>
      <c r="B76" s="5" t="n">
        <v>8834</v>
      </c>
      <c r="C76" s="5" t="n">
        <v>10877</v>
      </c>
      <c r="D76" s="5" t="n">
        <v>28701</v>
      </c>
      <c r="E76" s="5" t="n">
        <v>35176</v>
      </c>
    </row>
    <row r="77" spans="1:5">
      <c r="A77" s="4" t="s">
        <v>389</v>
      </c>
    </row>
    <row r="78" spans="1:5">
      <c r="A78" s="3" t="s">
        <v>358</v>
      </c>
    </row>
    <row r="79" spans="1:5">
      <c r="A79" s="4" t="s">
        <v>100</v>
      </c>
      <c r="B79" s="5" t="n">
        <v>16516</v>
      </c>
      <c r="C79" s="5" t="n">
        <v>20341</v>
      </c>
      <c r="D79" s="5" t="n">
        <v>57611</v>
      </c>
      <c r="E79" s="5" t="n">
        <v>66070</v>
      </c>
    </row>
    <row r="80" spans="1:5">
      <c r="A80" s="4" t="s">
        <v>390</v>
      </c>
    </row>
    <row r="81" spans="1:5">
      <c r="A81" s="3" t="s">
        <v>358</v>
      </c>
    </row>
    <row r="82" spans="1:5">
      <c r="A82" s="4" t="s">
        <v>100</v>
      </c>
      <c r="B82" s="5" t="n">
        <v>3152</v>
      </c>
      <c r="C82" s="5" t="n">
        <v>3228</v>
      </c>
      <c r="D82" s="5" t="n">
        <v>11680</v>
      </c>
      <c r="E82" s="5" t="n">
        <v>12579</v>
      </c>
    </row>
    <row r="83" spans="1:5">
      <c r="A83" s="4" t="s">
        <v>391</v>
      </c>
    </row>
    <row r="84" spans="1:5">
      <c r="A84" s="3" t="s">
        <v>358</v>
      </c>
    </row>
    <row r="85" spans="1:5">
      <c r="A85" s="4" t="s">
        <v>100</v>
      </c>
      <c r="B85" s="5" t="n">
        <v>5334</v>
      </c>
      <c r="C85" s="5" t="n">
        <v>9419</v>
      </c>
      <c r="D85" s="5" t="n">
        <v>26703</v>
      </c>
      <c r="E85" s="5" t="n">
        <v>35350</v>
      </c>
    </row>
    <row r="86" spans="1:5">
      <c r="A86" s="4" t="s">
        <v>392</v>
      </c>
    </row>
    <row r="87" spans="1:5">
      <c r="A87" s="3" t="s">
        <v>358</v>
      </c>
    </row>
    <row r="88" spans="1:5">
      <c r="A88" s="4" t="s">
        <v>100</v>
      </c>
      <c r="B88" s="5" t="n">
        <v>4736</v>
      </c>
      <c r="C88" s="5" t="n">
        <v>5428</v>
      </c>
      <c r="D88" s="5" t="n">
        <v>25225</v>
      </c>
      <c r="E88" s="5" t="n">
        <v>24686</v>
      </c>
    </row>
    <row r="89" spans="1:5">
      <c r="A89" s="4" t="s">
        <v>393</v>
      </c>
    </row>
    <row r="90" spans="1:5">
      <c r="A90" s="3" t="s">
        <v>358</v>
      </c>
    </row>
    <row r="91" spans="1:5">
      <c r="A91" s="4" t="s">
        <v>100</v>
      </c>
      <c r="B91" s="6" t="n">
        <v>3807</v>
      </c>
      <c r="C91" s="6" t="n">
        <v>3966</v>
      </c>
      <c r="D91" s="6" t="n">
        <v>11483</v>
      </c>
      <c r="E91" s="6" t="n">
        <v>125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77805</v>
      </c>
      <c r="C4" s="6" t="n">
        <v>231488</v>
      </c>
      <c r="D4" s="6" t="n">
        <v>417959</v>
      </c>
      <c r="E4" s="6" t="n">
        <v>515489</v>
      </c>
    </row>
    <row r="5" spans="1:5">
      <c r="A5" s="4" t="s">
        <v>101</v>
      </c>
      <c r="B5" s="5" t="n">
        <v>-56</v>
      </c>
      <c r="C5" s="5" t="n">
        <v>763</v>
      </c>
      <c r="D5" s="5" t="n">
        <v>2496</v>
      </c>
      <c r="E5" s="5" t="n">
        <v>3450</v>
      </c>
    </row>
    <row r="6" spans="1:5">
      <c r="A6" s="4" t="s">
        <v>102</v>
      </c>
      <c r="B6" s="5" t="n">
        <v>177749</v>
      </c>
      <c r="C6" s="5" t="n">
        <v>232251</v>
      </c>
      <c r="D6" s="5" t="n">
        <v>420455</v>
      </c>
      <c r="E6" s="5" t="n">
        <v>518939</v>
      </c>
    </row>
    <row r="7" spans="1:5">
      <c r="A7" s="3" t="s">
        <v>103</v>
      </c>
    </row>
    <row r="8" spans="1:5">
      <c r="A8" s="4" t="s">
        <v>104</v>
      </c>
      <c r="B8" s="5" t="n">
        <v>158759</v>
      </c>
      <c r="C8" s="5" t="n">
        <v>162669</v>
      </c>
      <c r="D8" s="5" t="n">
        <v>354014</v>
      </c>
      <c r="E8" s="5" t="n">
        <v>452545</v>
      </c>
    </row>
    <row r="9" spans="1:5">
      <c r="A9" s="4" t="s">
        <v>105</v>
      </c>
      <c r="B9" s="5" t="n">
        <v>37247</v>
      </c>
      <c r="C9" s="5" t="n">
        <v>27780</v>
      </c>
      <c r="D9" s="5" t="n">
        <v>66723</v>
      </c>
      <c r="E9" s="5" t="n">
        <v>57827</v>
      </c>
    </row>
    <row r="10" spans="1:5">
      <c r="A10" s="4" t="s">
        <v>106</v>
      </c>
      <c r="B10" s="5" t="n">
        <v>10312</v>
      </c>
      <c r="C10" s="5" t="n">
        <v>12861</v>
      </c>
      <c r="D10" s="5" t="n">
        <v>22467</v>
      </c>
      <c r="E10" s="5" t="n">
        <v>25880</v>
      </c>
    </row>
    <row r="11" spans="1:5">
      <c r="A11" s="4" t="s">
        <v>107</v>
      </c>
      <c r="B11" s="5" t="n">
        <v>206318</v>
      </c>
      <c r="C11" s="5" t="n">
        <v>203310</v>
      </c>
      <c r="D11" s="5" t="n">
        <v>443204</v>
      </c>
      <c r="E11" s="5" t="n">
        <v>536252</v>
      </c>
    </row>
    <row r="12" spans="1:5">
      <c r="A12" s="4" t="s">
        <v>108</v>
      </c>
      <c r="B12" s="5" t="n">
        <v>-28569</v>
      </c>
      <c r="C12" s="5" t="n">
        <v>28941</v>
      </c>
      <c r="D12" s="5" t="n">
        <v>-22749</v>
      </c>
      <c r="E12" s="5" t="n">
        <v>-17313</v>
      </c>
    </row>
    <row r="13" spans="1:5">
      <c r="A13" s="3" t="s">
        <v>109</v>
      </c>
    </row>
    <row r="14" spans="1:5">
      <c r="A14" s="4" t="s">
        <v>110</v>
      </c>
      <c r="B14" s="5" t="n">
        <v>-1995</v>
      </c>
      <c r="C14" s="5" t="n">
        <v>-2316</v>
      </c>
      <c r="D14" s="5" t="n">
        <v>-4218</v>
      </c>
      <c r="E14" s="5" t="n">
        <v>-4561</v>
      </c>
    </row>
    <row r="15" spans="1:5">
      <c r="A15" s="4" t="s">
        <v>111</v>
      </c>
      <c r="B15" s="5" t="n">
        <v>494</v>
      </c>
      <c r="C15" s="5" t="n">
        <v>553</v>
      </c>
      <c r="D15" s="5" t="n">
        <v>683</v>
      </c>
      <c r="E15" s="5" t="n">
        <v>754</v>
      </c>
    </row>
    <row r="16" spans="1:5">
      <c r="A16" s="4" t="s">
        <v>112</v>
      </c>
      <c r="B16" s="5" t="n">
        <v>-1501</v>
      </c>
      <c r="C16" s="5" t="n">
        <v>-1763</v>
      </c>
      <c r="D16" s="5" t="n">
        <v>-3535</v>
      </c>
      <c r="E16" s="5" t="n">
        <v>-3807</v>
      </c>
    </row>
    <row r="17" spans="1:5">
      <c r="A17" s="4" t="s">
        <v>113</v>
      </c>
      <c r="B17" s="5" t="n">
        <v>-30070</v>
      </c>
      <c r="C17" s="5" t="n">
        <v>27178</v>
      </c>
      <c r="D17" s="5" t="n">
        <v>-26284</v>
      </c>
      <c r="E17" s="5" t="n">
        <v>-21120</v>
      </c>
    </row>
    <row r="18" spans="1:5">
      <c r="A18" s="4" t="s">
        <v>114</v>
      </c>
      <c r="B18" s="5" t="n">
        <v>-4586</v>
      </c>
      <c r="C18" s="5" t="n">
        <v>3251</v>
      </c>
      <c r="D18" s="5" t="n">
        <v>-3545</v>
      </c>
      <c r="E18" s="5" t="n">
        <v>-3216</v>
      </c>
    </row>
    <row r="19" spans="1:5">
      <c r="A19" s="4" t="s">
        <v>115</v>
      </c>
      <c r="B19" s="5" t="n">
        <v>-25484</v>
      </c>
      <c r="C19" s="5" t="n">
        <v>23927</v>
      </c>
      <c r="D19" s="5" t="n">
        <v>-22739</v>
      </c>
      <c r="E19" s="5" t="n">
        <v>-17904</v>
      </c>
    </row>
    <row r="20" spans="1:5">
      <c r="A20" s="4" t="s">
        <v>116</v>
      </c>
      <c r="B20" s="5" t="n">
        <v>-18369</v>
      </c>
      <c r="C20" s="5" t="n">
        <v>15142</v>
      </c>
      <c r="D20" s="5" t="n">
        <v>-16406</v>
      </c>
      <c r="E20" s="5" t="n">
        <v>-15584</v>
      </c>
    </row>
    <row r="21" spans="1:5">
      <c r="A21" s="4" t="s">
        <v>117</v>
      </c>
      <c r="B21" s="5" t="n">
        <v>-7115</v>
      </c>
      <c r="C21" s="5" t="n">
        <v>8785</v>
      </c>
      <c r="D21" s="5" t="n">
        <v>-6333</v>
      </c>
      <c r="E21" s="5" t="n">
        <v>-2320</v>
      </c>
    </row>
    <row r="22" spans="1:5">
      <c r="A22" s="4" t="s">
        <v>118</v>
      </c>
      <c r="B22" s="5" t="n">
        <v>2027</v>
      </c>
      <c r="C22" s="5" t="n">
        <v>2027</v>
      </c>
      <c r="D22" s="5" t="n">
        <v>4054</v>
      </c>
      <c r="E22" s="5" t="n">
        <v>4054</v>
      </c>
    </row>
    <row r="23" spans="1:5">
      <c r="A23" s="4" t="s">
        <v>119</v>
      </c>
      <c r="B23" s="5" t="n">
        <v>-9142</v>
      </c>
      <c r="C23" s="5" t="n">
        <v>6758</v>
      </c>
      <c r="D23" s="5" t="n">
        <v>-10387</v>
      </c>
      <c r="E23" s="5" t="n">
        <v>-6374</v>
      </c>
    </row>
    <row r="24" spans="1:5">
      <c r="A24" s="3" t="s">
        <v>120</v>
      </c>
    </row>
    <row r="25" spans="1:5">
      <c r="A25" s="4" t="s">
        <v>121</v>
      </c>
      <c r="B25" s="5" t="n">
        <v>-63</v>
      </c>
      <c r="C25" s="5" t="n">
        <v>25</v>
      </c>
      <c r="D25" s="5" t="n">
        <v>-98</v>
      </c>
      <c r="E25" s="5" t="n">
        <v>-58</v>
      </c>
    </row>
    <row r="26" spans="1:5">
      <c r="A26" s="4" t="s">
        <v>122</v>
      </c>
      <c r="B26" s="5" t="n">
        <v>-63</v>
      </c>
      <c r="C26" s="5" t="n">
        <v>25</v>
      </c>
      <c r="D26" s="5" t="n">
        <v>-98</v>
      </c>
      <c r="E26" s="5" t="n">
        <v>-58</v>
      </c>
    </row>
    <row r="27" spans="1:5">
      <c r="A27" s="4" t="s">
        <v>123</v>
      </c>
      <c r="B27" s="5" t="n">
        <v>-25547</v>
      </c>
      <c r="C27" s="5" t="n">
        <v>23952</v>
      </c>
      <c r="D27" s="5" t="n">
        <v>-22837</v>
      </c>
      <c r="E27" s="5" t="n">
        <v>-17962</v>
      </c>
    </row>
    <row r="28" spans="1:5">
      <c r="A28" s="4" t="s">
        <v>124</v>
      </c>
      <c r="B28" s="5" t="n">
        <v>-18407</v>
      </c>
      <c r="C28" s="5" t="n">
        <v>15157</v>
      </c>
      <c r="D28" s="5" t="n">
        <v>-16464</v>
      </c>
      <c r="E28" s="5" t="n">
        <v>-15620</v>
      </c>
    </row>
    <row r="29" spans="1:5">
      <c r="A29" s="4" t="s">
        <v>125</v>
      </c>
      <c r="B29" s="6" t="n">
        <v>-7140</v>
      </c>
      <c r="C29" s="6" t="n">
        <v>8795</v>
      </c>
      <c r="D29" s="6" t="n">
        <v>-6373</v>
      </c>
      <c r="E29" s="6" t="n">
        <v>-2342</v>
      </c>
    </row>
    <row r="30" spans="1:5">
      <c r="A30" s="3" t="s">
        <v>126</v>
      </c>
    </row>
    <row r="31" spans="1:5">
      <c r="A31" s="4" t="s">
        <v>127</v>
      </c>
      <c r="B31" s="7" t="n">
        <v>-0.64</v>
      </c>
      <c r="C31" s="7" t="n">
        <v>0.51</v>
      </c>
      <c r="D31" s="7" t="n">
        <v>-0.73</v>
      </c>
      <c r="E31" s="7" t="n">
        <v>-0.48</v>
      </c>
    </row>
    <row r="32" spans="1:5">
      <c r="A32" s="4" t="s">
        <v>128</v>
      </c>
      <c r="B32" s="7" t="n">
        <v>-0.73</v>
      </c>
      <c r="C32" s="7" t="n">
        <v>0.51</v>
      </c>
      <c r="D32" s="7" t="n">
        <v>-0.73</v>
      </c>
      <c r="E32" s="7" t="n">
        <v>-0.52</v>
      </c>
    </row>
    <row r="33" spans="1:5">
      <c r="A33" s="3" t="s">
        <v>129</v>
      </c>
    </row>
    <row r="34" spans="1:5">
      <c r="A34" s="4" t="s">
        <v>130</v>
      </c>
      <c r="B34" s="5" t="n">
        <v>14246</v>
      </c>
      <c r="C34" s="5" t="n">
        <v>13229</v>
      </c>
      <c r="D34" s="5" t="n">
        <v>14191</v>
      </c>
      <c r="E34" s="5" t="n">
        <v>13183</v>
      </c>
    </row>
    <row r="35" spans="1:5">
      <c r="A35" s="4" t="s">
        <v>131</v>
      </c>
      <c r="B35" s="5" t="n">
        <v>35046</v>
      </c>
      <c r="C35" s="5" t="n">
        <v>13246</v>
      </c>
      <c r="D35" s="5" t="n">
        <v>34991</v>
      </c>
      <c r="E35" s="5" t="n">
        <v>34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24"/>
    <col customWidth="1" max="3" min="3" width="46"/>
    <col customWidth="1" max="4" min="4" width="21"/>
    <col customWidth="1" max="5" min="5" width="24"/>
    <col customWidth="1" max="6" min="6" width="24"/>
    <col customWidth="1" max="7" min="7" width="21"/>
  </cols>
  <sheetData>
    <row r="1" spans="1:7">
      <c r="A1" s="1" t="s">
        <v>394</v>
      </c>
      <c r="B1" s="2" t="s">
        <v>170</v>
      </c>
      <c r="D1" s="2" t="s">
        <v>1</v>
      </c>
      <c r="E1" s="2" t="s">
        <v>171</v>
      </c>
      <c r="F1" s="2" t="s">
        <v>172</v>
      </c>
    </row>
    <row r="2" spans="1:7">
      <c r="B2" s="2" t="s">
        <v>395</v>
      </c>
      <c r="C2" s="2" t="s">
        <v>396</v>
      </c>
      <c r="D2" s="2" t="s">
        <v>397</v>
      </c>
      <c r="E2" s="2" t="s">
        <v>398</v>
      </c>
      <c r="F2" s="2" t="s">
        <v>399</v>
      </c>
      <c r="G2" s="2" t="s">
        <v>400</v>
      </c>
    </row>
    <row r="3" spans="1:7">
      <c r="A3" s="3" t="s">
        <v>353</v>
      </c>
    </row>
    <row r="4" spans="1:7">
      <c r="A4" s="4" t="s">
        <v>401</v>
      </c>
      <c r="D4" s="6" t="n">
        <v>1001000</v>
      </c>
      <c r="E4" s="6" t="n">
        <v>1001000</v>
      </c>
      <c r="F4" s="6" t="n">
        <v>8636000</v>
      </c>
    </row>
    <row r="5" spans="1:7">
      <c r="A5" s="4" t="s">
        <v>402</v>
      </c>
    </row>
    <row r="6" spans="1:7">
      <c r="A6" s="3" t="s">
        <v>353</v>
      </c>
    </row>
    <row r="7" spans="1:7">
      <c r="A7" s="4" t="s">
        <v>403</v>
      </c>
      <c r="B7" s="6" t="n">
        <v>10700000</v>
      </c>
    </row>
    <row r="8" spans="1:7">
      <c r="A8" s="4" t="s">
        <v>404</v>
      </c>
      <c r="B8" s="5" t="n">
        <v>600</v>
      </c>
      <c r="E8" s="5" t="n">
        <v>510</v>
      </c>
    </row>
    <row r="9" spans="1:7">
      <c r="A9" s="4" t="s">
        <v>405</v>
      </c>
      <c r="E9" s="6" t="n">
        <v>8000000</v>
      </c>
    </row>
    <row r="10" spans="1:7">
      <c r="A10" s="4" t="s">
        <v>401</v>
      </c>
      <c r="D10" s="5" t="n">
        <v>1000000</v>
      </c>
      <c r="E10" s="6" t="n">
        <v>1000000</v>
      </c>
      <c r="F10" s="6" t="n">
        <v>8600000</v>
      </c>
    </row>
    <row r="11" spans="1:7">
      <c r="A11" s="4" t="s">
        <v>406</v>
      </c>
    </row>
    <row r="12" spans="1:7">
      <c r="A12" s="3" t="s">
        <v>353</v>
      </c>
    </row>
    <row r="13" spans="1:7">
      <c r="A13" s="4" t="s">
        <v>404</v>
      </c>
      <c r="F13" s="5" t="n">
        <v>350</v>
      </c>
    </row>
    <row r="14" spans="1:7">
      <c r="A14" s="4" t="s">
        <v>407</v>
      </c>
      <c r="C14" s="5" t="n">
        <v>250</v>
      </c>
    </row>
    <row r="15" spans="1:7">
      <c r="A15" s="4" t="s">
        <v>408</v>
      </c>
      <c r="C15" s="6" t="n">
        <v>12500000</v>
      </c>
    </row>
    <row r="16" spans="1:7">
      <c r="A16" s="4" t="s">
        <v>409</v>
      </c>
      <c r="F16" s="6" t="n">
        <v>8800000</v>
      </c>
    </row>
    <row r="17" spans="1:7">
      <c r="A17" s="4" t="s">
        <v>410</v>
      </c>
      <c r="D17" s="6" t="n">
        <v>100000</v>
      </c>
      <c r="F17" s="6" t="n">
        <v>7100000</v>
      </c>
    </row>
    <row r="18" spans="1:7">
      <c r="A18" s="4" t="s">
        <v>411</v>
      </c>
    </row>
    <row r="19" spans="1:7">
      <c r="A19" s="3" t="s">
        <v>353</v>
      </c>
    </row>
    <row r="20" spans="1:7">
      <c r="A20" s="4" t="s">
        <v>404</v>
      </c>
      <c r="C20" s="5" t="n">
        <v>500</v>
      </c>
      <c r="F20" s="5" t="n">
        <v>350</v>
      </c>
    </row>
    <row r="21" spans="1:7">
      <c r="A21" s="4" t="s">
        <v>412</v>
      </c>
      <c r="C21" s="5" t="n">
        <v>24</v>
      </c>
    </row>
    <row r="22" spans="1:7">
      <c r="A22" s="4" t="s">
        <v>413</v>
      </c>
      <c r="C22" s="5" t="n">
        <v>8</v>
      </c>
    </row>
    <row r="23" spans="1:7">
      <c r="A23" s="4" t="s">
        <v>407</v>
      </c>
      <c r="C23" s="5" t="n">
        <v>250</v>
      </c>
    </row>
    <row r="24" spans="1:7">
      <c r="A24" s="4" t="s">
        <v>408</v>
      </c>
      <c r="C24" s="6" t="n">
        <v>12500000</v>
      </c>
    </row>
    <row r="25" spans="1:7">
      <c r="A25" s="4" t="s">
        <v>409</v>
      </c>
      <c r="F25" s="6" t="n">
        <v>8800000</v>
      </c>
    </row>
    <row r="26" spans="1:7">
      <c r="A26" s="4" t="s">
        <v>414</v>
      </c>
      <c r="G26" s="6" t="n">
        <v>1700000</v>
      </c>
    </row>
    <row r="27" spans="1:7">
      <c r="A27" s="4" t="s">
        <v>410</v>
      </c>
      <c r="F27" s="6" t="n">
        <v>7100000</v>
      </c>
    </row>
    <row r="28" spans="1:7">
      <c r="A28" s="4" t="s">
        <v>415</v>
      </c>
    </row>
    <row r="29" spans="1:7">
      <c r="A29" s="3" t="s">
        <v>353</v>
      </c>
    </row>
    <row r="30" spans="1:7">
      <c r="A30" s="4" t="s">
        <v>403</v>
      </c>
      <c r="C30" s="6" t="n">
        <v>6000000</v>
      </c>
    </row>
    <row r="31" spans="1:7">
      <c r="A31" s="4" t="s">
        <v>404</v>
      </c>
      <c r="C31" s="5" t="n">
        <v>290</v>
      </c>
    </row>
    <row r="32" spans="1:7">
      <c r="A32" s="4" t="s">
        <v>412</v>
      </c>
      <c r="C32" s="5" t="n">
        <v>42</v>
      </c>
    </row>
    <row r="33" spans="1:7">
      <c r="A33" s="4" t="s">
        <v>413</v>
      </c>
      <c r="C33" s="5" t="n">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353</v>
      </c>
    </row>
    <row r="3" spans="1:2">
      <c r="A3" s="4" t="s">
        <v>418</v>
      </c>
      <c r="B3" s="6" t="n">
        <v>375</v>
      </c>
    </row>
    <row r="4" spans="1:2">
      <c r="A4" s="4" t="s">
        <v>419</v>
      </c>
      <c r="B4" s="5" t="n">
        <v>6031</v>
      </c>
    </row>
    <row r="5" spans="1:2">
      <c r="A5" s="4" t="s">
        <v>420</v>
      </c>
      <c r="B5" s="5" t="n">
        <v>8465</v>
      </c>
    </row>
    <row r="6" spans="1:2">
      <c r="A6" s="4" t="s">
        <v>58</v>
      </c>
      <c r="B6" s="5" t="n">
        <v>-205</v>
      </c>
    </row>
    <row r="7" spans="1:2">
      <c r="A7" s="4" t="s">
        <v>133</v>
      </c>
      <c r="B7" s="6" t="n">
        <v>14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21</v>
      </c>
      <c r="B1" s="2" t="s">
        <v>1</v>
      </c>
      <c r="C1" s="2" t="s">
        <v>172</v>
      </c>
    </row>
    <row r="2" spans="1:3">
      <c r="B2" s="2" t="s">
        <v>2</v>
      </c>
      <c r="C2" s="2" t="s">
        <v>34</v>
      </c>
    </row>
    <row r="3" spans="1:3">
      <c r="A3" s="3" t="s">
        <v>4</v>
      </c>
    </row>
    <row r="4" spans="1:3">
      <c r="A4" s="4" t="s">
        <v>422</v>
      </c>
      <c r="B4" s="4" t="s">
        <v>423</v>
      </c>
      <c r="C4" s="4" t="s">
        <v>424</v>
      </c>
    </row>
    <row r="5" spans="1:3">
      <c r="A5" s="4" t="s">
        <v>425</v>
      </c>
    </row>
    <row r="6" spans="1:3">
      <c r="A6" s="3" t="s">
        <v>4</v>
      </c>
    </row>
    <row r="7" spans="1:3">
      <c r="A7" s="4" t="s">
        <v>422</v>
      </c>
      <c r="B7" s="4" t="s">
        <v>426</v>
      </c>
      <c r="C7"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97</v>
      </c>
      <c r="D1" s="2" t="s">
        <v>1</v>
      </c>
    </row>
    <row r="2" spans="1:5">
      <c r="B2" s="2" t="s">
        <v>2</v>
      </c>
      <c r="C2" s="2" t="s">
        <v>98</v>
      </c>
      <c r="D2" s="2" t="s">
        <v>2</v>
      </c>
      <c r="E2" s="2" t="s">
        <v>98</v>
      </c>
    </row>
    <row r="3" spans="1:5">
      <c r="A3" s="3" t="s">
        <v>240</v>
      </c>
    </row>
    <row r="4" spans="1:5">
      <c r="A4" s="4" t="s">
        <v>429</v>
      </c>
      <c r="B4" s="6" t="n">
        <v>-18888</v>
      </c>
      <c r="C4" s="6" t="n">
        <v>15523</v>
      </c>
      <c r="D4" s="6" t="n">
        <v>-17895</v>
      </c>
      <c r="E4" s="6" t="n">
        <v>-15586</v>
      </c>
    </row>
    <row r="5" spans="1:5">
      <c r="A5" s="4" t="s">
        <v>430</v>
      </c>
      <c r="B5" s="5" t="n">
        <v>-519</v>
      </c>
      <c r="C5" s="5" t="n">
        <v>381</v>
      </c>
      <c r="D5" s="5" t="n">
        <v>-1489</v>
      </c>
      <c r="E5" s="5" t="n">
        <v>-2</v>
      </c>
    </row>
    <row r="6" spans="1:5">
      <c r="A6" s="4" t="s">
        <v>431</v>
      </c>
      <c r="B6" s="6" t="n">
        <v>-18369</v>
      </c>
      <c r="C6" s="6" t="n">
        <v>15142</v>
      </c>
      <c r="D6" s="6" t="n">
        <v>-16406</v>
      </c>
      <c r="E6" s="6" t="n">
        <v>-155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7</v>
      </c>
      <c r="D1" s="2" t="s">
        <v>1</v>
      </c>
    </row>
    <row r="2" spans="1:5">
      <c r="B2" s="2" t="s">
        <v>2</v>
      </c>
      <c r="C2" s="2" t="s">
        <v>98</v>
      </c>
      <c r="D2" s="2" t="s">
        <v>2</v>
      </c>
      <c r="E2" s="2" t="s">
        <v>98</v>
      </c>
    </row>
    <row r="3" spans="1:5">
      <c r="A3" s="3" t="s">
        <v>433</v>
      </c>
    </row>
    <row r="4" spans="1:5">
      <c r="A4" s="4" t="s">
        <v>434</v>
      </c>
      <c r="D4" s="6" t="n">
        <v>5170</v>
      </c>
      <c r="E4" s="6" t="n">
        <v>4805</v>
      </c>
    </row>
    <row r="5" spans="1:5">
      <c r="A5" s="4" t="s">
        <v>150</v>
      </c>
      <c r="B5" s="6" t="n">
        <v>4208</v>
      </c>
      <c r="C5" s="6" t="n">
        <v>14679</v>
      </c>
      <c r="D5" s="6" t="n">
        <v>7978</v>
      </c>
      <c r="E5" s="6" t="n">
        <v>19501</v>
      </c>
    </row>
    <row r="6" spans="1:5">
      <c r="A6" s="4" t="s">
        <v>435</v>
      </c>
    </row>
    <row r="7" spans="1:5">
      <c r="A7" s="3" t="s">
        <v>433</v>
      </c>
    </row>
    <row r="8" spans="1:5">
      <c r="A8" s="4" t="s">
        <v>436</v>
      </c>
      <c r="B8" s="11" t="n">
        <v>0.8</v>
      </c>
      <c r="D8" s="11" t="n">
        <v>0.8</v>
      </c>
    </row>
    <row r="9" spans="1:5">
      <c r="A9" s="4" t="s">
        <v>30</v>
      </c>
    </row>
    <row r="10" spans="1:5">
      <c r="A10" s="3" t="s">
        <v>433</v>
      </c>
    </row>
    <row r="11" spans="1:5">
      <c r="A11" s="4" t="s">
        <v>150</v>
      </c>
      <c r="D11" s="6" t="n">
        <v>7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97</v>
      </c>
      <c r="D1" s="2" t="s">
        <v>1</v>
      </c>
    </row>
    <row r="2" spans="1:5">
      <c r="B2" s="2" t="s">
        <v>2</v>
      </c>
      <c r="C2" s="2" t="s">
        <v>98</v>
      </c>
      <c r="D2" s="2" t="s">
        <v>2</v>
      </c>
      <c r="E2" s="2" t="s">
        <v>98</v>
      </c>
    </row>
    <row r="3" spans="1:5">
      <c r="A3" s="3" t="s">
        <v>240</v>
      </c>
    </row>
    <row r="4" spans="1:5">
      <c r="A4" s="4" t="s">
        <v>117</v>
      </c>
      <c r="B4" s="6" t="n">
        <v>-7115</v>
      </c>
      <c r="C4" s="6" t="n">
        <v>8785</v>
      </c>
      <c r="D4" s="6" t="n">
        <v>-6333</v>
      </c>
      <c r="E4" s="6" t="n">
        <v>-2320</v>
      </c>
    </row>
    <row r="5" spans="1:5">
      <c r="A5" s="4" t="s">
        <v>438</v>
      </c>
      <c r="B5" s="5" t="n">
        <v>2027</v>
      </c>
      <c r="C5" s="5" t="n">
        <v>2027</v>
      </c>
      <c r="D5" s="5" t="n">
        <v>4054</v>
      </c>
      <c r="E5" s="5" t="n">
        <v>4054</v>
      </c>
    </row>
    <row r="6" spans="1:5">
      <c r="A6" s="4" t="s">
        <v>119</v>
      </c>
      <c r="B6" s="6" t="n">
        <v>-9142</v>
      </c>
      <c r="C6" s="6" t="n">
        <v>6758</v>
      </c>
      <c r="D6" s="6" t="n">
        <v>-10387</v>
      </c>
      <c r="E6" s="6" t="n">
        <v>-6374</v>
      </c>
    </row>
    <row r="7" spans="1:5">
      <c r="A7" s="4" t="s">
        <v>439</v>
      </c>
      <c r="B7" s="5" t="n">
        <v>14246</v>
      </c>
      <c r="C7" s="5" t="n">
        <v>13229</v>
      </c>
      <c r="D7" s="5" t="n">
        <v>14191</v>
      </c>
      <c r="E7" s="5" t="n">
        <v>13183</v>
      </c>
    </row>
    <row r="8" spans="1:5">
      <c r="A8" s="4" t="s">
        <v>440</v>
      </c>
      <c r="B8" s="7" t="n">
        <v>-0.64</v>
      </c>
      <c r="C8" s="7" t="n">
        <v>0.51</v>
      </c>
      <c r="D8" s="7" t="n">
        <v>-0.73</v>
      </c>
      <c r="E8" s="7" t="n">
        <v>-0.48</v>
      </c>
    </row>
    <row r="9" spans="1:5">
      <c r="A9" s="4" t="s">
        <v>119</v>
      </c>
      <c r="B9" s="6" t="n">
        <v>-9142</v>
      </c>
      <c r="C9" s="6" t="n">
        <v>6758</v>
      </c>
      <c r="D9" s="6" t="n">
        <v>-10387</v>
      </c>
      <c r="E9" s="6" t="n">
        <v>-6374</v>
      </c>
    </row>
    <row r="10" spans="1:5">
      <c r="A10" s="4" t="s">
        <v>441</v>
      </c>
      <c r="B10" s="5" t="n">
        <v>-16557</v>
      </c>
      <c r="C10" s="5" t="n">
        <v>0</v>
      </c>
      <c r="D10" s="5" t="n">
        <v>-15242</v>
      </c>
      <c r="E10" s="5" t="n">
        <v>-11601</v>
      </c>
    </row>
    <row r="11" spans="1:5">
      <c r="A11" s="4" t="s">
        <v>442</v>
      </c>
      <c r="B11" s="6" t="n">
        <v>-25699</v>
      </c>
      <c r="C11" s="6" t="n">
        <v>6758</v>
      </c>
      <c r="D11" s="6" t="n">
        <v>-25629</v>
      </c>
      <c r="E11" s="6" t="n">
        <v>-17975</v>
      </c>
    </row>
    <row r="12" spans="1:5">
      <c r="A12" s="4" t="s">
        <v>439</v>
      </c>
      <c r="B12" s="5" t="n">
        <v>14246</v>
      </c>
      <c r="C12" s="5" t="n">
        <v>13229</v>
      </c>
      <c r="D12" s="5" t="n">
        <v>14191</v>
      </c>
      <c r="E12" s="5" t="n">
        <v>13183</v>
      </c>
    </row>
    <row r="13" spans="1:5">
      <c r="A13" s="4" t="s">
        <v>443</v>
      </c>
      <c r="B13" s="5" t="n">
        <v>20800</v>
      </c>
      <c r="C13" s="5" t="n">
        <v>0</v>
      </c>
      <c r="D13" s="5" t="n">
        <v>20800</v>
      </c>
      <c r="E13" s="5" t="n">
        <v>21485</v>
      </c>
    </row>
    <row r="14" spans="1:5">
      <c r="A14" s="4" t="s">
        <v>444</v>
      </c>
      <c r="B14" s="5" t="n">
        <v>0</v>
      </c>
      <c r="C14" s="5" t="n">
        <v>17</v>
      </c>
      <c r="D14" s="5" t="n">
        <v>0</v>
      </c>
      <c r="E14" s="5" t="n">
        <v>0</v>
      </c>
    </row>
    <row r="15" spans="1:5">
      <c r="A15" s="4" t="s">
        <v>445</v>
      </c>
      <c r="B15" s="5" t="n">
        <v>35046</v>
      </c>
      <c r="C15" s="5" t="n">
        <v>13246</v>
      </c>
      <c r="D15" s="5" t="n">
        <v>34991</v>
      </c>
      <c r="E15" s="5" t="n">
        <v>34668</v>
      </c>
    </row>
    <row r="16" spans="1:5">
      <c r="A16" s="4" t="s">
        <v>446</v>
      </c>
      <c r="B16" s="7" t="n">
        <v>-0.73</v>
      </c>
      <c r="C16" s="7" t="n">
        <v>0.51</v>
      </c>
      <c r="D16" s="7" t="n">
        <v>-0.73</v>
      </c>
      <c r="E16" s="7" t="n">
        <v>-0.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448</v>
      </c>
    </row>
    <row r="3" spans="1:3">
      <c r="A3" s="4" t="s">
        <v>449</v>
      </c>
      <c r="B3" s="6" t="n">
        <v>358703</v>
      </c>
      <c r="C3" s="6" t="n">
        <v>448055</v>
      </c>
    </row>
    <row r="4" spans="1:3">
      <c r="A4" s="4" t="s">
        <v>450</v>
      </c>
      <c r="B4" s="5" t="n">
        <v>227256</v>
      </c>
      <c r="C4" s="5" t="n">
        <v>280169</v>
      </c>
    </row>
    <row r="5" spans="1:3">
      <c r="A5" s="4" t="s">
        <v>47</v>
      </c>
    </row>
    <row r="6" spans="1:3">
      <c r="A6" s="3" t="s">
        <v>448</v>
      </c>
    </row>
    <row r="7" spans="1:3">
      <c r="A7" s="4" t="s">
        <v>449</v>
      </c>
      <c r="B7" s="5" t="n">
        <v>197892</v>
      </c>
      <c r="C7" s="5" t="n">
        <v>280553</v>
      </c>
    </row>
    <row r="8" spans="1:3">
      <c r="A8" s="4" t="s">
        <v>36</v>
      </c>
    </row>
    <row r="9" spans="1:3">
      <c r="A9" s="3" t="s">
        <v>448</v>
      </c>
    </row>
    <row r="10" spans="1:3">
      <c r="A10" s="4" t="s">
        <v>449</v>
      </c>
      <c r="B10" s="5" t="n">
        <v>27486</v>
      </c>
      <c r="C10" s="5" t="n">
        <v>36724</v>
      </c>
    </row>
    <row r="11" spans="1:3">
      <c r="A11" s="4" t="s">
        <v>451</v>
      </c>
    </row>
    <row r="12" spans="1:3">
      <c r="A12" s="3" t="s">
        <v>448</v>
      </c>
    </row>
    <row r="13" spans="1:3">
      <c r="A13" s="4" t="s">
        <v>449</v>
      </c>
      <c r="B13" s="5" t="n">
        <v>103680</v>
      </c>
      <c r="C13" s="5" t="n">
        <v>150866</v>
      </c>
    </row>
    <row r="14" spans="1:3">
      <c r="A14" s="4" t="s">
        <v>46</v>
      </c>
    </row>
    <row r="15" spans="1:3">
      <c r="A15" s="3" t="s">
        <v>448</v>
      </c>
    </row>
    <row r="16" spans="1:3">
      <c r="A16" s="4" t="s">
        <v>449</v>
      </c>
      <c r="B16" s="5" t="n">
        <v>66726</v>
      </c>
      <c r="C16" s="5" t="n">
        <v>92963</v>
      </c>
    </row>
    <row r="17" spans="1:3">
      <c r="A17" s="4" t="s">
        <v>452</v>
      </c>
    </row>
    <row r="18" spans="1:3">
      <c r="A18" s="3" t="s">
        <v>448</v>
      </c>
    </row>
    <row r="19" spans="1:3">
      <c r="A19" s="4" t="s">
        <v>449</v>
      </c>
      <c r="B19" s="5" t="n">
        <v>160811</v>
      </c>
      <c r="C19" s="5" t="n">
        <v>167502</v>
      </c>
    </row>
    <row r="20" spans="1:3">
      <c r="A20" s="4" t="s">
        <v>50</v>
      </c>
    </row>
    <row r="21" spans="1:3">
      <c r="A21" s="3" t="s">
        <v>448</v>
      </c>
    </row>
    <row r="22" spans="1:3">
      <c r="A22" s="4" t="s">
        <v>449</v>
      </c>
      <c r="B22" s="5" t="n">
        <v>120343</v>
      </c>
      <c r="C22" s="5" t="n">
        <v>120343</v>
      </c>
    </row>
    <row r="23" spans="1:3">
      <c r="A23" s="4" t="s">
        <v>51</v>
      </c>
    </row>
    <row r="24" spans="1:3">
      <c r="A24" s="3" t="s">
        <v>448</v>
      </c>
    </row>
    <row r="25" spans="1:3">
      <c r="A25" s="4" t="s">
        <v>449</v>
      </c>
      <c r="B25" s="5" t="n">
        <v>40468</v>
      </c>
      <c r="C25" s="5" t="n">
        <v>47159</v>
      </c>
    </row>
    <row r="26" spans="1:3">
      <c r="A26" s="4" t="s">
        <v>63</v>
      </c>
    </row>
    <row r="27" spans="1:3">
      <c r="A27" s="3" t="s">
        <v>448</v>
      </c>
    </row>
    <row r="28" spans="1:3">
      <c r="A28" s="4" t="s">
        <v>450</v>
      </c>
      <c r="B28" s="5" t="n">
        <v>128418</v>
      </c>
      <c r="C28" s="5" t="n">
        <v>140350</v>
      </c>
    </row>
    <row r="29" spans="1:3">
      <c r="A29" s="4" t="s">
        <v>453</v>
      </c>
    </row>
    <row r="30" spans="1:3">
      <c r="A30" s="3" t="s">
        <v>448</v>
      </c>
    </row>
    <row r="31" spans="1:3">
      <c r="A31" s="4" t="s">
        <v>450</v>
      </c>
      <c r="B31" s="5" t="n">
        <v>72251</v>
      </c>
      <c r="C31" s="5" t="n">
        <v>79692</v>
      </c>
    </row>
    <row r="32" spans="1:3">
      <c r="A32" s="4" t="s">
        <v>454</v>
      </c>
    </row>
    <row r="33" spans="1:3">
      <c r="A33" s="3" t="s">
        <v>448</v>
      </c>
    </row>
    <row r="34" spans="1:3">
      <c r="A34" s="4" t="s">
        <v>450</v>
      </c>
      <c r="B34" s="5" t="n">
        <v>1328</v>
      </c>
      <c r="C34" s="5" t="n">
        <v>1328</v>
      </c>
    </row>
    <row r="35" spans="1:3">
      <c r="A35" s="4" t="s">
        <v>62</v>
      </c>
    </row>
    <row r="36" spans="1:3">
      <c r="A36" s="3" t="s">
        <v>448</v>
      </c>
    </row>
    <row r="37" spans="1:3">
      <c r="A37" s="4" t="s">
        <v>450</v>
      </c>
      <c r="B37" s="5" t="n">
        <v>54839</v>
      </c>
      <c r="C37" s="5" t="n">
        <v>59330</v>
      </c>
    </row>
    <row r="38" spans="1:3">
      <c r="A38" s="4" t="s">
        <v>455</v>
      </c>
    </row>
    <row r="39" spans="1:3">
      <c r="A39" s="3" t="s">
        <v>448</v>
      </c>
    </row>
    <row r="40" spans="1:3">
      <c r="A40" s="4" t="s">
        <v>450</v>
      </c>
      <c r="B40" s="5" t="n">
        <v>98838</v>
      </c>
      <c r="C40" s="5" t="n">
        <v>139819</v>
      </c>
    </row>
    <row r="41" spans="1:3">
      <c r="A41" s="4" t="s">
        <v>66</v>
      </c>
    </row>
    <row r="42" spans="1:3">
      <c r="A42" s="3" t="s">
        <v>448</v>
      </c>
    </row>
    <row r="43" spans="1:3">
      <c r="A43" s="4" t="s">
        <v>450</v>
      </c>
      <c r="B43" s="5" t="n">
        <v>94000</v>
      </c>
      <c r="C43" s="5" t="n">
        <v>129500</v>
      </c>
    </row>
    <row r="44" spans="1:3">
      <c r="A44" s="4" t="s">
        <v>456</v>
      </c>
    </row>
    <row r="45" spans="1:3">
      <c r="A45" s="3" t="s">
        <v>448</v>
      </c>
    </row>
    <row r="46" spans="1:3">
      <c r="A46" s="4" t="s">
        <v>450</v>
      </c>
      <c r="B46" s="5" t="n">
        <v>0</v>
      </c>
      <c r="C46" s="5" t="n">
        <v>10000</v>
      </c>
    </row>
    <row r="47" spans="1:3">
      <c r="A47" s="4" t="s">
        <v>68</v>
      </c>
    </row>
    <row r="48" spans="1:3">
      <c r="A48" s="3" t="s">
        <v>448</v>
      </c>
    </row>
    <row r="49" spans="1:3">
      <c r="A49" s="4" t="s">
        <v>450</v>
      </c>
      <c r="B49" s="6" t="n">
        <v>4838</v>
      </c>
      <c r="C49" s="6" t="n">
        <v>3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57</v>
      </c>
      <c r="B1" s="2" t="s">
        <v>170</v>
      </c>
      <c r="C1" s="2" t="s">
        <v>97</v>
      </c>
      <c r="E1" s="2" t="s">
        <v>1</v>
      </c>
      <c r="G1" s="2" t="s">
        <v>172</v>
      </c>
    </row>
    <row r="2" spans="1:7">
      <c r="B2" s="2" t="s">
        <v>173</v>
      </c>
      <c r="C2" s="2" t="s">
        <v>2</v>
      </c>
      <c r="D2" s="2" t="s">
        <v>98</v>
      </c>
      <c r="E2" s="2" t="s">
        <v>2</v>
      </c>
      <c r="F2" s="2" t="s">
        <v>98</v>
      </c>
      <c r="G2" s="2" t="s">
        <v>34</v>
      </c>
    </row>
    <row r="3" spans="1:7">
      <c r="A3" s="3" t="s">
        <v>4</v>
      </c>
    </row>
    <row r="4" spans="1:7">
      <c r="A4" s="4" t="s">
        <v>458</v>
      </c>
      <c r="B4" s="6" t="n">
        <v>48900</v>
      </c>
      <c r="F4" s="6" t="n">
        <v>48490</v>
      </c>
    </row>
    <row r="5" spans="1:7">
      <c r="A5" s="4" t="s">
        <v>459</v>
      </c>
      <c r="B5" s="6" t="n">
        <v>500</v>
      </c>
    </row>
    <row r="6" spans="1:7">
      <c r="A6" s="4" t="s">
        <v>460</v>
      </c>
      <c r="E6" s="6" t="n">
        <v>109</v>
      </c>
    </row>
    <row r="7" spans="1:7">
      <c r="A7" s="4" t="s">
        <v>434</v>
      </c>
      <c r="C7" s="6" t="n">
        <v>2029</v>
      </c>
      <c r="D7" s="6" t="n">
        <v>2028</v>
      </c>
      <c r="E7" s="5" t="n">
        <v>4056</v>
      </c>
      <c r="F7" s="6" t="n">
        <v>4055</v>
      </c>
    </row>
    <row r="8" spans="1:7">
      <c r="A8" s="4" t="s">
        <v>461</v>
      </c>
    </row>
    <row r="9" spans="1:7">
      <c r="A9" s="3" t="s">
        <v>4</v>
      </c>
    </row>
    <row r="10" spans="1:7">
      <c r="A10" s="4" t="s">
        <v>462</v>
      </c>
      <c r="B10" s="4" t="s">
        <v>463</v>
      </c>
    </row>
    <row r="11" spans="1:7">
      <c r="A11" s="4" t="s">
        <v>464</v>
      </c>
    </row>
    <row r="12" spans="1:7">
      <c r="A12" s="3" t="s">
        <v>4</v>
      </c>
    </row>
    <row r="13" spans="1:7">
      <c r="A13" s="4" t="s">
        <v>89</v>
      </c>
      <c r="B13" s="5" t="n">
        <v>2000000</v>
      </c>
    </row>
    <row r="14" spans="1:7">
      <c r="A14" s="4" t="s">
        <v>465</v>
      </c>
      <c r="B14" s="7" t="n">
        <v>25.25</v>
      </c>
    </row>
    <row r="15" spans="1:7">
      <c r="A15" s="4" t="s">
        <v>466</v>
      </c>
      <c r="B15" s="7" t="n">
        <v>24.45</v>
      </c>
    </row>
    <row r="16" spans="1:7">
      <c r="A16" s="4" t="s">
        <v>467</v>
      </c>
      <c r="C16" s="5" t="n">
        <v>4500</v>
      </c>
    </row>
    <row r="17" spans="1:7">
      <c r="A17" s="4" t="s">
        <v>468</v>
      </c>
      <c r="C17" s="7" t="n">
        <v>24.7</v>
      </c>
    </row>
    <row r="18" spans="1:7">
      <c r="A18" s="4" t="s">
        <v>460</v>
      </c>
      <c r="C18" s="6" t="n">
        <v>100</v>
      </c>
    </row>
    <row r="19" spans="1:7">
      <c r="A19" s="4" t="s">
        <v>434</v>
      </c>
      <c r="C19" s="5" t="n">
        <v>2000</v>
      </c>
      <c r="E19" s="5" t="n">
        <v>4000</v>
      </c>
    </row>
    <row r="20" spans="1:7">
      <c r="A20" s="4" t="s">
        <v>469</v>
      </c>
      <c r="C20" s="6" t="n">
        <v>2000</v>
      </c>
      <c r="E20" s="6" t="n">
        <v>2000</v>
      </c>
    </row>
    <row r="21" spans="1:7">
      <c r="A21" s="4" t="s">
        <v>470</v>
      </c>
    </row>
    <row r="22" spans="1:7">
      <c r="A22" s="3" t="s">
        <v>4</v>
      </c>
    </row>
    <row r="23" spans="1:7">
      <c r="A23" s="4" t="s">
        <v>89</v>
      </c>
      <c r="G23" s="5" t="n">
        <v>2917</v>
      </c>
    </row>
    <row r="24" spans="1:7">
      <c r="A24" s="4" t="s">
        <v>458</v>
      </c>
      <c r="G24" s="6" t="n">
        <v>100</v>
      </c>
    </row>
    <row r="25" spans="1:7">
      <c r="A25" s="4" t="s">
        <v>459</v>
      </c>
      <c r="G25" s="6" t="n">
        <v>1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71</v>
      </c>
      <c r="B1" s="2" t="s">
        <v>1</v>
      </c>
    </row>
    <row r="2" spans="1:2">
      <c r="B2" s="2" t="s">
        <v>397</v>
      </c>
    </row>
    <row r="3" spans="1:2">
      <c r="A3" s="3" t="s">
        <v>144</v>
      </c>
    </row>
    <row r="4" spans="1:2">
      <c r="A4" s="4" t="s">
        <v>472</v>
      </c>
      <c r="B4" s="6" t="n">
        <v>90758</v>
      </c>
    </row>
    <row r="5" spans="1:2">
      <c r="A5" s="4" t="s">
        <v>473</v>
      </c>
      <c r="B5" s="5" t="n">
        <v>0</v>
      </c>
    </row>
    <row r="6" spans="1:2">
      <c r="A6" s="4" t="s">
        <v>474</v>
      </c>
      <c r="B6" s="5" t="n">
        <v>-109</v>
      </c>
    </row>
    <row r="7" spans="1:2">
      <c r="A7" s="4" t="s">
        <v>475</v>
      </c>
      <c r="B7" s="6" t="n">
        <v>906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6</v>
      </c>
      <c r="B1" s="2" t="s">
        <v>2</v>
      </c>
      <c r="C1" s="2" t="s">
        <v>34</v>
      </c>
    </row>
    <row r="2" spans="1:3">
      <c r="A2" s="3" t="s">
        <v>245</v>
      </c>
    </row>
    <row r="3" spans="1:3">
      <c r="A3" s="4" t="s">
        <v>477</v>
      </c>
      <c r="B3" s="6" t="n">
        <v>80000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33"/>
    <col customWidth="1" max="6" min="6" width="33"/>
    <col customWidth="1" max="7" min="7" width="15"/>
    <col customWidth="1" max="8" min="8" width="37"/>
    <col customWidth="1" max="9" min="9" width="27"/>
    <col customWidth="1" max="10" min="10" width="28"/>
    <col customWidth="1" max="11" min="11" width="25"/>
  </cols>
  <sheetData>
    <row r="1" spans="1:11">
      <c r="A1" s="1" t="s">
        <v>132</v>
      </c>
      <c r="B1" s="2" t="s">
        <v>133</v>
      </c>
      <c r="C1" s="2" t="s">
        <v>30</v>
      </c>
      <c r="D1" s="2" t="s">
        <v>134</v>
      </c>
      <c r="E1" s="2" t="s">
        <v>135</v>
      </c>
      <c r="F1" s="2" t="s">
        <v>136</v>
      </c>
      <c r="G1" s="2" t="s">
        <v>137</v>
      </c>
      <c r="H1" s="2" t="s">
        <v>138</v>
      </c>
      <c r="I1" s="2" t="s">
        <v>139</v>
      </c>
      <c r="J1" s="2" t="s">
        <v>140</v>
      </c>
      <c r="K1" s="2" t="s">
        <v>141</v>
      </c>
    </row>
    <row r="2" spans="1:11">
      <c r="A2" s="4" t="s">
        <v>142</v>
      </c>
      <c r="E2" s="5" t="n">
        <v>13235</v>
      </c>
      <c r="F2" s="5" t="n">
        <v>21485</v>
      </c>
      <c r="G2" s="5" t="n">
        <v>-99</v>
      </c>
    </row>
    <row r="3" spans="1:11">
      <c r="A3" s="4" t="s">
        <v>143</v>
      </c>
      <c r="B3" s="6" t="n">
        <v>159095</v>
      </c>
      <c r="D3" s="6" t="n">
        <v>57536</v>
      </c>
      <c r="E3" s="6" t="n">
        <v>132</v>
      </c>
      <c r="F3" s="6" t="n">
        <v>216</v>
      </c>
      <c r="G3" s="6" t="n">
        <v>-2011</v>
      </c>
      <c r="H3" s="6" t="n">
        <v>-11</v>
      </c>
      <c r="I3" s="6" t="n">
        <v>47811</v>
      </c>
      <c r="J3" s="6" t="n">
        <v>11399</v>
      </c>
      <c r="K3" s="6" t="n">
        <v>101559</v>
      </c>
    </row>
    <row r="4" spans="1:11">
      <c r="A4" s="3" t="s">
        <v>144</v>
      </c>
    </row>
    <row r="5" spans="1:11">
      <c r="A5" s="4" t="s">
        <v>145</v>
      </c>
      <c r="B5" s="5" t="n">
        <v>2646</v>
      </c>
      <c r="D5" s="5" t="n">
        <v>2646</v>
      </c>
      <c r="I5" s="5" t="n">
        <v>2646</v>
      </c>
    </row>
    <row r="6" spans="1:11">
      <c r="A6" s="4" t="s">
        <v>146</v>
      </c>
      <c r="E6" s="5" t="n">
        <v>258</v>
      </c>
    </row>
    <row r="7" spans="1:11">
      <c r="A7" s="4" t="s">
        <v>147</v>
      </c>
      <c r="B7" s="5" t="n">
        <v>-712</v>
      </c>
      <c r="D7" s="5" t="n">
        <v>-712</v>
      </c>
      <c r="E7" s="6" t="n">
        <v>3</v>
      </c>
      <c r="I7" s="5" t="n">
        <v>-715</v>
      </c>
    </row>
    <row r="8" spans="1:11">
      <c r="A8" s="4" t="s">
        <v>148</v>
      </c>
      <c r="B8" s="5" t="n">
        <v>-17904</v>
      </c>
      <c r="D8" s="5" t="n">
        <v>-2320</v>
      </c>
      <c r="J8" s="5" t="n">
        <v>-2320</v>
      </c>
      <c r="K8" s="5" t="n">
        <v>-15584</v>
      </c>
    </row>
    <row r="9" spans="1:11">
      <c r="A9" s="4" t="s">
        <v>149</v>
      </c>
      <c r="B9" s="5" t="n">
        <v>-58</v>
      </c>
      <c r="D9" s="5" t="n">
        <v>-22</v>
      </c>
      <c r="H9" s="5" t="n">
        <v>-22</v>
      </c>
      <c r="K9" s="5" t="n">
        <v>-36</v>
      </c>
    </row>
    <row r="10" spans="1:11">
      <c r="A10" s="4" t="s">
        <v>150</v>
      </c>
      <c r="B10" s="5" t="n">
        <v>-19501</v>
      </c>
      <c r="K10" s="5" t="n">
        <v>-19501</v>
      </c>
    </row>
    <row r="11" spans="1:11">
      <c r="A11" s="4" t="s">
        <v>151</v>
      </c>
      <c r="B11" s="5" t="n">
        <v>-4805</v>
      </c>
      <c r="D11" s="5" t="n">
        <v>-4805</v>
      </c>
      <c r="J11" s="5" t="n">
        <v>-4805</v>
      </c>
    </row>
    <row r="12" spans="1:11">
      <c r="A12" s="4" t="s">
        <v>152</v>
      </c>
      <c r="B12" s="5" t="n">
        <v>0</v>
      </c>
      <c r="D12" s="5" t="n">
        <v>-3027</v>
      </c>
      <c r="I12" s="5" t="n">
        <v>-3027</v>
      </c>
      <c r="K12" s="5" t="n">
        <v>3027</v>
      </c>
    </row>
    <row r="13" spans="1:11">
      <c r="A13" s="4" t="s">
        <v>153</v>
      </c>
      <c r="B13" s="5" t="n">
        <v>-4055</v>
      </c>
      <c r="D13" s="5" t="n">
        <v>-4055</v>
      </c>
      <c r="J13" s="5" t="n">
        <v>-4055</v>
      </c>
    </row>
    <row r="14" spans="1:11">
      <c r="A14" s="4" t="s">
        <v>154</v>
      </c>
      <c r="B14" s="5" t="n">
        <v>-6138</v>
      </c>
      <c r="K14" s="5" t="n">
        <v>-6138</v>
      </c>
    </row>
    <row r="15" spans="1:11">
      <c r="A15" s="4" t="s">
        <v>155</v>
      </c>
      <c r="E15" s="5" t="n">
        <v>13493</v>
      </c>
      <c r="F15" s="5" t="n">
        <v>21485</v>
      </c>
      <c r="G15" s="5" t="n">
        <v>-99</v>
      </c>
    </row>
    <row r="16" spans="1:11">
      <c r="A16" s="4" t="s">
        <v>156</v>
      </c>
      <c r="B16" s="5" t="n">
        <v>108568</v>
      </c>
      <c r="D16" s="5" t="n">
        <v>45241</v>
      </c>
      <c r="E16" s="6" t="n">
        <v>135</v>
      </c>
      <c r="F16" s="6" t="n">
        <v>216</v>
      </c>
      <c r="G16" s="6" t="n">
        <v>-2011</v>
      </c>
      <c r="H16" s="5" t="n">
        <v>-33</v>
      </c>
      <c r="I16" s="5" t="n">
        <v>46715</v>
      </c>
      <c r="J16" s="5" t="n">
        <v>219</v>
      </c>
      <c r="K16" s="5" t="n">
        <v>63327</v>
      </c>
    </row>
    <row r="17" spans="1:11">
      <c r="A17" s="4" t="s">
        <v>157</v>
      </c>
      <c r="E17" s="5" t="n">
        <v>13238</v>
      </c>
      <c r="F17" s="5" t="n">
        <v>21485</v>
      </c>
      <c r="G17" s="5" t="n">
        <v>-99</v>
      </c>
    </row>
    <row r="18" spans="1:11">
      <c r="A18" s="4" t="s">
        <v>158</v>
      </c>
      <c r="B18" s="5" t="n">
        <v>108754</v>
      </c>
      <c r="D18" s="5" t="n">
        <v>42080</v>
      </c>
      <c r="E18" s="6" t="n">
        <v>132</v>
      </c>
      <c r="F18" s="6" t="n">
        <v>216</v>
      </c>
      <c r="G18" s="6" t="n">
        <v>-2011</v>
      </c>
      <c r="H18" s="5" t="n">
        <v>-43</v>
      </c>
      <c r="I18" s="5" t="n">
        <v>47900</v>
      </c>
      <c r="J18" s="5" t="n">
        <v>-4114</v>
      </c>
      <c r="K18" s="5" t="n">
        <v>66674</v>
      </c>
    </row>
    <row r="19" spans="1:11">
      <c r="A19" s="3" t="s">
        <v>144</v>
      </c>
    </row>
    <row r="20" spans="1:11">
      <c r="A20" s="4" t="s">
        <v>145</v>
      </c>
      <c r="B20" s="5" t="n">
        <v>1829</v>
      </c>
      <c r="D20" s="5" t="n">
        <v>1829</v>
      </c>
      <c r="I20" s="5" t="n">
        <v>1829</v>
      </c>
    </row>
    <row r="21" spans="1:11">
      <c r="A21" s="4" t="s">
        <v>146</v>
      </c>
      <c r="E21" s="5" t="n">
        <v>255</v>
      </c>
    </row>
    <row r="22" spans="1:11">
      <c r="A22" s="4" t="s">
        <v>147</v>
      </c>
      <c r="B22" s="5" t="n">
        <v>-698</v>
      </c>
      <c r="D22" s="5" t="n">
        <v>-698</v>
      </c>
      <c r="E22" s="6" t="n">
        <v>3</v>
      </c>
      <c r="I22" s="5" t="n">
        <v>-701</v>
      </c>
    </row>
    <row r="23" spans="1:11">
      <c r="A23" s="4" t="s">
        <v>148</v>
      </c>
      <c r="B23" s="5" t="n">
        <v>23927</v>
      </c>
      <c r="D23" s="5" t="n">
        <v>8785</v>
      </c>
      <c r="J23" s="5" t="n">
        <v>8785</v>
      </c>
      <c r="K23" s="5" t="n">
        <v>15142</v>
      </c>
    </row>
    <row r="24" spans="1:11">
      <c r="A24" s="4" t="s">
        <v>149</v>
      </c>
      <c r="B24" s="5" t="n">
        <v>25</v>
      </c>
      <c r="D24" s="5" t="n">
        <v>10</v>
      </c>
      <c r="H24" s="5" t="n">
        <v>10</v>
      </c>
      <c r="K24" s="5" t="n">
        <v>15</v>
      </c>
    </row>
    <row r="25" spans="1:11">
      <c r="A25" s="4" t="s">
        <v>150</v>
      </c>
      <c r="B25" s="5" t="n">
        <v>-14679</v>
      </c>
      <c r="K25" s="5" t="n">
        <v>-14679</v>
      </c>
    </row>
    <row r="26" spans="1:11">
      <c r="A26" s="4" t="s">
        <v>151</v>
      </c>
      <c r="B26" s="5" t="n">
        <v>-2424</v>
      </c>
      <c r="D26" s="5" t="n">
        <v>-2424</v>
      </c>
      <c r="J26" s="5" t="n">
        <v>-2424</v>
      </c>
    </row>
    <row r="27" spans="1:11">
      <c r="A27" s="4" t="s">
        <v>152</v>
      </c>
      <c r="B27" s="5" t="n">
        <v>0</v>
      </c>
      <c r="D27" s="5" t="n">
        <v>-2313</v>
      </c>
      <c r="I27" s="5" t="n">
        <v>-2313</v>
      </c>
      <c r="K27" s="5" t="n">
        <v>2313</v>
      </c>
    </row>
    <row r="28" spans="1:11">
      <c r="A28" s="4" t="s">
        <v>153</v>
      </c>
      <c r="B28" s="5" t="n">
        <v>-2028</v>
      </c>
      <c r="D28" s="5" t="n">
        <v>-2028</v>
      </c>
      <c r="J28" s="5" t="n">
        <v>-2028</v>
      </c>
    </row>
    <row r="29" spans="1:11">
      <c r="A29" s="4" t="s">
        <v>154</v>
      </c>
      <c r="B29" s="5" t="n">
        <v>-6138</v>
      </c>
      <c r="K29" s="5" t="n">
        <v>-6138</v>
      </c>
    </row>
    <row r="30" spans="1:11">
      <c r="A30" s="4" t="s">
        <v>155</v>
      </c>
      <c r="E30" s="5" t="n">
        <v>13493</v>
      </c>
      <c r="F30" s="5" t="n">
        <v>21485</v>
      </c>
      <c r="G30" s="5" t="n">
        <v>-99</v>
      </c>
    </row>
    <row r="31" spans="1:11">
      <c r="A31" s="4" t="s">
        <v>156</v>
      </c>
      <c r="B31" s="5" t="n">
        <v>108568</v>
      </c>
      <c r="D31" s="5" t="n">
        <v>45241</v>
      </c>
      <c r="E31" s="6" t="n">
        <v>135</v>
      </c>
      <c r="F31" s="6" t="n">
        <v>216</v>
      </c>
      <c r="G31" s="6" t="n">
        <v>-2011</v>
      </c>
      <c r="H31" s="5" t="n">
        <v>-33</v>
      </c>
      <c r="I31" s="5" t="n">
        <v>46715</v>
      </c>
      <c r="J31" s="5" t="n">
        <v>219</v>
      </c>
      <c r="K31" s="5" t="n">
        <v>63327</v>
      </c>
    </row>
    <row r="32" spans="1:11">
      <c r="A32" s="4" t="s">
        <v>159</v>
      </c>
      <c r="E32" s="5" t="n">
        <v>14178</v>
      </c>
      <c r="F32" s="5" t="n">
        <v>20800</v>
      </c>
      <c r="G32" s="5" t="n">
        <v>-99</v>
      </c>
    </row>
    <row r="33" spans="1:11">
      <c r="A33" s="4" t="s">
        <v>160</v>
      </c>
      <c r="B33" s="5" t="n">
        <v>90294</v>
      </c>
      <c r="D33" s="5" t="n">
        <v>45806</v>
      </c>
      <c r="E33" s="6" t="n">
        <v>142</v>
      </c>
      <c r="F33" s="6" t="n">
        <v>209</v>
      </c>
      <c r="G33" s="6" t="n">
        <v>-2011</v>
      </c>
      <c r="H33" s="5" t="n">
        <v>2</v>
      </c>
      <c r="I33" s="5" t="n">
        <v>46157</v>
      </c>
      <c r="J33" s="5" t="n">
        <v>1307</v>
      </c>
      <c r="K33" s="5" t="n">
        <v>44488</v>
      </c>
    </row>
    <row r="34" spans="1:11">
      <c r="A34" s="3" t="s">
        <v>144</v>
      </c>
    </row>
    <row r="35" spans="1:11">
      <c r="A35" s="4" t="s">
        <v>161</v>
      </c>
      <c r="E35" s="5" t="n">
        <v>301</v>
      </c>
    </row>
    <row r="36" spans="1:11">
      <c r="A36" s="4" t="s">
        <v>145</v>
      </c>
      <c r="B36" s="5" t="n">
        <v>2511</v>
      </c>
      <c r="D36" s="5" t="n">
        <v>2511</v>
      </c>
      <c r="I36" s="5" t="n">
        <v>2511</v>
      </c>
    </row>
    <row r="37" spans="1:11">
      <c r="A37" s="4" t="s">
        <v>147</v>
      </c>
      <c r="B37" s="5" t="n">
        <v>-1104</v>
      </c>
      <c r="D37" s="5" t="n">
        <v>-1104</v>
      </c>
      <c r="E37" s="6" t="n">
        <v>3</v>
      </c>
      <c r="I37" s="5" t="n">
        <v>-1107</v>
      </c>
    </row>
    <row r="38" spans="1:11">
      <c r="A38" s="4" t="s">
        <v>148</v>
      </c>
      <c r="B38" s="5" t="n">
        <v>-22739</v>
      </c>
      <c r="D38" s="5" t="n">
        <v>-6333</v>
      </c>
      <c r="J38" s="5" t="n">
        <v>-6333</v>
      </c>
      <c r="K38" s="5" t="n">
        <v>-16406</v>
      </c>
    </row>
    <row r="39" spans="1:11">
      <c r="A39" s="4" t="s">
        <v>149</v>
      </c>
      <c r="B39" s="5" t="n">
        <v>-98</v>
      </c>
      <c r="D39" s="5" t="n">
        <v>-40</v>
      </c>
      <c r="H39" s="5" t="n">
        <v>-40</v>
      </c>
      <c r="K39" s="5" t="n">
        <v>-58</v>
      </c>
    </row>
    <row r="40" spans="1:11">
      <c r="A40" s="4" t="s">
        <v>150</v>
      </c>
      <c r="B40" s="5" t="n">
        <v>-7978</v>
      </c>
      <c r="C40" s="6" t="n">
        <v>-7500</v>
      </c>
      <c r="K40" s="5" t="n">
        <v>-7978</v>
      </c>
    </row>
    <row r="41" spans="1:11">
      <c r="A41" s="4" t="s">
        <v>151</v>
      </c>
      <c r="B41" s="5" t="n">
        <v>-5170</v>
      </c>
      <c r="D41" s="5" t="n">
        <v>-5170</v>
      </c>
      <c r="I41" s="5" t="n">
        <v>-5170</v>
      </c>
    </row>
    <row r="42" spans="1:11">
      <c r="A42" s="4" t="s">
        <v>152</v>
      </c>
      <c r="B42" s="5" t="n">
        <v>0</v>
      </c>
      <c r="D42" s="5" t="n">
        <v>1912</v>
      </c>
      <c r="I42" s="5" t="n">
        <v>1912</v>
      </c>
      <c r="K42" s="5" t="n">
        <v>-1912</v>
      </c>
    </row>
    <row r="43" spans="1:11">
      <c r="A43" s="4" t="s">
        <v>153</v>
      </c>
      <c r="B43" s="5" t="n">
        <v>-4056</v>
      </c>
      <c r="D43" s="5" t="n">
        <v>-4056</v>
      </c>
      <c r="I43" s="5" t="n">
        <v>-2029</v>
      </c>
      <c r="J43" s="5" t="n">
        <v>-2027</v>
      </c>
    </row>
    <row r="44" spans="1:11">
      <c r="A44" s="4" t="s">
        <v>162</v>
      </c>
      <c r="B44" s="5" t="n">
        <v>55</v>
      </c>
      <c r="D44" s="5" t="n">
        <v>55</v>
      </c>
      <c r="I44" s="5" t="n">
        <v>55</v>
      </c>
    </row>
    <row r="45" spans="1:11">
      <c r="A45" s="4" t="s">
        <v>154</v>
      </c>
      <c r="B45" s="5" t="n">
        <v>-10</v>
      </c>
      <c r="K45" s="5" t="n">
        <v>-10</v>
      </c>
    </row>
    <row r="46" spans="1:11">
      <c r="A46" s="4" t="s">
        <v>163</v>
      </c>
      <c r="E46" s="5" t="n">
        <v>14479</v>
      </c>
      <c r="F46" s="5" t="n">
        <v>20800</v>
      </c>
      <c r="G46" s="5" t="n">
        <v>-99</v>
      </c>
    </row>
    <row r="47" spans="1:11">
      <c r="A47" s="4" t="s">
        <v>164</v>
      </c>
      <c r="B47" s="5" t="n">
        <v>51705</v>
      </c>
      <c r="D47" s="5" t="n">
        <v>33581</v>
      </c>
      <c r="E47" s="6" t="n">
        <v>145</v>
      </c>
      <c r="F47" s="6" t="n">
        <v>209</v>
      </c>
      <c r="G47" s="6" t="n">
        <v>-2011</v>
      </c>
      <c r="H47" s="5" t="n">
        <v>-38</v>
      </c>
      <c r="I47" s="5" t="n">
        <v>42329</v>
      </c>
      <c r="J47" s="5" t="n">
        <v>-7053</v>
      </c>
      <c r="K47" s="5" t="n">
        <v>18124</v>
      </c>
    </row>
    <row r="48" spans="1:11">
      <c r="A48" s="4" t="s">
        <v>165</v>
      </c>
      <c r="E48" s="5" t="n">
        <v>14241</v>
      </c>
      <c r="F48" s="5" t="n">
        <v>20800</v>
      </c>
      <c r="G48" s="5" t="n">
        <v>-99</v>
      </c>
    </row>
    <row r="49" spans="1:11">
      <c r="A49" s="4" t="s">
        <v>166</v>
      </c>
      <c r="B49" s="5" t="n">
        <v>85750</v>
      </c>
      <c r="D49" s="5" t="n">
        <v>44159</v>
      </c>
      <c r="E49" s="6" t="n">
        <v>142</v>
      </c>
      <c r="F49" s="6" t="n">
        <v>209</v>
      </c>
      <c r="G49" s="6" t="n">
        <v>-2011</v>
      </c>
      <c r="H49" s="5" t="n">
        <v>-12</v>
      </c>
      <c r="I49" s="5" t="n">
        <v>45769</v>
      </c>
      <c r="J49" s="5" t="n">
        <v>62</v>
      </c>
      <c r="K49" s="5" t="n">
        <v>41591</v>
      </c>
    </row>
    <row r="50" spans="1:11">
      <c r="A50" s="3" t="s">
        <v>144</v>
      </c>
    </row>
    <row r="51" spans="1:11">
      <c r="A51" s="4" t="s">
        <v>161</v>
      </c>
      <c r="E51" s="5" t="n">
        <v>238</v>
      </c>
    </row>
    <row r="52" spans="1:11">
      <c r="A52" s="4" t="s">
        <v>145</v>
      </c>
      <c r="B52" s="5" t="n">
        <v>1440</v>
      </c>
      <c r="D52" s="5" t="n">
        <v>1440</v>
      </c>
      <c r="I52" s="5" t="n">
        <v>1440</v>
      </c>
    </row>
    <row r="53" spans="1:11">
      <c r="A53" s="4" t="s">
        <v>147</v>
      </c>
      <c r="B53" s="5" t="n">
        <v>-1104</v>
      </c>
      <c r="D53" s="5" t="n">
        <v>-1104</v>
      </c>
      <c r="E53" s="6" t="n">
        <v>3</v>
      </c>
      <c r="I53" s="5" t="n">
        <v>-1107</v>
      </c>
    </row>
    <row r="54" spans="1:11">
      <c r="A54" s="4" t="s">
        <v>148</v>
      </c>
      <c r="B54" s="5" t="n">
        <v>-25484</v>
      </c>
      <c r="D54" s="5" t="n">
        <v>-7115</v>
      </c>
      <c r="J54" s="5" t="n">
        <v>-7115</v>
      </c>
      <c r="K54" s="5" t="n">
        <v>-18369</v>
      </c>
    </row>
    <row r="55" spans="1:11">
      <c r="A55" s="4" t="s">
        <v>149</v>
      </c>
      <c r="B55" s="5" t="n">
        <v>-63</v>
      </c>
      <c r="D55" s="5" t="n">
        <v>-26</v>
      </c>
      <c r="H55" s="5" t="n">
        <v>-26</v>
      </c>
      <c r="K55" s="5" t="n">
        <v>-37</v>
      </c>
    </row>
    <row r="56" spans="1:11">
      <c r="A56" s="4" t="s">
        <v>150</v>
      </c>
      <c r="B56" s="5" t="n">
        <v>-4208</v>
      </c>
      <c r="K56" s="5" t="n">
        <v>-4208</v>
      </c>
    </row>
    <row r="57" spans="1:11">
      <c r="A57" s="4" t="s">
        <v>151</v>
      </c>
      <c r="B57" s="5" t="n">
        <v>-2606</v>
      </c>
      <c r="D57" s="5" t="n">
        <v>-2606</v>
      </c>
      <c r="I57" s="5" t="n">
        <v>-2606</v>
      </c>
    </row>
    <row r="58" spans="1:11">
      <c r="A58" s="4" t="s">
        <v>152</v>
      </c>
      <c r="B58" s="5" t="n">
        <v>0</v>
      </c>
      <c r="D58" s="5" t="n">
        <v>853</v>
      </c>
      <c r="I58" s="5" t="n">
        <v>853</v>
      </c>
      <c r="K58" s="5" t="n">
        <v>-853</v>
      </c>
    </row>
    <row r="59" spans="1:11">
      <c r="A59" s="4" t="s">
        <v>153</v>
      </c>
      <c r="B59" s="5" t="n">
        <v>-2029</v>
      </c>
      <c r="D59" s="5" t="n">
        <v>-2029</v>
      </c>
      <c r="I59" s="5" t="n">
        <v>-2029</v>
      </c>
    </row>
    <row r="60" spans="1:11">
      <c r="A60" s="4" t="s">
        <v>162</v>
      </c>
      <c r="B60" s="5" t="n">
        <v>9</v>
      </c>
      <c r="D60" s="5" t="n">
        <v>9</v>
      </c>
      <c r="I60" s="5" t="n">
        <v>9</v>
      </c>
    </row>
    <row r="61" spans="1:11">
      <c r="A61" s="4" t="s">
        <v>163</v>
      </c>
      <c r="E61" s="5" t="n">
        <v>14479</v>
      </c>
      <c r="F61" s="5" t="n">
        <v>20800</v>
      </c>
      <c r="G61" s="5" t="n">
        <v>-99</v>
      </c>
    </row>
    <row r="62" spans="1:11">
      <c r="A62" s="4" t="s">
        <v>164</v>
      </c>
      <c r="B62" s="6" t="n">
        <v>51705</v>
      </c>
      <c r="D62" s="6" t="n">
        <v>33581</v>
      </c>
      <c r="E62" s="6" t="n">
        <v>145</v>
      </c>
      <c r="F62" s="6" t="n">
        <v>209</v>
      </c>
      <c r="G62" s="6" t="n">
        <v>-2011</v>
      </c>
      <c r="H62" s="6" t="n">
        <v>-38</v>
      </c>
      <c r="I62" s="6" t="n">
        <v>42329</v>
      </c>
      <c r="J62" s="6" t="n">
        <v>-7053</v>
      </c>
      <c r="K62" s="6" t="n">
        <v>18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78</v>
      </c>
      <c r="B1" s="2" t="s">
        <v>1</v>
      </c>
      <c r="C1" s="2" t="s">
        <v>172</v>
      </c>
    </row>
    <row r="2" spans="1:3">
      <c r="B2" s="2" t="s">
        <v>479</v>
      </c>
      <c r="C2" s="2" t="s">
        <v>480</v>
      </c>
    </row>
    <row r="3" spans="1:3">
      <c r="A3" s="4" t="s">
        <v>481</v>
      </c>
    </row>
    <row r="4" spans="1:3">
      <c r="A4" s="3" t="s">
        <v>482</v>
      </c>
    </row>
    <row r="5" spans="1:3">
      <c r="A5" s="4" t="s">
        <v>483</v>
      </c>
      <c r="B5" s="5" t="n">
        <v>5268</v>
      </c>
      <c r="C5" s="5" t="n">
        <v>8176</v>
      </c>
    </row>
    <row r="6" spans="1:3">
      <c r="A6" s="4" t="s">
        <v>484</v>
      </c>
    </row>
    <row r="7" spans="1:3">
      <c r="A7" s="3" t="s">
        <v>482</v>
      </c>
    </row>
    <row r="8" spans="1:3">
      <c r="A8" s="4" t="s">
        <v>483</v>
      </c>
      <c r="B8" s="5" t="n">
        <v>70</v>
      </c>
      <c r="C8" s="5" t="n">
        <v>115</v>
      </c>
    </row>
    <row r="9" spans="1:3">
      <c r="A9" s="4" t="s">
        <v>485</v>
      </c>
    </row>
    <row r="10" spans="1:3">
      <c r="A10" s="3" t="s">
        <v>482</v>
      </c>
    </row>
    <row r="11" spans="1:3">
      <c r="A11" s="4" t="s">
        <v>486</v>
      </c>
      <c r="B11" s="5" t="n">
        <v>7049</v>
      </c>
      <c r="C11" s="5" t="n">
        <v>6781</v>
      </c>
    </row>
    <row r="12" spans="1:3">
      <c r="A12" s="4" t="s">
        <v>487</v>
      </c>
    </row>
    <row r="13" spans="1:3">
      <c r="A13" s="3" t="s">
        <v>482</v>
      </c>
    </row>
    <row r="14" spans="1:3">
      <c r="A14" s="4" t="s">
        <v>483</v>
      </c>
      <c r="B14" s="5" t="n">
        <v>459</v>
      </c>
      <c r="C14" s="5" t="n">
        <v>188</v>
      </c>
    </row>
    <row r="15" spans="1:3">
      <c r="A15" s="4" t="s">
        <v>488</v>
      </c>
    </row>
    <row r="16" spans="1:3">
      <c r="A16" s="3" t="s">
        <v>482</v>
      </c>
    </row>
    <row r="17" spans="1:3">
      <c r="A17" s="4" t="s">
        <v>483</v>
      </c>
      <c r="B17" s="5" t="n">
        <v>0</v>
      </c>
      <c r="C17" s="5" t="n">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97</v>
      </c>
      <c r="D1" s="2" t="s">
        <v>1</v>
      </c>
    </row>
    <row r="2" spans="1:5">
      <c r="B2" s="2" t="s">
        <v>2</v>
      </c>
      <c r="C2" s="2" t="s">
        <v>98</v>
      </c>
      <c r="D2" s="2" t="s">
        <v>2</v>
      </c>
      <c r="E2" s="2" t="s">
        <v>98</v>
      </c>
    </row>
    <row r="3" spans="1:5">
      <c r="A3" s="3" t="s">
        <v>490</v>
      </c>
    </row>
    <row r="4" spans="1:5">
      <c r="A4" s="4" t="s">
        <v>491</v>
      </c>
      <c r="B4" s="6" t="n">
        <v>-35456000</v>
      </c>
      <c r="C4" s="6" t="n">
        <v>17054000</v>
      </c>
      <c r="D4" s="6" t="n">
        <v>-54997000</v>
      </c>
      <c r="E4" s="6" t="n">
        <v>-19488000</v>
      </c>
    </row>
    <row r="5" spans="1:5">
      <c r="A5" s="4" t="s">
        <v>492</v>
      </c>
      <c r="B5" s="5" t="n">
        <v>12769000</v>
      </c>
      <c r="C5" s="5" t="n">
        <v>8792000</v>
      </c>
      <c r="D5" s="5" t="n">
        <v>20794000</v>
      </c>
      <c r="E5" s="5" t="n">
        <v>-6745000</v>
      </c>
    </row>
    <row r="6" spans="1:5">
      <c r="A6" s="4" t="s">
        <v>493</v>
      </c>
    </row>
    <row r="7" spans="1:5">
      <c r="A7" s="3" t="s">
        <v>490</v>
      </c>
    </row>
    <row r="8" spans="1:5">
      <c r="A8" s="4" t="s">
        <v>491</v>
      </c>
      <c r="B8" s="5" t="n">
        <v>-35466000</v>
      </c>
      <c r="C8" s="5" t="n">
        <v>16601000</v>
      </c>
      <c r="D8" s="5" t="n">
        <v>-55269000</v>
      </c>
      <c r="E8" s="5" t="n">
        <v>-20111000</v>
      </c>
    </row>
    <row r="9" spans="1:5">
      <c r="A9" s="4" t="s">
        <v>492</v>
      </c>
      <c r="B9" s="5" t="n">
        <v>12788000</v>
      </c>
      <c r="C9" s="5" t="n">
        <v>8793000</v>
      </c>
      <c r="D9" s="5" t="n">
        <v>20913000</v>
      </c>
      <c r="E9" s="5" t="n">
        <v>-6089000</v>
      </c>
    </row>
    <row r="10" spans="1:5">
      <c r="A10" s="4" t="s">
        <v>494</v>
      </c>
    </row>
    <row r="11" spans="1:5">
      <c r="A11" s="3" t="s">
        <v>490</v>
      </c>
    </row>
    <row r="12" spans="1:5">
      <c r="A12" s="4" t="s">
        <v>492</v>
      </c>
      <c r="B12" s="5" t="n">
        <v>100000</v>
      </c>
      <c r="C12" s="5" t="n">
        <v>400000</v>
      </c>
      <c r="D12" s="5" t="n">
        <v>100000</v>
      </c>
      <c r="E12" s="5" t="n">
        <v>-400000</v>
      </c>
    </row>
    <row r="13" spans="1:5">
      <c r="A13" s="4" t="s">
        <v>495</v>
      </c>
    </row>
    <row r="14" spans="1:5">
      <c r="A14" s="3" t="s">
        <v>490</v>
      </c>
    </row>
    <row r="15" spans="1:5">
      <c r="A15" s="4" t="s">
        <v>491</v>
      </c>
      <c r="B15" s="5" t="n">
        <v>10000</v>
      </c>
      <c r="C15" s="5" t="n">
        <v>453000</v>
      </c>
      <c r="D15" s="5" t="n">
        <v>272000</v>
      </c>
      <c r="E15" s="5" t="n">
        <v>623000</v>
      </c>
    </row>
    <row r="16" spans="1:5">
      <c r="A16" s="4" t="s">
        <v>492</v>
      </c>
      <c r="B16" s="6" t="n">
        <v>-19000</v>
      </c>
      <c r="C16" s="6" t="n">
        <v>-1000</v>
      </c>
      <c r="D16" s="5" t="n">
        <v>-119000</v>
      </c>
      <c r="E16" s="5" t="n">
        <v>-656000</v>
      </c>
    </row>
    <row r="17" spans="1:5">
      <c r="A17" s="4" t="s">
        <v>496</v>
      </c>
    </row>
    <row r="18" spans="1:5">
      <c r="A18" s="3" t="s">
        <v>490</v>
      </c>
    </row>
    <row r="19" spans="1:5">
      <c r="A19" s="4" t="s">
        <v>492</v>
      </c>
      <c r="D19" s="6" t="n">
        <v>-900000</v>
      </c>
      <c r="E19"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7</v>
      </c>
      <c r="B1" s="2" t="s">
        <v>2</v>
      </c>
      <c r="C1" s="2" t="s">
        <v>34</v>
      </c>
    </row>
    <row r="2" spans="1:3">
      <c r="A2" s="4" t="s">
        <v>498</v>
      </c>
    </row>
    <row r="3" spans="1:3">
      <c r="A3" s="3" t="s">
        <v>499</v>
      </c>
    </row>
    <row r="4" spans="1:3">
      <c r="A4" s="4" t="s">
        <v>500</v>
      </c>
      <c r="B4" s="6" t="n">
        <v>4828</v>
      </c>
      <c r="C4" s="6" t="n">
        <v>29040</v>
      </c>
    </row>
    <row r="5" spans="1:3">
      <c r="A5" s="4" t="s">
        <v>501</v>
      </c>
      <c r="B5" s="5" t="n">
        <v>-4776</v>
      </c>
      <c r="C5" s="5" t="n">
        <v>-18475</v>
      </c>
    </row>
    <row r="6" spans="1:3">
      <c r="A6" s="4" t="s">
        <v>502</v>
      </c>
      <c r="B6" s="5" t="n">
        <v>52</v>
      </c>
      <c r="C6" s="5" t="n">
        <v>10565</v>
      </c>
    </row>
    <row r="7" spans="1:3">
      <c r="A7" s="4" t="s">
        <v>503</v>
      </c>
      <c r="B7" s="5" t="n">
        <v>0</v>
      </c>
      <c r="C7" s="5" t="n">
        <v>0</v>
      </c>
    </row>
    <row r="8" spans="1:3">
      <c r="A8" s="4" t="s">
        <v>504</v>
      </c>
      <c r="B8" s="5" t="n">
        <v>52</v>
      </c>
      <c r="C8" s="5" t="n">
        <v>10565</v>
      </c>
    </row>
    <row r="9" spans="1:3">
      <c r="A9" s="4" t="s">
        <v>505</v>
      </c>
    </row>
    <row r="10" spans="1:3">
      <c r="A10" s="3" t="s">
        <v>499</v>
      </c>
    </row>
    <row r="11" spans="1:3">
      <c r="A11" s="4" t="s">
        <v>500</v>
      </c>
      <c r="B11" s="5" t="n">
        <v>4247</v>
      </c>
      <c r="C11" s="5" t="n">
        <v>19383</v>
      </c>
    </row>
    <row r="12" spans="1:3">
      <c r="A12" s="4" t="s">
        <v>501</v>
      </c>
      <c r="B12" s="5" t="n">
        <v>-4195</v>
      </c>
      <c r="C12" s="5" t="n">
        <v>-12094</v>
      </c>
    </row>
    <row r="13" spans="1:3">
      <c r="A13" s="4" t="s">
        <v>502</v>
      </c>
      <c r="B13" s="5" t="n">
        <v>52</v>
      </c>
      <c r="C13" s="5" t="n">
        <v>7289</v>
      </c>
    </row>
    <row r="14" spans="1:3">
      <c r="A14" s="4" t="s">
        <v>503</v>
      </c>
      <c r="B14" s="5" t="n">
        <v>0</v>
      </c>
      <c r="C14" s="5" t="n">
        <v>0</v>
      </c>
    </row>
    <row r="15" spans="1:3">
      <c r="A15" s="4" t="s">
        <v>504</v>
      </c>
      <c r="B15" s="5" t="n">
        <v>52</v>
      </c>
      <c r="C15" s="5" t="n">
        <v>7289</v>
      </c>
    </row>
    <row r="16" spans="1:3">
      <c r="A16" s="4" t="s">
        <v>506</v>
      </c>
    </row>
    <row r="17" spans="1:3">
      <c r="A17" s="3" t="s">
        <v>499</v>
      </c>
    </row>
    <row r="18" spans="1:3">
      <c r="A18" s="4" t="s">
        <v>500</v>
      </c>
      <c r="B18" s="5" t="n">
        <v>4213</v>
      </c>
      <c r="C18" s="5" t="n">
        <v>18649</v>
      </c>
    </row>
    <row r="19" spans="1:3">
      <c r="A19" s="4" t="s">
        <v>501</v>
      </c>
      <c r="B19" s="5" t="n">
        <v>-4193</v>
      </c>
      <c r="C19" s="5" t="n">
        <v>-12000</v>
      </c>
    </row>
    <row r="20" spans="1:3">
      <c r="A20" s="4" t="s">
        <v>502</v>
      </c>
      <c r="B20" s="5" t="n">
        <v>20</v>
      </c>
      <c r="C20" s="5" t="n">
        <v>6649</v>
      </c>
    </row>
    <row r="21" spans="1:3">
      <c r="A21" s="4" t="s">
        <v>503</v>
      </c>
      <c r="B21" s="5" t="n">
        <v>0</v>
      </c>
      <c r="C21" s="5" t="n">
        <v>0</v>
      </c>
    </row>
    <row r="22" spans="1:3">
      <c r="A22" s="4" t="s">
        <v>504</v>
      </c>
      <c r="B22" s="5" t="n">
        <v>20</v>
      </c>
      <c r="C22" s="5" t="n">
        <v>6649</v>
      </c>
    </row>
    <row r="23" spans="1:3">
      <c r="A23" s="4" t="s">
        <v>507</v>
      </c>
    </row>
    <row r="24" spans="1:3">
      <c r="A24" s="3" t="s">
        <v>499</v>
      </c>
    </row>
    <row r="25" spans="1:3">
      <c r="A25" s="4" t="s">
        <v>500</v>
      </c>
      <c r="B25" s="5" t="n">
        <v>34</v>
      </c>
      <c r="C25" s="5" t="n">
        <v>734</v>
      </c>
    </row>
    <row r="26" spans="1:3">
      <c r="A26" s="4" t="s">
        <v>501</v>
      </c>
      <c r="B26" s="5" t="n">
        <v>-2</v>
      </c>
      <c r="C26" s="5" t="n">
        <v>-94</v>
      </c>
    </row>
    <row r="27" spans="1:3">
      <c r="A27" s="4" t="s">
        <v>502</v>
      </c>
      <c r="B27" s="5" t="n">
        <v>32</v>
      </c>
      <c r="C27" s="5" t="n">
        <v>640</v>
      </c>
    </row>
    <row r="28" spans="1:3">
      <c r="A28" s="4" t="s">
        <v>503</v>
      </c>
      <c r="B28" s="5" t="n">
        <v>0</v>
      </c>
      <c r="C28" s="5" t="n">
        <v>0</v>
      </c>
    </row>
    <row r="29" spans="1:3">
      <c r="A29" s="4" t="s">
        <v>504</v>
      </c>
      <c r="B29" s="5" t="n">
        <v>32</v>
      </c>
      <c r="C29" s="5" t="n">
        <v>640</v>
      </c>
    </row>
    <row r="30" spans="1:3">
      <c r="A30" s="4" t="s">
        <v>508</v>
      </c>
    </row>
    <row r="31" spans="1:3">
      <c r="A31" s="3" t="s">
        <v>499</v>
      </c>
    </row>
    <row r="32" spans="1:3">
      <c r="A32" s="4" t="s">
        <v>500</v>
      </c>
      <c r="B32" s="5" t="n">
        <v>581</v>
      </c>
      <c r="C32" s="5" t="n">
        <v>9657</v>
      </c>
    </row>
    <row r="33" spans="1:3">
      <c r="A33" s="4" t="s">
        <v>501</v>
      </c>
      <c r="B33" s="5" t="n">
        <v>-581</v>
      </c>
      <c r="C33" s="5" t="n">
        <v>-6381</v>
      </c>
    </row>
    <row r="34" spans="1:3">
      <c r="A34" s="4" t="s">
        <v>502</v>
      </c>
      <c r="B34" s="5" t="n">
        <v>0</v>
      </c>
      <c r="C34" s="5" t="n">
        <v>3276</v>
      </c>
    </row>
    <row r="35" spans="1:3">
      <c r="A35" s="4" t="s">
        <v>503</v>
      </c>
      <c r="B35" s="5" t="n">
        <v>0</v>
      </c>
      <c r="C35" s="5" t="n">
        <v>0</v>
      </c>
    </row>
    <row r="36" spans="1:3">
      <c r="A36" s="4" t="s">
        <v>504</v>
      </c>
      <c r="B36" s="5" t="n">
        <v>0</v>
      </c>
      <c r="C36" s="5" t="n">
        <v>3276</v>
      </c>
    </row>
    <row r="37" spans="1:3">
      <c r="A37" s="4" t="s">
        <v>506</v>
      </c>
    </row>
    <row r="38" spans="1:3">
      <c r="A38" s="3" t="s">
        <v>499</v>
      </c>
    </row>
    <row r="39" spans="1:3">
      <c r="A39" s="4" t="s">
        <v>500</v>
      </c>
      <c r="B39" s="5" t="n">
        <v>581</v>
      </c>
      <c r="C39" s="5" t="n">
        <v>9657</v>
      </c>
    </row>
    <row r="40" spans="1:3">
      <c r="A40" s="4" t="s">
        <v>501</v>
      </c>
      <c r="B40" s="5" t="n">
        <v>-581</v>
      </c>
      <c r="C40" s="5" t="n">
        <v>-6381</v>
      </c>
    </row>
    <row r="41" spans="1:3">
      <c r="A41" s="4" t="s">
        <v>502</v>
      </c>
      <c r="B41" s="5" t="n">
        <v>0</v>
      </c>
      <c r="C41" s="5" t="n">
        <v>3276</v>
      </c>
    </row>
    <row r="42" spans="1:3">
      <c r="A42" s="4" t="s">
        <v>503</v>
      </c>
      <c r="B42" s="5" t="n">
        <v>0</v>
      </c>
      <c r="C42" s="5" t="n">
        <v>0</v>
      </c>
    </row>
    <row r="43" spans="1:3">
      <c r="A43" s="4" t="s">
        <v>504</v>
      </c>
      <c r="B43" s="5" t="n">
        <v>0</v>
      </c>
      <c r="C43" s="5" t="n">
        <v>3276</v>
      </c>
    </row>
    <row r="44" spans="1:3">
      <c r="A44" s="4" t="s">
        <v>507</v>
      </c>
    </row>
    <row r="45" spans="1:3">
      <c r="A45" s="3" t="s">
        <v>499</v>
      </c>
    </row>
    <row r="46" spans="1:3">
      <c r="A46" s="4" t="s">
        <v>500</v>
      </c>
      <c r="B46" s="5" t="n">
        <v>0</v>
      </c>
      <c r="C46" s="5" t="n">
        <v>0</v>
      </c>
    </row>
    <row r="47" spans="1:3">
      <c r="A47" s="4" t="s">
        <v>501</v>
      </c>
      <c r="B47" s="5" t="n">
        <v>0</v>
      </c>
      <c r="C47" s="5" t="n">
        <v>0</v>
      </c>
    </row>
    <row r="48" spans="1:3">
      <c r="A48" s="4" t="s">
        <v>502</v>
      </c>
      <c r="B48" s="5" t="n">
        <v>0</v>
      </c>
      <c r="C48" s="5" t="n">
        <v>0</v>
      </c>
    </row>
    <row r="49" spans="1:3">
      <c r="A49" s="4" t="s">
        <v>503</v>
      </c>
      <c r="B49" s="5" t="n">
        <v>0</v>
      </c>
      <c r="C49" s="5" t="n">
        <v>0</v>
      </c>
    </row>
    <row r="50" spans="1:3">
      <c r="A50" s="4" t="s">
        <v>504</v>
      </c>
      <c r="B50" s="6" t="n">
        <v>0</v>
      </c>
      <c r="C5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4</v>
      </c>
    </row>
    <row r="2" spans="1:3">
      <c r="A2" s="4" t="s">
        <v>510</v>
      </c>
    </row>
    <row r="3" spans="1:3">
      <c r="A3" s="3" t="s">
        <v>511</v>
      </c>
    </row>
    <row r="4" spans="1:3">
      <c r="A4" s="4" t="s">
        <v>512</v>
      </c>
      <c r="B4" s="6" t="n">
        <v>-48890</v>
      </c>
      <c r="C4" s="6" t="n">
        <v>-22088</v>
      </c>
    </row>
    <row r="5" spans="1:3">
      <c r="A5" s="4" t="s">
        <v>501</v>
      </c>
      <c r="B5" s="5" t="n">
        <v>17714</v>
      </c>
      <c r="C5" s="5" t="n">
        <v>15504</v>
      </c>
    </row>
    <row r="6" spans="1:3">
      <c r="A6" s="4" t="s">
        <v>513</v>
      </c>
      <c r="B6" s="5" t="n">
        <v>-31176</v>
      </c>
      <c r="C6" s="5" t="n">
        <v>-6584</v>
      </c>
    </row>
    <row r="7" spans="1:3">
      <c r="A7" s="4" t="s">
        <v>503</v>
      </c>
      <c r="B7" s="5" t="n">
        <v>750</v>
      </c>
      <c r="C7" s="5" t="n">
        <v>0</v>
      </c>
    </row>
    <row r="8" spans="1:3">
      <c r="A8" s="4" t="s">
        <v>504</v>
      </c>
      <c r="B8" s="5" t="n">
        <v>-30426</v>
      </c>
      <c r="C8" s="5" t="n">
        <v>-6584</v>
      </c>
    </row>
    <row r="9" spans="1:3">
      <c r="A9" s="4" t="s">
        <v>514</v>
      </c>
    </row>
    <row r="10" spans="1:3">
      <c r="A10" s="3" t="s">
        <v>511</v>
      </c>
    </row>
    <row r="11" spans="1:3">
      <c r="A11" s="4" t="s">
        <v>512</v>
      </c>
      <c r="B11" s="5" t="n">
        <v>-42350</v>
      </c>
      <c r="C11" s="5" t="n">
        <v>-21882</v>
      </c>
    </row>
    <row r="12" spans="1:3">
      <c r="A12" s="4" t="s">
        <v>501</v>
      </c>
      <c r="B12" s="5" t="n">
        <v>15752</v>
      </c>
      <c r="C12" s="5" t="n">
        <v>15404</v>
      </c>
    </row>
    <row r="13" spans="1:3">
      <c r="A13" s="4" t="s">
        <v>513</v>
      </c>
      <c r="B13" s="5" t="n">
        <v>-26598</v>
      </c>
      <c r="C13" s="5" t="n">
        <v>-6478</v>
      </c>
    </row>
    <row r="14" spans="1:3">
      <c r="A14" s="4" t="s">
        <v>503</v>
      </c>
      <c r="B14" s="5" t="n">
        <v>750</v>
      </c>
      <c r="C14" s="5" t="n">
        <v>0</v>
      </c>
    </row>
    <row r="15" spans="1:3">
      <c r="A15" s="4" t="s">
        <v>504</v>
      </c>
      <c r="B15" s="5" t="n">
        <v>-25848</v>
      </c>
      <c r="C15" s="5" t="n">
        <v>-6478</v>
      </c>
    </row>
    <row r="16" spans="1:3">
      <c r="A16" s="4" t="s">
        <v>506</v>
      </c>
    </row>
    <row r="17" spans="1:3">
      <c r="A17" s="3" t="s">
        <v>511</v>
      </c>
    </row>
    <row r="18" spans="1:3">
      <c r="A18" s="4" t="s">
        <v>512</v>
      </c>
      <c r="B18" s="5" t="n">
        <v>-42293</v>
      </c>
      <c r="C18" s="5" t="n">
        <v>-21391</v>
      </c>
    </row>
    <row r="19" spans="1:3">
      <c r="A19" s="4" t="s">
        <v>501</v>
      </c>
      <c r="B19" s="5" t="n">
        <v>15695</v>
      </c>
      <c r="C19" s="5" t="n">
        <v>15385</v>
      </c>
    </row>
    <row r="20" spans="1:3">
      <c r="A20" s="4" t="s">
        <v>513</v>
      </c>
      <c r="B20" s="5" t="n">
        <v>-26598</v>
      </c>
      <c r="C20" s="5" t="n">
        <v>-6006</v>
      </c>
    </row>
    <row r="21" spans="1:3">
      <c r="A21" s="4" t="s">
        <v>503</v>
      </c>
      <c r="B21" s="5" t="n">
        <v>750</v>
      </c>
      <c r="C21" s="5" t="n">
        <v>0</v>
      </c>
    </row>
    <row r="22" spans="1:3">
      <c r="A22" s="4" t="s">
        <v>504</v>
      </c>
      <c r="B22" s="5" t="n">
        <v>-25848</v>
      </c>
      <c r="C22" s="5" t="n">
        <v>-6006</v>
      </c>
    </row>
    <row r="23" spans="1:3">
      <c r="A23" s="4" t="s">
        <v>507</v>
      </c>
    </row>
    <row r="24" spans="1:3">
      <c r="A24" s="3" t="s">
        <v>511</v>
      </c>
    </row>
    <row r="25" spans="1:3">
      <c r="A25" s="4" t="s">
        <v>512</v>
      </c>
      <c r="B25" s="5" t="n">
        <v>-57</v>
      </c>
      <c r="C25" s="5" t="n">
        <v>-491</v>
      </c>
    </row>
    <row r="26" spans="1:3">
      <c r="A26" s="4" t="s">
        <v>501</v>
      </c>
      <c r="B26" s="5" t="n">
        <v>57</v>
      </c>
      <c r="C26" s="5" t="n">
        <v>19</v>
      </c>
    </row>
    <row r="27" spans="1:3">
      <c r="A27" s="4" t="s">
        <v>513</v>
      </c>
      <c r="B27" s="5" t="n">
        <v>0</v>
      </c>
      <c r="C27" s="5" t="n">
        <v>-472</v>
      </c>
    </row>
    <row r="28" spans="1:3">
      <c r="A28" s="4" t="s">
        <v>503</v>
      </c>
      <c r="B28" s="5" t="n">
        <v>0</v>
      </c>
      <c r="C28" s="5" t="n">
        <v>0</v>
      </c>
    </row>
    <row r="29" spans="1:3">
      <c r="A29" s="4" t="s">
        <v>504</v>
      </c>
      <c r="B29" s="5" t="n">
        <v>0</v>
      </c>
      <c r="C29" s="5" t="n">
        <v>-472</v>
      </c>
    </row>
    <row r="30" spans="1:3">
      <c r="A30" s="4" t="s">
        <v>508</v>
      </c>
    </row>
    <row r="31" spans="1:3">
      <c r="A31" s="3" t="s">
        <v>511</v>
      </c>
    </row>
    <row r="32" spans="1:3">
      <c r="A32" s="4" t="s">
        <v>512</v>
      </c>
      <c r="B32" s="5" t="n">
        <v>-6540</v>
      </c>
      <c r="C32" s="5" t="n">
        <v>-206</v>
      </c>
    </row>
    <row r="33" spans="1:3">
      <c r="A33" s="4" t="s">
        <v>501</v>
      </c>
      <c r="B33" s="5" t="n">
        <v>1962</v>
      </c>
      <c r="C33" s="5" t="n">
        <v>100</v>
      </c>
    </row>
    <row r="34" spans="1:3">
      <c r="A34" s="4" t="s">
        <v>513</v>
      </c>
      <c r="B34" s="5" t="n">
        <v>-4578</v>
      </c>
      <c r="C34" s="5" t="n">
        <v>-106</v>
      </c>
    </row>
    <row r="35" spans="1:3">
      <c r="A35" s="4" t="s">
        <v>503</v>
      </c>
      <c r="B35" s="5" t="n">
        <v>0</v>
      </c>
      <c r="C35" s="5" t="n">
        <v>0</v>
      </c>
    </row>
    <row r="36" spans="1:3">
      <c r="A36" s="4" t="s">
        <v>504</v>
      </c>
      <c r="B36" s="5" t="n">
        <v>-4578</v>
      </c>
      <c r="C36" s="5" t="n">
        <v>-106</v>
      </c>
    </row>
    <row r="37" spans="1:3">
      <c r="A37" s="4" t="s">
        <v>506</v>
      </c>
    </row>
    <row r="38" spans="1:3">
      <c r="A38" s="3" t="s">
        <v>511</v>
      </c>
    </row>
    <row r="39" spans="1:3">
      <c r="A39" s="4" t="s">
        <v>512</v>
      </c>
      <c r="B39" s="5" t="n">
        <v>-6527</v>
      </c>
      <c r="C39" s="5" t="n">
        <v>-71</v>
      </c>
    </row>
    <row r="40" spans="1:3">
      <c r="A40" s="4" t="s">
        <v>501</v>
      </c>
      <c r="B40" s="5" t="n">
        <v>1949</v>
      </c>
      <c r="C40" s="5" t="n">
        <v>40</v>
      </c>
    </row>
    <row r="41" spans="1:3">
      <c r="A41" s="4" t="s">
        <v>513</v>
      </c>
      <c r="B41" s="5" t="n">
        <v>-4578</v>
      </c>
      <c r="C41" s="5" t="n">
        <v>-31</v>
      </c>
    </row>
    <row r="42" spans="1:3">
      <c r="A42" s="4" t="s">
        <v>503</v>
      </c>
      <c r="B42" s="5" t="n">
        <v>0</v>
      </c>
      <c r="C42" s="5" t="n">
        <v>0</v>
      </c>
    </row>
    <row r="43" spans="1:3">
      <c r="A43" s="4" t="s">
        <v>504</v>
      </c>
      <c r="B43" s="5" t="n">
        <v>-4578</v>
      </c>
      <c r="C43" s="5" t="n">
        <v>-31</v>
      </c>
    </row>
    <row r="44" spans="1:3">
      <c r="A44" s="4" t="s">
        <v>507</v>
      </c>
    </row>
    <row r="45" spans="1:3">
      <c r="A45" s="3" t="s">
        <v>511</v>
      </c>
    </row>
    <row r="46" spans="1:3">
      <c r="A46" s="4" t="s">
        <v>512</v>
      </c>
      <c r="B46" s="5" t="n">
        <v>-13</v>
      </c>
      <c r="C46" s="5" t="n">
        <v>-135</v>
      </c>
    </row>
    <row r="47" spans="1:3">
      <c r="A47" s="4" t="s">
        <v>501</v>
      </c>
      <c r="B47" s="5" t="n">
        <v>13</v>
      </c>
      <c r="C47" s="5" t="n">
        <v>60</v>
      </c>
    </row>
    <row r="48" spans="1:3">
      <c r="A48" s="4" t="s">
        <v>513</v>
      </c>
      <c r="B48" s="5" t="n">
        <v>0</v>
      </c>
      <c r="C48" s="5" t="n">
        <v>-75</v>
      </c>
    </row>
    <row r="49" spans="1:3">
      <c r="A49" s="4" t="s">
        <v>503</v>
      </c>
      <c r="B49" s="5" t="n">
        <v>0</v>
      </c>
      <c r="C49" s="5" t="n">
        <v>0</v>
      </c>
    </row>
    <row r="50" spans="1:3">
      <c r="A50" s="4" t="s">
        <v>504</v>
      </c>
      <c r="B50" s="6" t="n">
        <v>0</v>
      </c>
      <c r="C50" s="6"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34</v>
      </c>
    </row>
    <row r="3" spans="1:3">
      <c r="A3" s="3" t="s">
        <v>516</v>
      </c>
    </row>
    <row r="4" spans="1:3">
      <c r="A4" s="4" t="s">
        <v>517</v>
      </c>
      <c r="B4" s="6" t="n">
        <v>23273</v>
      </c>
      <c r="C4" s="6" t="n">
        <v>41411</v>
      </c>
    </row>
    <row r="5" spans="1:3">
      <c r="A5" s="4" t="s">
        <v>518</v>
      </c>
      <c r="B5" s="5" t="n">
        <v>-19698</v>
      </c>
      <c r="C5" s="5" t="n">
        <v>-37045</v>
      </c>
    </row>
    <row r="6" spans="1:3">
      <c r="A6" s="4" t="s">
        <v>519</v>
      </c>
      <c r="B6" s="5" t="n">
        <v>3575</v>
      </c>
      <c r="C6" s="5" t="n">
        <v>4366</v>
      </c>
    </row>
    <row r="7" spans="1:3">
      <c r="A7" s="4" t="s">
        <v>520</v>
      </c>
    </row>
    <row r="8" spans="1:3">
      <c r="A8" s="3" t="s">
        <v>516</v>
      </c>
    </row>
    <row r="9" spans="1:3">
      <c r="A9" s="4" t="s">
        <v>517</v>
      </c>
      <c r="B9" s="6" t="n">
        <v>21423</v>
      </c>
      <c r="C9" s="5" t="n">
        <v>34611</v>
      </c>
    </row>
    <row r="10" spans="1:3">
      <c r="A10" s="4" t="s">
        <v>521</v>
      </c>
    </row>
    <row r="11" spans="1:3">
      <c r="A11" s="3" t="s">
        <v>516</v>
      </c>
    </row>
    <row r="12" spans="1:3">
      <c r="A12" s="4" t="s">
        <v>522</v>
      </c>
      <c r="B12" s="4" t="s">
        <v>523</v>
      </c>
    </row>
    <row r="13" spans="1:3">
      <c r="A13" s="4" t="s">
        <v>524</v>
      </c>
    </row>
    <row r="14" spans="1:3">
      <c r="A14" s="3" t="s">
        <v>516</v>
      </c>
    </row>
    <row r="15" spans="1:3">
      <c r="A15" s="4" t="s">
        <v>522</v>
      </c>
      <c r="B15" s="4" t="s">
        <v>525</v>
      </c>
    </row>
    <row r="16" spans="1:3">
      <c r="A16" s="4" t="s">
        <v>526</v>
      </c>
    </row>
    <row r="17" spans="1:3">
      <c r="A17" s="3" t="s">
        <v>516</v>
      </c>
    </row>
    <row r="18" spans="1:3">
      <c r="A18" s="4" t="s">
        <v>517</v>
      </c>
      <c r="B18" s="6" t="n">
        <v>0</v>
      </c>
      <c r="C18" s="5" t="n">
        <v>4568</v>
      </c>
    </row>
    <row r="19" spans="1:3">
      <c r="A19" s="4" t="s">
        <v>527</v>
      </c>
    </row>
    <row r="20" spans="1:3">
      <c r="A20" s="3" t="s">
        <v>516</v>
      </c>
    </row>
    <row r="21" spans="1:3">
      <c r="A21" s="4" t="s">
        <v>522</v>
      </c>
      <c r="B21" s="4" t="s">
        <v>523</v>
      </c>
    </row>
    <row r="22" spans="1:3">
      <c r="A22" s="4" t="s">
        <v>528</v>
      </c>
    </row>
    <row r="23" spans="1:3">
      <c r="A23" s="3" t="s">
        <v>516</v>
      </c>
    </row>
    <row r="24" spans="1:3">
      <c r="A24" s="4" t="s">
        <v>522</v>
      </c>
      <c r="B24" s="4" t="s">
        <v>525</v>
      </c>
    </row>
    <row r="25" spans="1:3">
      <c r="A25" s="4" t="s">
        <v>529</v>
      </c>
    </row>
    <row r="26" spans="1:3">
      <c r="A26" s="3" t="s">
        <v>516</v>
      </c>
    </row>
    <row r="27" spans="1:3">
      <c r="A27" s="4" t="s">
        <v>517</v>
      </c>
      <c r="B27" s="6" t="n">
        <v>1850</v>
      </c>
      <c r="C27" s="5" t="n">
        <v>1964</v>
      </c>
    </row>
    <row r="28" spans="1:3">
      <c r="A28" s="4" t="s">
        <v>530</v>
      </c>
    </row>
    <row r="29" spans="1:3">
      <c r="A29" s="3" t="s">
        <v>516</v>
      </c>
    </row>
    <row r="30" spans="1:3">
      <c r="A30" s="4" t="s">
        <v>522</v>
      </c>
      <c r="B30" s="4" t="s">
        <v>523</v>
      </c>
    </row>
    <row r="31" spans="1:3">
      <c r="A31" s="4" t="s">
        <v>531</v>
      </c>
    </row>
    <row r="32" spans="1:3">
      <c r="A32" s="3" t="s">
        <v>516</v>
      </c>
    </row>
    <row r="33" spans="1:3">
      <c r="A33" s="4" t="s">
        <v>522</v>
      </c>
      <c r="B33" s="4" t="s">
        <v>525</v>
      </c>
    </row>
    <row r="34" spans="1:3">
      <c r="A34" s="4" t="s">
        <v>532</v>
      </c>
    </row>
    <row r="35" spans="1:3">
      <c r="A35" s="3" t="s">
        <v>516</v>
      </c>
    </row>
    <row r="36" spans="1:3">
      <c r="A36" s="4" t="s">
        <v>517</v>
      </c>
      <c r="B36" s="6" t="n">
        <v>0</v>
      </c>
      <c r="C36" s="6" t="n">
        <v>268</v>
      </c>
    </row>
    <row r="37" spans="1:3">
      <c r="A37" s="4" t="s">
        <v>533</v>
      </c>
    </row>
    <row r="38" spans="1:3">
      <c r="A38" s="3" t="s">
        <v>516</v>
      </c>
    </row>
    <row r="39" spans="1:3">
      <c r="A39" s="4" t="s">
        <v>522</v>
      </c>
      <c r="B39" s="4" t="s">
        <v>523</v>
      </c>
    </row>
    <row r="40" spans="1:3">
      <c r="A40" s="4" t="s">
        <v>534</v>
      </c>
    </row>
    <row r="41" spans="1:3">
      <c r="A41" s="3" t="s">
        <v>516</v>
      </c>
    </row>
    <row r="42" spans="1:3">
      <c r="A42" s="4" t="s">
        <v>522</v>
      </c>
      <c r="B42"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5</v>
      </c>
      <c r="B1" s="2" t="s">
        <v>97</v>
      </c>
      <c r="D1" s="2" t="s">
        <v>1</v>
      </c>
    </row>
    <row r="2" spans="1:5">
      <c r="B2" s="2" t="s">
        <v>2</v>
      </c>
      <c r="C2" s="2" t="s">
        <v>98</v>
      </c>
      <c r="D2" s="2" t="s">
        <v>2</v>
      </c>
      <c r="E2" s="2" t="s">
        <v>98</v>
      </c>
    </row>
    <row r="3" spans="1:5">
      <c r="A3" s="3" t="s">
        <v>516</v>
      </c>
    </row>
    <row r="4" spans="1:5">
      <c r="A4" s="4" t="s">
        <v>536</v>
      </c>
      <c r="B4" s="10" t="n">
        <v>0.5</v>
      </c>
      <c r="C4" s="10" t="n">
        <v>0.9</v>
      </c>
      <c r="D4" s="10" t="n">
        <v>1.2</v>
      </c>
      <c r="E4" s="10" t="n">
        <v>2.1</v>
      </c>
    </row>
    <row r="5" spans="1:5">
      <c r="A5" s="4" t="s">
        <v>520</v>
      </c>
    </row>
    <row r="6" spans="1:5">
      <c r="A6" s="3" t="s">
        <v>516</v>
      </c>
    </row>
    <row r="7" spans="1:5">
      <c r="A7" s="4" t="s">
        <v>537</v>
      </c>
      <c r="B7" s="10" t="n">
        <v>0.3</v>
      </c>
      <c r="D7" s="10"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39</v>
      </c>
    </row>
    <row r="3" spans="1:3">
      <c r="A3" s="4" t="s">
        <v>50</v>
      </c>
      <c r="B3" s="6" t="n">
        <v>120343</v>
      </c>
      <c r="C3" s="6" t="n">
        <v>120343</v>
      </c>
    </row>
    <row r="4" spans="1:3">
      <c r="A4" s="4" t="s">
        <v>133</v>
      </c>
      <c r="B4" s="5" t="n">
        <v>45674</v>
      </c>
    </row>
    <row r="5" spans="1:3">
      <c r="A5" s="4" t="s">
        <v>540</v>
      </c>
    </row>
    <row r="6" spans="1:3">
      <c r="A6" s="3" t="s">
        <v>539</v>
      </c>
    </row>
    <row r="7" spans="1:3">
      <c r="A7" s="4" t="s">
        <v>541</v>
      </c>
      <c r="B7" s="5" t="n">
        <v>84248</v>
      </c>
      <c r="C7" s="5" t="n">
        <v>99402</v>
      </c>
    </row>
    <row r="8" spans="1:3">
      <c r="A8" s="4" t="s">
        <v>542</v>
      </c>
      <c r="B8" s="5" t="n">
        <v>-55336</v>
      </c>
      <c r="C8" s="5" t="n">
        <v>-63208</v>
      </c>
    </row>
    <row r="9" spans="1:3">
      <c r="A9" s="4" t="s">
        <v>133</v>
      </c>
      <c r="B9" s="5" t="n">
        <v>28912</v>
      </c>
      <c r="C9" s="5" t="n">
        <v>36194</v>
      </c>
    </row>
    <row r="10" spans="1:3">
      <c r="A10" s="4" t="s">
        <v>543</v>
      </c>
    </row>
    <row r="11" spans="1:3">
      <c r="A11" s="3" t="s">
        <v>539</v>
      </c>
    </row>
    <row r="12" spans="1:3">
      <c r="A12" s="4" t="s">
        <v>541</v>
      </c>
      <c r="B12" s="5" t="n">
        <v>17885</v>
      </c>
      <c r="C12" s="5" t="n">
        <v>16155</v>
      </c>
    </row>
    <row r="13" spans="1:3">
      <c r="A13" s="4" t="s">
        <v>542</v>
      </c>
      <c r="B13" s="5" t="n">
        <v>-7520</v>
      </c>
      <c r="C13" s="5" t="n">
        <v>-9290</v>
      </c>
    </row>
    <row r="14" spans="1:3">
      <c r="A14" s="4" t="s">
        <v>133</v>
      </c>
      <c r="B14" s="5" t="n">
        <v>10365</v>
      </c>
      <c r="C14" s="5" t="n">
        <v>6865</v>
      </c>
    </row>
    <row r="15" spans="1:3">
      <c r="A15" s="4" t="s">
        <v>544</v>
      </c>
    </row>
    <row r="16" spans="1:3">
      <c r="A16" s="3" t="s">
        <v>539</v>
      </c>
    </row>
    <row r="17" spans="1:3">
      <c r="A17" s="4" t="s">
        <v>541</v>
      </c>
      <c r="B17" s="5" t="n">
        <v>9770</v>
      </c>
      <c r="C17" s="5" t="n">
        <v>9770</v>
      </c>
    </row>
    <row r="18" spans="1:3">
      <c r="A18" s="4" t="s">
        <v>542</v>
      </c>
      <c r="B18" s="5" t="n">
        <v>-3373</v>
      </c>
      <c r="C18" s="5" t="n">
        <v>-2483</v>
      </c>
    </row>
    <row r="19" spans="1:3">
      <c r="A19" s="4" t="s">
        <v>133</v>
      </c>
      <c r="B19" s="6" t="n">
        <v>6397</v>
      </c>
      <c r="C19" s="6" t="n">
        <v>7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97</v>
      </c>
    </row>
    <row r="3" spans="1:2">
      <c r="A3" s="3" t="s">
        <v>546</v>
      </c>
    </row>
    <row r="4" spans="1:2">
      <c r="A4" s="4" t="s">
        <v>547</v>
      </c>
      <c r="B4" s="6" t="n">
        <v>120343</v>
      </c>
    </row>
    <row r="5" spans="1:2">
      <c r="A5" s="4" t="s">
        <v>548</v>
      </c>
      <c r="B5" s="5" t="n">
        <v>120343</v>
      </c>
    </row>
    <row r="6" spans="1:2">
      <c r="A6" s="3" t="s">
        <v>549</v>
      </c>
    </row>
    <row r="7" spans="1:2">
      <c r="A7" s="4" t="s">
        <v>548</v>
      </c>
      <c r="B7" s="5" t="n">
        <v>45674</v>
      </c>
    </row>
    <row r="8" spans="1:2">
      <c r="A8" s="4" t="s">
        <v>550</v>
      </c>
    </row>
    <row r="9" spans="1:2">
      <c r="A9" s="3" t="s">
        <v>549</v>
      </c>
    </row>
    <row r="10" spans="1:2">
      <c r="A10" s="4" t="s">
        <v>547</v>
      </c>
      <c r="B10" s="5" t="n">
        <v>36194</v>
      </c>
    </row>
    <row r="11" spans="1:2">
      <c r="A11" s="4" t="s">
        <v>551</v>
      </c>
      <c r="B11" s="5" t="n">
        <v>-7282</v>
      </c>
    </row>
    <row r="12" spans="1:2">
      <c r="A12" s="4" t="s">
        <v>548</v>
      </c>
      <c r="B12" s="5" t="n">
        <v>28912</v>
      </c>
    </row>
    <row r="13" spans="1:2">
      <c r="A13" s="4" t="s">
        <v>552</v>
      </c>
    </row>
    <row r="14" spans="1:2">
      <c r="A14" s="3" t="s">
        <v>549</v>
      </c>
    </row>
    <row r="15" spans="1:2">
      <c r="A15" s="4" t="s">
        <v>547</v>
      </c>
      <c r="B15" s="5" t="n">
        <v>6865</v>
      </c>
    </row>
    <row r="16" spans="1:2">
      <c r="A16" s="4" t="s">
        <v>553</v>
      </c>
      <c r="B16" s="5" t="n">
        <v>6913</v>
      </c>
    </row>
    <row r="17" spans="1:2">
      <c r="A17" s="4" t="s">
        <v>551</v>
      </c>
      <c r="B17" s="5" t="n">
        <v>-3413</v>
      </c>
    </row>
    <row r="18" spans="1:2">
      <c r="A18" s="4" t="s">
        <v>548</v>
      </c>
      <c r="B18" s="5" t="n">
        <v>10365</v>
      </c>
    </row>
    <row r="19" spans="1:2">
      <c r="A19" s="4" t="s">
        <v>544</v>
      </c>
    </row>
    <row r="20" spans="1:2">
      <c r="A20" s="3" t="s">
        <v>549</v>
      </c>
    </row>
    <row r="21" spans="1:2">
      <c r="A21" s="4" t="s">
        <v>547</v>
      </c>
      <c r="B21" s="5" t="n">
        <v>7287</v>
      </c>
    </row>
    <row r="22" spans="1:2">
      <c r="A22" s="4" t="s">
        <v>551</v>
      </c>
      <c r="B22" s="5" t="n">
        <v>-890</v>
      </c>
    </row>
    <row r="23" spans="1:2">
      <c r="A23" s="4" t="s">
        <v>548</v>
      </c>
      <c r="B23" s="6" t="n">
        <v>6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4</v>
      </c>
      <c r="B1" s="2" t="s">
        <v>397</v>
      </c>
    </row>
    <row r="2" spans="1:2">
      <c r="A2" s="3" t="s">
        <v>555</v>
      </c>
    </row>
    <row r="3" spans="1:2">
      <c r="A3" s="4" t="s">
        <v>556</v>
      </c>
      <c r="B3" s="6" t="n">
        <v>8592</v>
      </c>
    </row>
    <row r="4" spans="1:2">
      <c r="A4" s="4" t="s">
        <v>557</v>
      </c>
      <c r="B4" s="5" t="n">
        <v>14561</v>
      </c>
    </row>
    <row r="5" spans="1:2">
      <c r="A5" s="4" t="s">
        <v>558</v>
      </c>
      <c r="B5" s="5" t="n">
        <v>12987</v>
      </c>
    </row>
    <row r="6" spans="1:2">
      <c r="A6" s="4" t="s">
        <v>559</v>
      </c>
      <c r="B6" s="5" t="n">
        <v>6038</v>
      </c>
    </row>
    <row r="7" spans="1:2">
      <c r="A7" s="4" t="s">
        <v>560</v>
      </c>
      <c r="B7" s="5" t="n">
        <v>450</v>
      </c>
    </row>
    <row r="8" spans="1:2">
      <c r="A8" s="4" t="s">
        <v>561</v>
      </c>
      <c r="B8" s="5" t="n">
        <v>3046</v>
      </c>
    </row>
    <row r="9" spans="1:2">
      <c r="A9" s="4" t="s">
        <v>133</v>
      </c>
      <c r="B9" s="6" t="n">
        <v>45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62</v>
      </c>
      <c r="B1" s="2" t="s">
        <v>1</v>
      </c>
      <c r="C1" s="2" t="s">
        <v>172</v>
      </c>
    </row>
    <row r="2" spans="1:3">
      <c r="B2" s="2" t="s">
        <v>2</v>
      </c>
      <c r="C2" s="2" t="s">
        <v>34</v>
      </c>
    </row>
    <row r="3" spans="1:3">
      <c r="A3" s="3" t="s">
        <v>563</v>
      </c>
    </row>
    <row r="4" spans="1:3">
      <c r="A4" s="4" t="s">
        <v>564</v>
      </c>
      <c r="B4" s="6" t="n">
        <v>0</v>
      </c>
      <c r="C4" s="6" t="n">
        <v>6936000</v>
      </c>
    </row>
    <row r="5" spans="1:3">
      <c r="A5" s="4" t="s">
        <v>565</v>
      </c>
      <c r="B5" s="5" t="n">
        <v>94000000</v>
      </c>
      <c r="C5" s="5" t="n">
        <v>139500000</v>
      </c>
    </row>
    <row r="6" spans="1:3">
      <c r="A6" s="4" t="s">
        <v>566</v>
      </c>
      <c r="B6" s="5" t="n">
        <v>0</v>
      </c>
      <c r="C6" s="5" t="n">
        <v>10000000</v>
      </c>
    </row>
    <row r="7" spans="1:3">
      <c r="A7" s="4" t="s">
        <v>567</v>
      </c>
      <c r="B7" s="6" t="n">
        <v>94000000</v>
      </c>
      <c r="C7" s="6" t="n">
        <v>146436000</v>
      </c>
    </row>
    <row r="8" spans="1:3">
      <c r="A8" s="4" t="s">
        <v>568</v>
      </c>
    </row>
    <row r="9" spans="1:3">
      <c r="A9" s="3" t="s">
        <v>563</v>
      </c>
    </row>
    <row r="10" spans="1:3">
      <c r="A10" s="4" t="s">
        <v>569</v>
      </c>
      <c r="B10" s="4" t="s">
        <v>570</v>
      </c>
      <c r="C10" s="4" t="s">
        <v>571</v>
      </c>
    </row>
    <row r="11" spans="1:3">
      <c r="A11" s="4" t="s">
        <v>572</v>
      </c>
      <c r="B11" s="6" t="n">
        <v>41700000</v>
      </c>
      <c r="C11" s="6" t="n">
        <v>49400000</v>
      </c>
    </row>
    <row r="12" spans="1:3">
      <c r="A12" s="4" t="s">
        <v>573</v>
      </c>
    </row>
    <row r="13" spans="1:3">
      <c r="A13" s="3" t="s">
        <v>563</v>
      </c>
    </row>
    <row r="14" spans="1:3">
      <c r="A14" s="4" t="s">
        <v>565</v>
      </c>
      <c r="B14" s="5" t="n">
        <v>94000000</v>
      </c>
      <c r="C14" s="5" t="n">
        <v>129500000</v>
      </c>
    </row>
    <row r="15" spans="1:3">
      <c r="A15" s="4" t="s">
        <v>574</v>
      </c>
    </row>
    <row r="16" spans="1:3">
      <c r="A16" s="3" t="s">
        <v>563</v>
      </c>
    </row>
    <row r="17" spans="1:3">
      <c r="A17" s="4" t="s">
        <v>564</v>
      </c>
      <c r="B17" s="6" t="n">
        <v>0</v>
      </c>
      <c r="C17" s="6" t="n">
        <v>693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97</v>
      </c>
      <c r="D1" s="2" t="s">
        <v>1</v>
      </c>
    </row>
    <row r="2" spans="1:5">
      <c r="B2" s="2" t="s">
        <v>2</v>
      </c>
      <c r="C2" s="2" t="s">
        <v>98</v>
      </c>
      <c r="D2" s="2" t="s">
        <v>2</v>
      </c>
      <c r="E2" s="2" t="s">
        <v>98</v>
      </c>
    </row>
    <row r="3" spans="1:5">
      <c r="A3" s="4" t="s">
        <v>30</v>
      </c>
    </row>
    <row r="4" spans="1:5">
      <c r="A4" s="4" t="s">
        <v>168</v>
      </c>
      <c r="B4" s="8" t="n">
        <v>0.18125</v>
      </c>
      <c r="C4" s="8" t="n">
        <v>0.18125</v>
      </c>
      <c r="D4" s="9" t="n">
        <v>0.3625</v>
      </c>
      <c r="E4" s="9" t="n">
        <v>0.36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8"/>
    <col customWidth="1" max="5" min="5" width="27"/>
    <col customWidth="1" max="6" min="6" width="27"/>
    <col customWidth="1" max="7" min="7" width="21"/>
    <col customWidth="1" max="8" min="8" width="21"/>
  </cols>
  <sheetData>
    <row r="1" spans="1:8">
      <c r="A1" s="1" t="s">
        <v>575</v>
      </c>
      <c r="B1" s="2" t="s">
        <v>576</v>
      </c>
      <c r="C1" s="2" t="s">
        <v>577</v>
      </c>
      <c r="D1" s="2" t="s">
        <v>578</v>
      </c>
      <c r="E1" s="2" t="s">
        <v>577</v>
      </c>
      <c r="F1" s="2" t="s">
        <v>577</v>
      </c>
      <c r="G1" s="2" t="s">
        <v>417</v>
      </c>
      <c r="H1" s="2" t="s">
        <v>579</v>
      </c>
    </row>
    <row r="2" spans="1:8">
      <c r="A2" s="3" t="s">
        <v>563</v>
      </c>
    </row>
    <row r="3" spans="1:8">
      <c r="A3" s="4" t="s">
        <v>580</v>
      </c>
      <c r="C3" s="6" t="n">
        <v>1900000</v>
      </c>
      <c r="E3" s="6" t="n">
        <v>1900000</v>
      </c>
      <c r="F3" s="6" t="n">
        <v>1900000</v>
      </c>
      <c r="G3" s="6" t="n">
        <v>1400000</v>
      </c>
    </row>
    <row r="4" spans="1:8">
      <c r="A4" s="4" t="s">
        <v>581</v>
      </c>
      <c r="C4" s="5" t="n">
        <v>1000000</v>
      </c>
      <c r="E4" s="5" t="n">
        <v>1000000</v>
      </c>
      <c r="F4" s="5" t="n">
        <v>1000000</v>
      </c>
      <c r="G4" s="5" t="n">
        <v>1000000</v>
      </c>
    </row>
    <row r="5" spans="1:8">
      <c r="A5" s="4" t="s">
        <v>582</v>
      </c>
      <c r="C5" s="5" t="n">
        <v>900000</v>
      </c>
      <c r="E5" s="5" t="n">
        <v>900000</v>
      </c>
      <c r="F5" s="5" t="n">
        <v>900000</v>
      </c>
      <c r="G5" s="5" t="n">
        <v>400000</v>
      </c>
    </row>
    <row r="6" spans="1:8">
      <c r="A6" s="4" t="s">
        <v>583</v>
      </c>
      <c r="C6" s="5" t="n">
        <v>0</v>
      </c>
      <c r="E6" s="5" t="n">
        <v>0</v>
      </c>
      <c r="F6" s="5" t="n">
        <v>0</v>
      </c>
      <c r="G6" s="5" t="n">
        <v>10000000</v>
      </c>
    </row>
    <row r="7" spans="1:8">
      <c r="A7" s="4" t="s">
        <v>584</v>
      </c>
      <c r="C7" s="5" t="n">
        <v>94000000</v>
      </c>
      <c r="E7" s="5" t="n">
        <v>94000000</v>
      </c>
      <c r="F7" s="5" t="n">
        <v>94000000</v>
      </c>
      <c r="G7" s="5" t="n">
        <v>146436000</v>
      </c>
    </row>
    <row r="8" spans="1:8">
      <c r="A8" s="4" t="s">
        <v>60</v>
      </c>
      <c r="C8" s="5" t="n">
        <v>1328000</v>
      </c>
      <c r="E8" s="5" t="n">
        <v>1328000</v>
      </c>
      <c r="F8" s="5" t="n">
        <v>1328000</v>
      </c>
      <c r="G8" s="5" t="n">
        <v>1328000</v>
      </c>
    </row>
    <row r="9" spans="1:8">
      <c r="A9" s="4" t="s">
        <v>585</v>
      </c>
    </row>
    <row r="10" spans="1:8">
      <c r="A10" s="3" t="s">
        <v>563</v>
      </c>
    </row>
    <row r="11" spans="1:8">
      <c r="A11" s="4" t="s">
        <v>474</v>
      </c>
      <c r="F11" s="6" t="n">
        <v>10000000</v>
      </c>
    </row>
    <row r="12" spans="1:8">
      <c r="A12" s="4" t="s">
        <v>586</v>
      </c>
      <c r="F12" s="4" t="s">
        <v>587</v>
      </c>
    </row>
    <row r="13" spans="1:8">
      <c r="A13" s="4" t="s">
        <v>588</v>
      </c>
      <c r="F13" s="4" t="s">
        <v>589</v>
      </c>
    </row>
    <row r="14" spans="1:8">
      <c r="A14" s="4" t="s">
        <v>590</v>
      </c>
      <c r="F14" s="4" t="s">
        <v>591</v>
      </c>
    </row>
    <row r="15" spans="1:8">
      <c r="A15" s="4" t="s">
        <v>592</v>
      </c>
      <c r="F15" s="6" t="n">
        <v>5000000</v>
      </c>
    </row>
    <row r="16" spans="1:8">
      <c r="A16" s="4" t="s">
        <v>593</v>
      </c>
    </row>
    <row r="17" spans="1:8">
      <c r="A17" s="3" t="s">
        <v>563</v>
      </c>
    </row>
    <row r="18" spans="1:8">
      <c r="A18" s="4" t="s">
        <v>594</v>
      </c>
      <c r="C18" s="5" t="n">
        <v>1000000</v>
      </c>
    </row>
    <row r="19" spans="1:8">
      <c r="A19" s="4" t="s">
        <v>595</v>
      </c>
    </row>
    <row r="20" spans="1:8">
      <c r="A20" s="3" t="s">
        <v>563</v>
      </c>
    </row>
    <row r="21" spans="1:8">
      <c r="A21" s="4" t="s">
        <v>60</v>
      </c>
      <c r="C21" s="5" t="n">
        <v>4400000</v>
      </c>
      <c r="E21" s="5" t="n">
        <v>4400000</v>
      </c>
      <c r="F21" s="5" t="n">
        <v>4400000</v>
      </c>
    </row>
    <row r="22" spans="1:8">
      <c r="A22" s="4" t="s">
        <v>596</v>
      </c>
    </row>
    <row r="23" spans="1:8">
      <c r="A23" s="3" t="s">
        <v>563</v>
      </c>
    </row>
    <row r="24" spans="1:8">
      <c r="A24" s="4" t="s">
        <v>60</v>
      </c>
      <c r="C24" s="6" t="n">
        <v>300000</v>
      </c>
      <c r="E24" s="6" t="n">
        <v>300000</v>
      </c>
      <c r="F24" s="6" t="n">
        <v>300000</v>
      </c>
    </row>
    <row r="25" spans="1:8">
      <c r="A25" s="4" t="s">
        <v>597</v>
      </c>
    </row>
    <row r="26" spans="1:8">
      <c r="A26" s="3" t="s">
        <v>563</v>
      </c>
    </row>
    <row r="27" spans="1:8">
      <c r="A27" s="4" t="s">
        <v>598</v>
      </c>
      <c r="F27" s="4" t="s">
        <v>599</v>
      </c>
    </row>
    <row r="28" spans="1:8">
      <c r="A28" s="4" t="s">
        <v>600</v>
      </c>
      <c r="F28" s="4" t="s">
        <v>601</v>
      </c>
    </row>
    <row r="29" spans="1:8">
      <c r="A29" s="4" t="s">
        <v>602</v>
      </c>
    </row>
    <row r="30" spans="1:8">
      <c r="A30" s="3" t="s">
        <v>563</v>
      </c>
    </row>
    <row r="31" spans="1:8">
      <c r="A31" s="4" t="s">
        <v>603</v>
      </c>
      <c r="C31" s="5" t="n">
        <v>10000000</v>
      </c>
      <c r="E31" s="5" t="n">
        <v>10000000</v>
      </c>
      <c r="F31" s="5" t="n">
        <v>10000000</v>
      </c>
    </row>
    <row r="32" spans="1:8">
      <c r="A32" s="4" t="s">
        <v>604</v>
      </c>
    </row>
    <row r="33" spans="1:8">
      <c r="A33" s="3" t="s">
        <v>563</v>
      </c>
    </row>
    <row r="34" spans="1:8">
      <c r="A34" s="4" t="s">
        <v>605</v>
      </c>
      <c r="C34" s="6" t="n">
        <v>92700000</v>
      </c>
      <c r="E34" s="6" t="n">
        <v>92700000</v>
      </c>
      <c r="F34" s="6" t="n">
        <v>92700000</v>
      </c>
    </row>
    <row r="35" spans="1:8">
      <c r="A35" s="4" t="s">
        <v>606</v>
      </c>
    </row>
    <row r="36" spans="1:8">
      <c r="A36" s="3" t="s">
        <v>563</v>
      </c>
    </row>
    <row r="37" spans="1:8">
      <c r="A37" s="4" t="s">
        <v>607</v>
      </c>
      <c r="C37" s="5" t="n">
        <v>13600000</v>
      </c>
      <c r="E37" s="5" t="n">
        <v>13600000</v>
      </c>
      <c r="F37" s="5" t="n">
        <v>13600000</v>
      </c>
    </row>
    <row r="38" spans="1:8">
      <c r="A38" s="4" t="s">
        <v>568</v>
      </c>
    </row>
    <row r="39" spans="1:8">
      <c r="A39" s="3" t="s">
        <v>563</v>
      </c>
    </row>
    <row r="40" spans="1:8">
      <c r="A40" s="4" t="s">
        <v>608</v>
      </c>
      <c r="C40" s="6" t="n">
        <v>41700000</v>
      </c>
      <c r="E40" s="6" t="n">
        <v>41700000</v>
      </c>
      <c r="F40" s="6" t="n">
        <v>41700000</v>
      </c>
      <c r="G40" s="5" t="n">
        <v>49400000</v>
      </c>
    </row>
    <row r="41" spans="1:8">
      <c r="A41" s="4" t="s">
        <v>609</v>
      </c>
    </row>
    <row r="42" spans="1:8">
      <c r="A42" s="3" t="s">
        <v>563</v>
      </c>
    </row>
    <row r="43" spans="1:8">
      <c r="A43" s="4" t="s">
        <v>610</v>
      </c>
      <c r="B43" s="6" t="n">
        <v>25000000</v>
      </c>
    </row>
    <row r="44" spans="1:8">
      <c r="A44" s="4" t="s">
        <v>611</v>
      </c>
      <c r="C44" s="5" t="n">
        <v>1000000</v>
      </c>
      <c r="E44" s="5" t="n">
        <v>1000000</v>
      </c>
      <c r="F44" s="6" t="n">
        <v>1000000</v>
      </c>
    </row>
    <row r="45" spans="1:8">
      <c r="A45" s="4" t="s">
        <v>612</v>
      </c>
      <c r="F45" s="4" t="s">
        <v>613</v>
      </c>
    </row>
    <row r="46" spans="1:8">
      <c r="A46" s="4" t="s">
        <v>614</v>
      </c>
      <c r="C46" s="5" t="n">
        <v>5000000</v>
      </c>
      <c r="E46" s="5" t="n">
        <v>5000000</v>
      </c>
      <c r="F46" s="6" t="n">
        <v>5000000</v>
      </c>
    </row>
    <row r="47" spans="1:8">
      <c r="A47" s="4" t="s">
        <v>615</v>
      </c>
    </row>
    <row r="48" spans="1:8">
      <c r="A48" s="3" t="s">
        <v>563</v>
      </c>
    </row>
    <row r="49" spans="1:8">
      <c r="A49" s="4" t="s">
        <v>616</v>
      </c>
      <c r="D49" s="6" t="n">
        <v>20000000</v>
      </c>
    </row>
    <row r="50" spans="1:8">
      <c r="A50" s="4" t="s">
        <v>617</v>
      </c>
      <c r="D50" s="5" t="n">
        <v>18</v>
      </c>
    </row>
    <row r="51" spans="1:8">
      <c r="A51" s="4" t="s">
        <v>618</v>
      </c>
      <c r="D51" s="4" t="s">
        <v>613</v>
      </c>
      <c r="H51" s="4" t="s">
        <v>619</v>
      </c>
    </row>
    <row r="52" spans="1:8">
      <c r="A52" s="4" t="s">
        <v>584</v>
      </c>
      <c r="C52" s="5" t="n">
        <v>0</v>
      </c>
      <c r="E52" s="5" t="n">
        <v>0</v>
      </c>
      <c r="F52" s="5" t="n">
        <v>0</v>
      </c>
      <c r="G52" s="5" t="n">
        <v>1000000</v>
      </c>
    </row>
    <row r="53" spans="1:8">
      <c r="A53" s="4" t="s">
        <v>620</v>
      </c>
    </row>
    <row r="54" spans="1:8">
      <c r="A54" s="3" t="s">
        <v>563</v>
      </c>
    </row>
    <row r="55" spans="1:8">
      <c r="A55" s="4" t="s">
        <v>616</v>
      </c>
      <c r="H55" s="6" t="n">
        <v>5900000</v>
      </c>
    </row>
    <row r="56" spans="1:8">
      <c r="A56" s="4" t="s">
        <v>618</v>
      </c>
      <c r="H56" s="4" t="s">
        <v>619</v>
      </c>
    </row>
    <row r="57" spans="1:8">
      <c r="A57" s="4" t="s">
        <v>584</v>
      </c>
      <c r="C57" s="5" t="n">
        <v>0</v>
      </c>
      <c r="E57" s="5" t="n">
        <v>0</v>
      </c>
      <c r="F57" s="5" t="n">
        <v>0</v>
      </c>
      <c r="G57" s="6" t="n">
        <v>5900000</v>
      </c>
    </row>
    <row r="58" spans="1:8">
      <c r="A58" s="4" t="s">
        <v>621</v>
      </c>
      <c r="C58" s="5" t="n">
        <v>4900000</v>
      </c>
    </row>
    <row r="59" spans="1:8">
      <c r="A59" s="4" t="s">
        <v>622</v>
      </c>
      <c r="E59" s="5" t="n">
        <v>200000</v>
      </c>
      <c r="F59" s="5" t="n">
        <v>200000</v>
      </c>
    </row>
    <row r="60" spans="1:8">
      <c r="A60" s="4" t="s">
        <v>623</v>
      </c>
    </row>
    <row r="61" spans="1:8">
      <c r="A61" s="3" t="s">
        <v>563</v>
      </c>
    </row>
    <row r="62" spans="1:8">
      <c r="A62" s="4" t="s">
        <v>624</v>
      </c>
      <c r="C62" s="5" t="n">
        <v>217500000</v>
      </c>
      <c r="E62" s="5" t="n">
        <v>217500000</v>
      </c>
      <c r="F62" s="5" t="n">
        <v>217500000</v>
      </c>
    </row>
    <row r="63" spans="1:8">
      <c r="A63" s="4" t="s">
        <v>625</v>
      </c>
      <c r="C63" s="5" t="n">
        <v>94000000</v>
      </c>
      <c r="E63" s="5" t="n">
        <v>94000000</v>
      </c>
      <c r="F63" s="5" t="n">
        <v>94000000</v>
      </c>
    </row>
    <row r="64" spans="1:8">
      <c r="A64" s="4" t="s">
        <v>626</v>
      </c>
    </row>
    <row r="65" spans="1:8">
      <c r="A65" s="3" t="s">
        <v>563</v>
      </c>
    </row>
    <row r="66" spans="1:8">
      <c r="A66" s="4" t="s">
        <v>625</v>
      </c>
      <c r="C66" s="6" t="n">
        <v>0</v>
      </c>
      <c r="E66" s="6" t="n">
        <v>0</v>
      </c>
      <c r="F66" s="6" t="n">
        <v>0</v>
      </c>
    </row>
    <row r="67" spans="1:8">
      <c r="A67" s="4" t="s">
        <v>627</v>
      </c>
      <c r="B67" s="4" t="s">
        <v>628</v>
      </c>
    </row>
    <row r="68" spans="1:8">
      <c r="A68" s="4" t="s">
        <v>629</v>
      </c>
      <c r="B68" s="4" t="s">
        <v>630</v>
      </c>
    </row>
    <row r="69" spans="1:8">
      <c r="A69" s="4" t="s">
        <v>631</v>
      </c>
      <c r="F69" s="4" t="s">
        <v>632</v>
      </c>
    </row>
    <row r="70" spans="1:8">
      <c r="A70" s="4" t="s">
        <v>633</v>
      </c>
    </row>
    <row r="71" spans="1:8">
      <c r="A71" s="3" t="s">
        <v>563</v>
      </c>
    </row>
    <row r="72" spans="1:8">
      <c r="A72" s="4" t="s">
        <v>634</v>
      </c>
      <c r="F72" s="4" t="s">
        <v>635</v>
      </c>
    </row>
    <row r="73" spans="1:8">
      <c r="A73" s="4" t="s">
        <v>636</v>
      </c>
    </row>
    <row r="74" spans="1:8">
      <c r="A74" s="3" t="s">
        <v>563</v>
      </c>
    </row>
    <row r="75" spans="1:8">
      <c r="A75" s="4" t="s">
        <v>634</v>
      </c>
      <c r="F75" s="4" t="s">
        <v>637</v>
      </c>
    </row>
    <row r="76" spans="1:8">
      <c r="A76" s="4" t="s">
        <v>638</v>
      </c>
    </row>
    <row r="77" spans="1:8">
      <c r="A77" s="3" t="s">
        <v>563</v>
      </c>
    </row>
    <row r="78" spans="1:8">
      <c r="A78" s="4" t="s">
        <v>634</v>
      </c>
      <c r="F78" s="4" t="s">
        <v>632</v>
      </c>
    </row>
    <row r="79" spans="1:8">
      <c r="A79" s="4" t="s">
        <v>639</v>
      </c>
    </row>
    <row r="80" spans="1:8">
      <c r="A80" s="3" t="s">
        <v>563</v>
      </c>
    </row>
    <row r="81" spans="1:8">
      <c r="A81" s="4" t="s">
        <v>634</v>
      </c>
      <c r="F81" s="4" t="s">
        <v>632</v>
      </c>
    </row>
    <row r="82" spans="1:8">
      <c r="A82" s="4" t="s">
        <v>640</v>
      </c>
    </row>
    <row r="83" spans="1:8">
      <c r="A83" s="3" t="s">
        <v>563</v>
      </c>
    </row>
    <row r="84" spans="1:8">
      <c r="A84" s="4" t="s">
        <v>634</v>
      </c>
      <c r="F84" s="4" t="s">
        <v>641</v>
      </c>
    </row>
    <row r="85" spans="1:8">
      <c r="A85" s="4" t="s">
        <v>642</v>
      </c>
    </row>
    <row r="86" spans="1:8">
      <c r="A86" s="3" t="s">
        <v>563</v>
      </c>
    </row>
    <row r="87" spans="1:8">
      <c r="A87" s="4" t="s">
        <v>634</v>
      </c>
      <c r="F87" s="4" t="s">
        <v>641</v>
      </c>
    </row>
    <row r="88" spans="1:8">
      <c r="A88" s="4" t="s">
        <v>643</v>
      </c>
    </row>
    <row r="89" spans="1:8">
      <c r="A89" s="3" t="s">
        <v>563</v>
      </c>
    </row>
    <row r="90" spans="1:8">
      <c r="A90" s="4" t="s">
        <v>634</v>
      </c>
      <c r="F90" s="4" t="s">
        <v>644</v>
      </c>
    </row>
    <row r="91" spans="1:8">
      <c r="A91" s="4" t="s">
        <v>645</v>
      </c>
    </row>
    <row r="92" spans="1:8">
      <c r="A92" s="3" t="s">
        <v>563</v>
      </c>
    </row>
    <row r="93" spans="1:8">
      <c r="A93" s="4" t="s">
        <v>634</v>
      </c>
      <c r="F93" s="4" t="s">
        <v>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7</v>
      </c>
      <c r="B1" s="2" t="s">
        <v>97</v>
      </c>
      <c r="D1" s="2" t="s">
        <v>1</v>
      </c>
    </row>
    <row r="2" spans="1:5">
      <c r="B2" s="2" t="s">
        <v>2</v>
      </c>
      <c r="C2" s="2" t="s">
        <v>98</v>
      </c>
      <c r="D2" s="2" t="s">
        <v>2</v>
      </c>
      <c r="E2" s="2" t="s">
        <v>98</v>
      </c>
    </row>
    <row r="3" spans="1:5">
      <c r="A3" s="3" t="s">
        <v>648</v>
      </c>
    </row>
    <row r="4" spans="1:5">
      <c r="A4" s="4" t="s">
        <v>180</v>
      </c>
      <c r="B4" s="6" t="n">
        <v>237</v>
      </c>
      <c r="C4" s="6" t="n">
        <v>317</v>
      </c>
      <c r="D4" s="6" t="n">
        <v>505</v>
      </c>
      <c r="E4" s="6" t="n">
        <v>612</v>
      </c>
    </row>
    <row r="5" spans="1:5">
      <c r="A5" s="4" t="s">
        <v>649</v>
      </c>
      <c r="B5" s="5" t="n">
        <v>1995</v>
      </c>
      <c r="C5" s="5" t="n">
        <v>2316</v>
      </c>
      <c r="D5" s="5" t="n">
        <v>4218</v>
      </c>
      <c r="E5" s="5" t="n">
        <v>4561</v>
      </c>
    </row>
    <row r="6" spans="1:5">
      <c r="A6" s="4" t="s">
        <v>610</v>
      </c>
    </row>
    <row r="7" spans="1:5">
      <c r="A7" s="3" t="s">
        <v>648</v>
      </c>
    </row>
    <row r="8" spans="1:5">
      <c r="A8" s="4" t="s">
        <v>650</v>
      </c>
      <c r="B8" s="5" t="n">
        <v>0</v>
      </c>
      <c r="C8" s="5" t="n">
        <v>6</v>
      </c>
      <c r="D8" s="5" t="n">
        <v>4</v>
      </c>
      <c r="E8" s="5" t="n">
        <v>7</v>
      </c>
    </row>
    <row r="9" spans="1:5">
      <c r="A9" s="4" t="s">
        <v>651</v>
      </c>
    </row>
    <row r="10" spans="1:5">
      <c r="A10" s="3" t="s">
        <v>648</v>
      </c>
    </row>
    <row r="11" spans="1:5">
      <c r="A11" s="4" t="s">
        <v>650</v>
      </c>
      <c r="B11" s="5" t="n">
        <v>89</v>
      </c>
      <c r="C11" s="5" t="n">
        <v>363</v>
      </c>
      <c r="D11" s="5" t="n">
        <v>230</v>
      </c>
      <c r="E11" s="5" t="n">
        <v>690</v>
      </c>
    </row>
    <row r="12" spans="1:5">
      <c r="A12" s="4" t="s">
        <v>652</v>
      </c>
    </row>
    <row r="13" spans="1:5">
      <c r="A13" s="3" t="s">
        <v>648</v>
      </c>
    </row>
    <row r="14" spans="1:5">
      <c r="A14" s="4" t="s">
        <v>653</v>
      </c>
      <c r="B14" s="5" t="n">
        <v>490</v>
      </c>
      <c r="C14" s="5" t="n">
        <v>422</v>
      </c>
      <c r="D14" s="5" t="n">
        <v>858</v>
      </c>
      <c r="E14" s="5" t="n">
        <v>780</v>
      </c>
    </row>
    <row r="15" spans="1:5">
      <c r="A15" s="4" t="s">
        <v>654</v>
      </c>
    </row>
    <row r="16" spans="1:5">
      <c r="A16" s="3" t="s">
        <v>648</v>
      </c>
    </row>
    <row r="17" spans="1:5">
      <c r="A17" s="4" t="s">
        <v>650</v>
      </c>
      <c r="B17" s="6" t="n">
        <v>1179</v>
      </c>
      <c r="C17" s="6" t="n">
        <v>1208</v>
      </c>
      <c r="D17" s="6" t="n">
        <v>2621</v>
      </c>
      <c r="E17" s="6" t="n">
        <v>24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4</v>
      </c>
    </row>
    <row r="2" spans="1:3">
      <c r="A2" s="3" t="s">
        <v>656</v>
      </c>
    </row>
    <row r="3" spans="1:3">
      <c r="A3" s="4" t="s">
        <v>657</v>
      </c>
      <c r="B3" s="6" t="n">
        <v>52</v>
      </c>
      <c r="C3" s="6" t="n">
        <v>10565</v>
      </c>
    </row>
    <row r="4" spans="1:3">
      <c r="A4" s="4" t="s">
        <v>658</v>
      </c>
      <c r="B4" s="5" t="n">
        <v>-30426</v>
      </c>
      <c r="C4" s="5" t="n">
        <v>-6584</v>
      </c>
    </row>
    <row r="5" spans="1:3">
      <c r="A5" s="4" t="s">
        <v>659</v>
      </c>
      <c r="B5" s="5" t="n">
        <v>-1328</v>
      </c>
      <c r="C5" s="5" t="n">
        <v>-1328</v>
      </c>
    </row>
    <row r="6" spans="1:3">
      <c r="A6" s="4" t="s">
        <v>660</v>
      </c>
    </row>
    <row r="7" spans="1:3">
      <c r="A7" s="3" t="s">
        <v>656</v>
      </c>
    </row>
    <row r="8" spans="1:3">
      <c r="A8" s="4" t="s">
        <v>657</v>
      </c>
      <c r="B8" s="5" t="n">
        <v>20</v>
      </c>
      <c r="C8" s="5" t="n">
        <v>9925</v>
      </c>
    </row>
    <row r="9" spans="1:3">
      <c r="A9" s="4" t="s">
        <v>658</v>
      </c>
      <c r="B9" s="5" t="n">
        <v>-30426</v>
      </c>
      <c r="C9" s="5" t="n">
        <v>-6037</v>
      </c>
    </row>
    <row r="10" spans="1:3">
      <c r="A10" s="4" t="s">
        <v>661</v>
      </c>
    </row>
    <row r="11" spans="1:3">
      <c r="A11" s="3" t="s">
        <v>656</v>
      </c>
    </row>
    <row r="12" spans="1:3">
      <c r="A12" s="4" t="s">
        <v>657</v>
      </c>
      <c r="B12" s="5" t="n">
        <v>32</v>
      </c>
      <c r="C12" s="5" t="n">
        <v>640</v>
      </c>
    </row>
    <row r="13" spans="1:3">
      <c r="A13" s="4" t="s">
        <v>658</v>
      </c>
      <c r="B13" s="5" t="n">
        <v>0</v>
      </c>
      <c r="C13" s="5" t="n">
        <v>-547</v>
      </c>
    </row>
    <row r="14" spans="1:3">
      <c r="A14" s="4" t="s">
        <v>662</v>
      </c>
    </row>
    <row r="15" spans="1:3">
      <c r="A15" s="3" t="s">
        <v>656</v>
      </c>
    </row>
    <row r="16" spans="1:3">
      <c r="A16" s="4" t="s">
        <v>657</v>
      </c>
      <c r="B16" s="5" t="n">
        <v>0</v>
      </c>
      <c r="C16" s="5" t="n">
        <v>148</v>
      </c>
    </row>
    <row r="17" spans="1:3">
      <c r="A17" s="4" t="s">
        <v>658</v>
      </c>
      <c r="B17" s="5" t="n">
        <v>-1415</v>
      </c>
      <c r="C17" s="5" t="n">
        <v>-427</v>
      </c>
    </row>
    <row r="18" spans="1:3">
      <c r="A18" s="4" t="s">
        <v>659</v>
      </c>
      <c r="B18" s="5" t="n">
        <v>0</v>
      </c>
      <c r="C18" s="5" t="n">
        <v>0</v>
      </c>
    </row>
    <row r="19" spans="1:3">
      <c r="A19" s="4" t="s">
        <v>663</v>
      </c>
    </row>
    <row r="20" spans="1:3">
      <c r="A20" s="3" t="s">
        <v>656</v>
      </c>
    </row>
    <row r="21" spans="1:3">
      <c r="A21" s="4" t="s">
        <v>657</v>
      </c>
      <c r="B21" s="5" t="n">
        <v>0</v>
      </c>
      <c r="C21" s="5" t="n">
        <v>104</v>
      </c>
    </row>
    <row r="22" spans="1:3">
      <c r="A22" s="4" t="s">
        <v>658</v>
      </c>
      <c r="B22" s="5" t="n">
        <v>-1415</v>
      </c>
      <c r="C22" s="5" t="n">
        <v>-352</v>
      </c>
    </row>
    <row r="23" spans="1:3">
      <c r="A23" s="4" t="s">
        <v>664</v>
      </c>
    </row>
    <row r="24" spans="1:3">
      <c r="A24" s="3" t="s">
        <v>656</v>
      </c>
    </row>
    <row r="25" spans="1:3">
      <c r="A25" s="4" t="s">
        <v>657</v>
      </c>
      <c r="B25" s="5" t="n">
        <v>0</v>
      </c>
      <c r="C25" s="5" t="n">
        <v>44</v>
      </c>
    </row>
    <row r="26" spans="1:3">
      <c r="A26" s="4" t="s">
        <v>658</v>
      </c>
      <c r="B26" s="5" t="n">
        <v>0</v>
      </c>
      <c r="C26" s="5" t="n">
        <v>-75</v>
      </c>
    </row>
    <row r="27" spans="1:3">
      <c r="A27" s="4" t="s">
        <v>665</v>
      </c>
    </row>
    <row r="28" spans="1:3">
      <c r="A28" s="3" t="s">
        <v>656</v>
      </c>
    </row>
    <row r="29" spans="1:3">
      <c r="A29" s="4" t="s">
        <v>657</v>
      </c>
      <c r="B29" s="5" t="n">
        <v>52</v>
      </c>
      <c r="C29" s="5" t="n">
        <v>10417</v>
      </c>
    </row>
    <row r="30" spans="1:3">
      <c r="A30" s="4" t="s">
        <v>658</v>
      </c>
      <c r="B30" s="5" t="n">
        <v>-29011</v>
      </c>
      <c r="C30" s="5" t="n">
        <v>-6157</v>
      </c>
    </row>
    <row r="31" spans="1:3">
      <c r="A31" s="4" t="s">
        <v>659</v>
      </c>
      <c r="B31" s="5" t="n">
        <v>0</v>
      </c>
      <c r="C31" s="5" t="n">
        <v>0</v>
      </c>
    </row>
    <row r="32" spans="1:3">
      <c r="A32" s="4" t="s">
        <v>666</v>
      </c>
    </row>
    <row r="33" spans="1:3">
      <c r="A33" s="3" t="s">
        <v>656</v>
      </c>
    </row>
    <row r="34" spans="1:3">
      <c r="A34" s="4" t="s">
        <v>657</v>
      </c>
      <c r="B34" s="5" t="n">
        <v>20</v>
      </c>
      <c r="C34" s="5" t="n">
        <v>9821</v>
      </c>
    </row>
    <row r="35" spans="1:3">
      <c r="A35" s="4" t="s">
        <v>658</v>
      </c>
      <c r="B35" s="5" t="n">
        <v>-29011</v>
      </c>
      <c r="C35" s="5" t="n">
        <v>-5685</v>
      </c>
    </row>
    <row r="36" spans="1:3">
      <c r="A36" s="4" t="s">
        <v>667</v>
      </c>
    </row>
    <row r="37" spans="1:3">
      <c r="A37" s="3" t="s">
        <v>656</v>
      </c>
    </row>
    <row r="38" spans="1:3">
      <c r="A38" s="4" t="s">
        <v>657</v>
      </c>
      <c r="B38" s="5" t="n">
        <v>32</v>
      </c>
      <c r="C38" s="5" t="n">
        <v>596</v>
      </c>
    </row>
    <row r="39" spans="1:3">
      <c r="A39" s="4" t="s">
        <v>658</v>
      </c>
      <c r="B39" s="5" t="n">
        <v>0</v>
      </c>
      <c r="C39" s="5" t="n">
        <v>-472</v>
      </c>
    </row>
    <row r="40" spans="1:3">
      <c r="A40" s="4" t="s">
        <v>668</v>
      </c>
    </row>
    <row r="41" spans="1:3">
      <c r="A41" s="3" t="s">
        <v>656</v>
      </c>
    </row>
    <row r="42" spans="1:3">
      <c r="A42" s="4" t="s">
        <v>657</v>
      </c>
      <c r="B42" s="5" t="n">
        <v>0</v>
      </c>
      <c r="C42" s="5" t="n">
        <v>0</v>
      </c>
    </row>
    <row r="43" spans="1:3">
      <c r="A43" s="4" t="s">
        <v>658</v>
      </c>
      <c r="B43" s="5" t="n">
        <v>0</v>
      </c>
      <c r="C43" s="5" t="n">
        <v>0</v>
      </c>
    </row>
    <row r="44" spans="1:3">
      <c r="A44" s="4" t="s">
        <v>659</v>
      </c>
      <c r="B44" s="5" t="n">
        <v>-1328</v>
      </c>
      <c r="C44" s="5" t="n">
        <v>-1328</v>
      </c>
    </row>
    <row r="45" spans="1:3">
      <c r="A45" s="4" t="s">
        <v>669</v>
      </c>
    </row>
    <row r="46" spans="1:3">
      <c r="A46" s="3" t="s">
        <v>656</v>
      </c>
    </row>
    <row r="47" spans="1:3">
      <c r="A47" s="4" t="s">
        <v>657</v>
      </c>
      <c r="B47" s="5" t="n">
        <v>0</v>
      </c>
      <c r="C47" s="5" t="n">
        <v>0</v>
      </c>
    </row>
    <row r="48" spans="1:3">
      <c r="A48" s="4" t="s">
        <v>658</v>
      </c>
      <c r="B48" s="5" t="n">
        <v>0</v>
      </c>
      <c r="C48" s="5" t="n">
        <v>0</v>
      </c>
    </row>
    <row r="49" spans="1:3">
      <c r="A49" s="4" t="s">
        <v>670</v>
      </c>
    </row>
    <row r="50" spans="1:3">
      <c r="A50" s="3" t="s">
        <v>656</v>
      </c>
    </row>
    <row r="51" spans="1:3">
      <c r="A51" s="4" t="s">
        <v>657</v>
      </c>
      <c r="B51" s="5" t="n">
        <v>0</v>
      </c>
      <c r="C51" s="5" t="n">
        <v>0</v>
      </c>
    </row>
    <row r="52" spans="1:3">
      <c r="A52" s="4" t="s">
        <v>658</v>
      </c>
      <c r="B52" s="6" t="n">
        <v>0</v>
      </c>
      <c r="C5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1</v>
      </c>
      <c r="B1" s="2" t="s">
        <v>2</v>
      </c>
      <c r="C1" s="2" t="s">
        <v>34</v>
      </c>
    </row>
    <row r="2" spans="1:3">
      <c r="A2" s="3" t="s">
        <v>257</v>
      </c>
    </row>
    <row r="3" spans="1:3">
      <c r="A3" s="4" t="s">
        <v>672</v>
      </c>
      <c r="B3" s="10" t="n">
        <v>0.1</v>
      </c>
      <c r="C3" s="10"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98</v>
      </c>
    </row>
    <row r="3" spans="1:3">
      <c r="A3" s="3" t="s">
        <v>674</v>
      </c>
    </row>
    <row r="4" spans="1:3">
      <c r="A4" s="4" t="s">
        <v>675</v>
      </c>
      <c r="B4" s="6" t="n">
        <v>0</v>
      </c>
      <c r="C4" s="6" t="n">
        <v>-63</v>
      </c>
    </row>
    <row r="5" spans="1:3">
      <c r="A5" s="4" t="s">
        <v>676</v>
      </c>
    </row>
    <row r="6" spans="1:3">
      <c r="A6" s="3" t="s">
        <v>674</v>
      </c>
    </row>
    <row r="7" spans="1:3">
      <c r="A7" s="4" t="s">
        <v>677</v>
      </c>
      <c r="B7" s="5" t="n">
        <v>1328</v>
      </c>
    </row>
    <row r="8" spans="1:3">
      <c r="A8" s="4" t="s">
        <v>678</v>
      </c>
      <c r="B8" s="5" t="n">
        <v>1328</v>
      </c>
    </row>
    <row r="9" spans="1:3">
      <c r="A9" s="4" t="s">
        <v>679</v>
      </c>
    </row>
    <row r="10" spans="1:3">
      <c r="A10" s="3" t="s">
        <v>674</v>
      </c>
    </row>
    <row r="11" spans="1:3">
      <c r="A11" s="4" t="s">
        <v>677</v>
      </c>
      <c r="B11" s="5" t="n">
        <v>1328</v>
      </c>
    </row>
    <row r="12" spans="1:3">
      <c r="A12" s="4" t="s">
        <v>678</v>
      </c>
      <c r="B12" s="5" t="n">
        <v>1328</v>
      </c>
    </row>
    <row r="13" spans="1:3">
      <c r="A13" s="4" t="s">
        <v>680</v>
      </c>
    </row>
    <row r="14" spans="1:3">
      <c r="A14" s="3" t="s">
        <v>674</v>
      </c>
    </row>
    <row r="15" spans="1:3">
      <c r="A15" s="4" t="s">
        <v>677</v>
      </c>
      <c r="B15" s="5" t="n">
        <v>1328</v>
      </c>
    </row>
    <row r="16" spans="1:3">
      <c r="A16" s="4" t="s">
        <v>675</v>
      </c>
      <c r="B16" s="5" t="n">
        <v>0</v>
      </c>
    </row>
    <row r="17" spans="1:3">
      <c r="A17" s="4" t="s">
        <v>681</v>
      </c>
      <c r="B17" s="5" t="n">
        <v>0</v>
      </c>
    </row>
    <row r="18" spans="1:3">
      <c r="A18" s="4" t="s">
        <v>682</v>
      </c>
      <c r="B18" s="5" t="n">
        <v>0</v>
      </c>
    </row>
    <row r="19" spans="1:3">
      <c r="A19" s="4" t="s">
        <v>678</v>
      </c>
      <c r="B19" s="6" t="n">
        <v>13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98</v>
      </c>
      <c r="D2" s="2" t="s">
        <v>34</v>
      </c>
    </row>
    <row r="3" spans="1:4">
      <c r="A3" s="3" t="s">
        <v>684</v>
      </c>
    </row>
    <row r="4" spans="1:4">
      <c r="A4" s="4" t="s">
        <v>685</v>
      </c>
      <c r="B4" s="6" t="n">
        <v>11239</v>
      </c>
      <c r="D4" s="6" t="n">
        <v>1658</v>
      </c>
    </row>
    <row r="5" spans="1:4">
      <c r="A5" s="4" t="s">
        <v>686</v>
      </c>
      <c r="B5" s="4" t="s">
        <v>687</v>
      </c>
      <c r="C5" s="4" t="s">
        <v>688</v>
      </c>
    </row>
    <row r="6" spans="1:4">
      <c r="A6" s="4" t="s">
        <v>689</v>
      </c>
    </row>
    <row r="7" spans="1:4">
      <c r="A7" s="3" t="s">
        <v>684</v>
      </c>
    </row>
    <row r="8" spans="1:4">
      <c r="A8" s="4" t="s">
        <v>690</v>
      </c>
      <c r="B8" s="6" t="n">
        <v>15600</v>
      </c>
    </row>
    <row r="9" spans="1:4">
      <c r="A9" s="4" t="s">
        <v>691</v>
      </c>
    </row>
    <row r="10" spans="1:4">
      <c r="A10" s="3" t="s">
        <v>684</v>
      </c>
    </row>
    <row r="11" spans="1:4">
      <c r="A11" s="4" t="s">
        <v>692</v>
      </c>
      <c r="B11" s="5" t="n">
        <v>27600</v>
      </c>
    </row>
    <row r="12" spans="1:4">
      <c r="A12" s="4" t="s">
        <v>693</v>
      </c>
    </row>
    <row r="13" spans="1:4">
      <c r="A13" s="3" t="s">
        <v>684</v>
      </c>
    </row>
    <row r="14" spans="1:4">
      <c r="A14" s="4" t="s">
        <v>685</v>
      </c>
      <c r="B14" s="6" t="n">
        <v>11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34"/>
    <col customWidth="1" max="5" min="5" width="21"/>
  </cols>
  <sheetData>
    <row r="1" spans="1:5">
      <c r="A1" s="1" t="s">
        <v>694</v>
      </c>
      <c r="B1" s="2" t="s">
        <v>695</v>
      </c>
      <c r="C1" s="2" t="s">
        <v>696</v>
      </c>
      <c r="D1" s="2" t="s">
        <v>697</v>
      </c>
      <c r="E1" s="2" t="s">
        <v>417</v>
      </c>
    </row>
    <row r="2" spans="1:5">
      <c r="A2" s="3" t="s">
        <v>698</v>
      </c>
    </row>
    <row r="3" spans="1:5">
      <c r="A3" s="4" t="s">
        <v>699</v>
      </c>
      <c r="D3" s="5" t="n">
        <v>2</v>
      </c>
    </row>
    <row r="4" spans="1:5">
      <c r="A4" s="4" t="s">
        <v>700</v>
      </c>
    </row>
    <row r="5" spans="1:5">
      <c r="A5" s="3" t="s">
        <v>698</v>
      </c>
    </row>
    <row r="6" spans="1:5">
      <c r="A6" s="4" t="s">
        <v>701</v>
      </c>
      <c r="D6" s="10" t="n">
        <v>0.9</v>
      </c>
    </row>
    <row r="7" spans="1:5">
      <c r="A7" s="4" t="s">
        <v>702</v>
      </c>
    </row>
    <row r="8" spans="1:5">
      <c r="A8" s="3" t="s">
        <v>698</v>
      </c>
    </row>
    <row r="9" spans="1:5">
      <c r="A9" s="4" t="s">
        <v>701</v>
      </c>
      <c r="D9" s="11" t="n">
        <v>0.8</v>
      </c>
    </row>
    <row r="10" spans="1:5">
      <c r="A10" s="4" t="s">
        <v>703</v>
      </c>
    </row>
    <row r="11" spans="1:5">
      <c r="A11" s="3" t="s">
        <v>698</v>
      </c>
    </row>
    <row r="12" spans="1:5">
      <c r="A12" s="4" t="s">
        <v>704</v>
      </c>
      <c r="D12" s="11" t="n">
        <v>18.7</v>
      </c>
      <c r="E12" s="10" t="n">
        <v>0.9</v>
      </c>
    </row>
    <row r="13" spans="1:5">
      <c r="A13" s="4" t="s">
        <v>705</v>
      </c>
    </row>
    <row r="14" spans="1:5">
      <c r="A14" s="3" t="s">
        <v>698</v>
      </c>
    </row>
    <row r="15" spans="1:5">
      <c r="A15" s="4" t="s">
        <v>704</v>
      </c>
      <c r="D15" s="10" t="n">
        <v>0.4</v>
      </c>
      <c r="E15" s="10" t="n">
        <v>0.6</v>
      </c>
    </row>
    <row r="16" spans="1:5">
      <c r="A16" s="4" t="s">
        <v>706</v>
      </c>
    </row>
    <row r="17" spans="1:5">
      <c r="A17" s="3" t="s">
        <v>698</v>
      </c>
    </row>
    <row r="18" spans="1:5">
      <c r="A18" s="4" t="s">
        <v>707</v>
      </c>
      <c r="B18" s="10" t="n">
        <v>0.1</v>
      </c>
    </row>
    <row r="19" spans="1:5">
      <c r="A19" s="4" t="s">
        <v>708</v>
      </c>
    </row>
    <row r="20" spans="1:5">
      <c r="A20" s="3" t="s">
        <v>698</v>
      </c>
    </row>
    <row r="21" spans="1:5">
      <c r="A21" s="4" t="s">
        <v>709</v>
      </c>
      <c r="C21" s="4" t="s">
        <v>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31"/>
    <col customWidth="1" max="7" min="7" width="21"/>
    <col customWidth="1" max="8" min="8" width="21"/>
    <col customWidth="1" max="9" min="9" width="24"/>
  </cols>
  <sheetData>
    <row r="1" spans="1:9">
      <c r="A1" s="1" t="s">
        <v>711</v>
      </c>
      <c r="B1" s="2" t="s">
        <v>576</v>
      </c>
      <c r="C1" s="2" t="s">
        <v>712</v>
      </c>
      <c r="D1" s="2" t="s">
        <v>397</v>
      </c>
      <c r="E1" s="2" t="s">
        <v>400</v>
      </c>
      <c r="F1" s="2" t="s">
        <v>713</v>
      </c>
      <c r="G1" s="2" t="s">
        <v>400</v>
      </c>
      <c r="H1" s="2" t="s">
        <v>417</v>
      </c>
      <c r="I1" s="2" t="s">
        <v>399</v>
      </c>
    </row>
    <row r="2" spans="1:9">
      <c r="A2" s="3" t="s">
        <v>684</v>
      </c>
    </row>
    <row r="3" spans="1:9">
      <c r="A3" s="4" t="s">
        <v>714</v>
      </c>
      <c r="D3" s="6" t="n">
        <v>37247000</v>
      </c>
      <c r="E3" s="6" t="n">
        <v>27780000</v>
      </c>
      <c r="F3" s="6" t="n">
        <v>66723000</v>
      </c>
      <c r="G3" s="6" t="n">
        <v>57827000</v>
      </c>
    </row>
    <row r="4" spans="1:9">
      <c r="A4" s="4" t="s">
        <v>715</v>
      </c>
      <c r="D4" s="5" t="n">
        <v>3882000</v>
      </c>
      <c r="F4" s="5" t="n">
        <v>3882000</v>
      </c>
      <c r="H4" s="6" t="n">
        <v>2558000</v>
      </c>
      <c r="I4" s="6" t="n">
        <v>2558000</v>
      </c>
    </row>
    <row r="5" spans="1:9">
      <c r="A5" s="4" t="s">
        <v>716</v>
      </c>
      <c r="D5" s="5" t="n">
        <v>2475000</v>
      </c>
      <c r="F5" s="5" t="n">
        <v>2475000</v>
      </c>
      <c r="H5" s="5" t="n">
        <v>2464000</v>
      </c>
      <c r="I5" s="5" t="n">
        <v>2464000</v>
      </c>
    </row>
    <row r="6" spans="1:9">
      <c r="A6" s="4" t="s">
        <v>717</v>
      </c>
      <c r="D6" s="5" t="n">
        <v>-56000</v>
      </c>
      <c r="E6" s="5" t="n">
        <v>763000</v>
      </c>
      <c r="F6" s="5" t="n">
        <v>2496000</v>
      </c>
      <c r="G6" s="5" t="n">
        <v>3450000</v>
      </c>
    </row>
    <row r="7" spans="1:9">
      <c r="A7" s="4" t="s">
        <v>718</v>
      </c>
      <c r="D7" s="5" t="n">
        <v>100000</v>
      </c>
      <c r="F7" s="6" t="n">
        <v>55000</v>
      </c>
      <c r="G7" s="5" t="n">
        <v>244000</v>
      </c>
    </row>
    <row r="8" spans="1:9">
      <c r="A8" s="4" t="s">
        <v>719</v>
      </c>
      <c r="F8" s="4" t="s">
        <v>720</v>
      </c>
    </row>
    <row r="9" spans="1:9">
      <c r="A9" s="4" t="s">
        <v>721</v>
      </c>
      <c r="F9" s="6" t="n">
        <v>0</v>
      </c>
      <c r="G9" s="5" t="n">
        <v>3577000</v>
      </c>
      <c r="H9" s="5" t="n">
        <v>6200000</v>
      </c>
    </row>
    <row r="10" spans="1:9">
      <c r="A10" s="4" t="s">
        <v>722</v>
      </c>
      <c r="D10" s="5" t="n">
        <v>11239000</v>
      </c>
      <c r="F10" s="5" t="n">
        <v>11239000</v>
      </c>
      <c r="H10" s="5" t="n">
        <v>1658000</v>
      </c>
      <c r="I10" s="5" t="n">
        <v>1658000</v>
      </c>
    </row>
    <row r="11" spans="1:9">
      <c r="A11" s="4" t="s">
        <v>723</v>
      </c>
    </row>
    <row r="12" spans="1:9">
      <c r="A12" s="3" t="s">
        <v>684</v>
      </c>
    </row>
    <row r="13" spans="1:9">
      <c r="A13" s="4" t="s">
        <v>67</v>
      </c>
      <c r="B13" s="6" t="n">
        <v>25000000</v>
      </c>
    </row>
    <row r="14" spans="1:9">
      <c r="A14" s="4" t="s">
        <v>724</v>
      </c>
      <c r="B14" s="6" t="n">
        <v>1000000</v>
      </c>
    </row>
    <row r="15" spans="1:9">
      <c r="A15" s="4" t="s">
        <v>612</v>
      </c>
      <c r="B15" s="4" t="s">
        <v>613</v>
      </c>
    </row>
    <row r="16" spans="1:9">
      <c r="A16" s="4" t="s">
        <v>583</v>
      </c>
      <c r="D16" s="5" t="n">
        <v>0</v>
      </c>
      <c r="F16" s="5" t="n">
        <v>0</v>
      </c>
      <c r="H16" s="5" t="n">
        <v>10000000</v>
      </c>
      <c r="I16" s="6" t="n">
        <v>10000000</v>
      </c>
    </row>
    <row r="17" spans="1:9">
      <c r="A17" s="4" t="s">
        <v>725</v>
      </c>
    </row>
    <row r="18" spans="1:9">
      <c r="A18" s="3" t="s">
        <v>684</v>
      </c>
    </row>
    <row r="19" spans="1:9">
      <c r="A19" s="4" t="s">
        <v>714</v>
      </c>
      <c r="D19" s="5" t="n">
        <v>400000</v>
      </c>
      <c r="E19" s="5" t="n">
        <v>1500000</v>
      </c>
      <c r="F19" s="5" t="n">
        <v>400000</v>
      </c>
      <c r="G19" s="5" t="n">
        <v>8400000</v>
      </c>
    </row>
    <row r="20" spans="1:9">
      <c r="A20" s="4" t="s">
        <v>726</v>
      </c>
    </row>
    <row r="21" spans="1:9">
      <c r="A21" s="3" t="s">
        <v>684</v>
      </c>
    </row>
    <row r="22" spans="1:9">
      <c r="A22" s="4" t="s">
        <v>727</v>
      </c>
      <c r="D22" s="5" t="n">
        <v>100000</v>
      </c>
      <c r="E22" s="5" t="n">
        <v>100000</v>
      </c>
      <c r="F22" s="5" t="n">
        <v>100000</v>
      </c>
      <c r="G22" s="5" t="n">
        <v>100000</v>
      </c>
    </row>
    <row r="23" spans="1:9">
      <c r="A23" s="4" t="s">
        <v>406</v>
      </c>
    </row>
    <row r="24" spans="1:9">
      <c r="A24" s="3" t="s">
        <v>684</v>
      </c>
    </row>
    <row r="25" spans="1:9">
      <c r="A25" s="4" t="s">
        <v>404</v>
      </c>
      <c r="I25" s="5" t="n">
        <v>350</v>
      </c>
    </row>
    <row r="26" spans="1:9">
      <c r="A26" s="4" t="s">
        <v>407</v>
      </c>
      <c r="C26" s="5" t="n">
        <v>250</v>
      </c>
    </row>
    <row r="27" spans="1:9">
      <c r="A27" s="4" t="s">
        <v>728</v>
      </c>
      <c r="C27" s="6" t="n">
        <v>12500000</v>
      </c>
    </row>
    <row r="28" spans="1:9">
      <c r="A28" s="4" t="s">
        <v>409</v>
      </c>
      <c r="H28" s="5" t="n">
        <v>8800000</v>
      </c>
      <c r="I28" s="6" t="n">
        <v>8800000</v>
      </c>
    </row>
    <row r="29" spans="1:9">
      <c r="A29" s="4" t="s">
        <v>729</v>
      </c>
      <c r="F29" s="5" t="n">
        <v>100000</v>
      </c>
      <c r="I29" s="6" t="n">
        <v>7100000</v>
      </c>
    </row>
    <row r="30" spans="1:9">
      <c r="A30" s="4" t="s">
        <v>689</v>
      </c>
    </row>
    <row r="31" spans="1:9">
      <c r="A31" s="3" t="s">
        <v>684</v>
      </c>
    </row>
    <row r="32" spans="1:9">
      <c r="A32" s="4" t="s">
        <v>730</v>
      </c>
      <c r="F32" s="6" t="n">
        <v>7500000</v>
      </c>
      <c r="G32" s="5" t="n">
        <v>7800000</v>
      </c>
    </row>
    <row r="33" spans="1:9">
      <c r="A33" s="4" t="s">
        <v>719</v>
      </c>
      <c r="F33" s="4" t="s">
        <v>731</v>
      </c>
    </row>
    <row r="34" spans="1:9">
      <c r="A34" s="4" t="s">
        <v>732</v>
      </c>
      <c r="F34" s="4" t="s">
        <v>525</v>
      </c>
    </row>
    <row r="35" spans="1:9">
      <c r="A35" s="4" t="s">
        <v>733</v>
      </c>
      <c r="F35" s="4" t="s">
        <v>734</v>
      </c>
    </row>
    <row r="36" spans="1:9">
      <c r="A36" s="4" t="s">
        <v>735</v>
      </c>
    </row>
    <row r="37" spans="1:9">
      <c r="A37" s="3" t="s">
        <v>684</v>
      </c>
    </row>
    <row r="38" spans="1:9">
      <c r="A38" s="4" t="s">
        <v>736</v>
      </c>
      <c r="F38" s="8" t="n">
        <v>0.18125</v>
      </c>
    </row>
    <row r="39" spans="1:9">
      <c r="A39" s="4" t="s">
        <v>737</v>
      </c>
    </row>
    <row r="40" spans="1:9">
      <c r="A40" s="3" t="s">
        <v>684</v>
      </c>
    </row>
    <row r="41" spans="1:9">
      <c r="A41" s="4" t="s">
        <v>736</v>
      </c>
      <c r="F41" s="12" t="n">
        <v>0.546875</v>
      </c>
    </row>
    <row r="42" spans="1:9">
      <c r="A42" s="4" t="s">
        <v>738</v>
      </c>
    </row>
    <row r="43" spans="1:9">
      <c r="A43" s="3" t="s">
        <v>684</v>
      </c>
    </row>
    <row r="44" spans="1:9">
      <c r="A44" s="4" t="s">
        <v>730</v>
      </c>
      <c r="F44" s="6" t="n">
        <v>0</v>
      </c>
      <c r="G44" s="5" t="n">
        <v>11700000</v>
      </c>
    </row>
    <row r="45" spans="1:9">
      <c r="A45" s="4" t="s">
        <v>739</v>
      </c>
    </row>
    <row r="46" spans="1:9">
      <c r="A46" s="3" t="s">
        <v>684</v>
      </c>
    </row>
    <row r="47" spans="1:9">
      <c r="A47" s="4" t="s">
        <v>404</v>
      </c>
      <c r="C47" s="5" t="n">
        <v>500</v>
      </c>
      <c r="I47" s="5" t="n">
        <v>350</v>
      </c>
    </row>
    <row r="48" spans="1:9">
      <c r="A48" s="4" t="s">
        <v>407</v>
      </c>
      <c r="C48" s="5" t="n">
        <v>250</v>
      </c>
    </row>
    <row r="49" spans="1:9">
      <c r="A49" s="4" t="s">
        <v>728</v>
      </c>
      <c r="C49" s="6" t="n">
        <v>12500000</v>
      </c>
    </row>
    <row r="50" spans="1:9">
      <c r="A50" s="4" t="s">
        <v>409</v>
      </c>
      <c r="H50" s="5" t="n">
        <v>8800000</v>
      </c>
      <c r="I50" s="6" t="n">
        <v>8800000</v>
      </c>
    </row>
    <row r="51" spans="1:9">
      <c r="A51" s="4" t="s">
        <v>729</v>
      </c>
      <c r="I51" s="5" t="n">
        <v>7100000</v>
      </c>
    </row>
    <row r="52" spans="1:9">
      <c r="A52" s="4" t="s">
        <v>740</v>
      </c>
    </row>
    <row r="53" spans="1:9">
      <c r="A53" s="3" t="s">
        <v>684</v>
      </c>
    </row>
    <row r="54" spans="1:9">
      <c r="A54" s="4" t="s">
        <v>714</v>
      </c>
      <c r="D54" s="5" t="n">
        <v>0</v>
      </c>
      <c r="E54" s="5" t="n">
        <v>500000</v>
      </c>
      <c r="F54" s="5" t="n">
        <v>0</v>
      </c>
      <c r="G54" s="5" t="n">
        <v>5800000</v>
      </c>
    </row>
    <row r="55" spans="1:9">
      <c r="A55" s="4" t="s">
        <v>741</v>
      </c>
    </row>
    <row r="56" spans="1:9">
      <c r="A56" s="3" t="s">
        <v>684</v>
      </c>
    </row>
    <row r="57" spans="1:9">
      <c r="A57" s="4" t="s">
        <v>742</v>
      </c>
      <c r="D57" s="5" t="n">
        <v>0</v>
      </c>
      <c r="E57" s="5" t="n">
        <v>100000</v>
      </c>
      <c r="F57" s="5" t="n">
        <v>0</v>
      </c>
      <c r="G57" s="5" t="n">
        <v>500000</v>
      </c>
    </row>
    <row r="58" spans="1:9">
      <c r="A58" s="4" t="s">
        <v>743</v>
      </c>
    </row>
    <row r="59" spans="1:9">
      <c r="A59" s="3" t="s">
        <v>684</v>
      </c>
    </row>
    <row r="60" spans="1:9">
      <c r="A60" s="4" t="s">
        <v>744</v>
      </c>
      <c r="D60" s="5" t="n">
        <v>27600000</v>
      </c>
      <c r="F60" s="5" t="n">
        <v>27600000</v>
      </c>
      <c r="H60" s="5" t="n">
        <v>27600000</v>
      </c>
      <c r="I60" s="5" t="n">
        <v>27600000</v>
      </c>
    </row>
    <row r="61" spans="1:9">
      <c r="A61" s="4" t="s">
        <v>722</v>
      </c>
      <c r="D61" s="5" t="n">
        <v>11200000</v>
      </c>
      <c r="F61" s="5" t="n">
        <v>11200000</v>
      </c>
      <c r="H61" s="6" t="n">
        <v>1700000</v>
      </c>
      <c r="I61" s="6" t="n">
        <v>1700000</v>
      </c>
    </row>
    <row r="62" spans="1:9">
      <c r="A62" s="4" t="s">
        <v>745</v>
      </c>
    </row>
    <row r="63" spans="1:9">
      <c r="A63" s="3" t="s">
        <v>684</v>
      </c>
    </row>
    <row r="64" spans="1:9">
      <c r="A64" s="4" t="s">
        <v>717</v>
      </c>
      <c r="D64" s="6" t="n">
        <v>600000</v>
      </c>
      <c r="E64" s="6" t="n">
        <v>400000</v>
      </c>
      <c r="F64" s="6" t="n">
        <v>1800000</v>
      </c>
      <c r="G64"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6</v>
      </c>
      <c r="B1" s="2" t="s">
        <v>97</v>
      </c>
      <c r="D1" s="2" t="s">
        <v>1</v>
      </c>
    </row>
    <row r="2" spans="1:5">
      <c r="B2" s="2" t="s">
        <v>2</v>
      </c>
      <c r="C2" s="2" t="s">
        <v>98</v>
      </c>
      <c r="D2" s="2" t="s">
        <v>2</v>
      </c>
      <c r="E2" s="2" t="s">
        <v>98</v>
      </c>
    </row>
    <row r="3" spans="1:5">
      <c r="A3" s="3" t="s">
        <v>269</v>
      </c>
    </row>
    <row r="4" spans="1:5">
      <c r="A4" s="4" t="s">
        <v>747</v>
      </c>
      <c r="B4" s="10" t="n">
        <v>12.7</v>
      </c>
      <c r="C4" s="10" t="n">
        <v>32.7</v>
      </c>
      <c r="D4" s="10" t="n">
        <v>36.1</v>
      </c>
      <c r="E4" s="10" t="n">
        <v>110.9</v>
      </c>
    </row>
    <row r="5" spans="1:5">
      <c r="A5" s="4" t="s">
        <v>748</v>
      </c>
      <c r="B5" s="10" t="n">
        <v>12.8</v>
      </c>
      <c r="C5" s="10" t="n">
        <v>31.9</v>
      </c>
      <c r="D5" s="10" t="n">
        <v>33.6</v>
      </c>
      <c r="E5" s="10" t="n">
        <v>107.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97</v>
      </c>
      <c r="D1" s="2" t="s">
        <v>1</v>
      </c>
    </row>
    <row r="2" spans="1:5">
      <c r="B2" s="2" t="s">
        <v>2</v>
      </c>
      <c r="C2" s="2" t="s">
        <v>98</v>
      </c>
      <c r="D2" s="2" t="s">
        <v>2</v>
      </c>
      <c r="E2" s="2" t="s">
        <v>98</v>
      </c>
    </row>
    <row r="3" spans="1:5">
      <c r="A3" s="3" t="s">
        <v>750</v>
      </c>
    </row>
    <row r="4" spans="1:5">
      <c r="A4" s="4" t="s">
        <v>113</v>
      </c>
      <c r="B4" s="6" t="n">
        <v>-30070</v>
      </c>
      <c r="C4" s="6" t="n">
        <v>27178</v>
      </c>
      <c r="D4" s="6" t="n">
        <v>-26284</v>
      </c>
      <c r="E4" s="6" t="n">
        <v>-21120</v>
      </c>
    </row>
    <row r="5" spans="1:5">
      <c r="A5" s="4" t="s">
        <v>111</v>
      </c>
      <c r="B5" s="5" t="n">
        <v>-494</v>
      </c>
      <c r="C5" s="5" t="n">
        <v>-553</v>
      </c>
      <c r="D5" s="5" t="n">
        <v>-683</v>
      </c>
      <c r="E5" s="5" t="n">
        <v>-754</v>
      </c>
    </row>
    <row r="6" spans="1:5">
      <c r="A6" s="4" t="s">
        <v>110</v>
      </c>
      <c r="B6" s="5" t="n">
        <v>1995</v>
      </c>
      <c r="C6" s="5" t="n">
        <v>2316</v>
      </c>
      <c r="D6" s="5" t="n">
        <v>4218</v>
      </c>
      <c r="E6" s="5" t="n">
        <v>4561</v>
      </c>
    </row>
    <row r="7" spans="1:5">
      <c r="A7" s="4" t="s">
        <v>108</v>
      </c>
      <c r="B7" s="5" t="n">
        <v>-28569</v>
      </c>
      <c r="C7" s="5" t="n">
        <v>28941</v>
      </c>
      <c r="D7" s="5" t="n">
        <v>-22749</v>
      </c>
      <c r="E7" s="5" t="n">
        <v>-17313</v>
      </c>
    </row>
    <row r="8" spans="1:5">
      <c r="A8" s="4" t="s">
        <v>106</v>
      </c>
      <c r="B8" s="5" t="n">
        <v>10312</v>
      </c>
      <c r="C8" s="5" t="n">
        <v>12861</v>
      </c>
      <c r="D8" s="5" t="n">
        <v>22467</v>
      </c>
      <c r="E8" s="5" t="n">
        <v>25880</v>
      </c>
    </row>
    <row r="9" spans="1:5">
      <c r="A9" s="4" t="s">
        <v>105</v>
      </c>
      <c r="B9" s="5" t="n">
        <v>37247</v>
      </c>
      <c r="C9" s="5" t="n">
        <v>27780</v>
      </c>
      <c r="D9" s="5" t="n">
        <v>66723</v>
      </c>
      <c r="E9" s="5" t="n">
        <v>57827</v>
      </c>
    </row>
    <row r="10" spans="1:5">
      <c r="A10" s="3" t="s">
        <v>751</v>
      </c>
    </row>
    <row r="11" spans="1:5">
      <c r="A11" s="4" t="s">
        <v>101</v>
      </c>
      <c r="B11" s="5" t="n">
        <v>-56</v>
      </c>
      <c r="C11" s="5" t="n">
        <v>763</v>
      </c>
      <c r="D11" s="5" t="n">
        <v>2496</v>
      </c>
      <c r="E11" s="5" t="n">
        <v>3450</v>
      </c>
    </row>
    <row r="12" spans="1:5">
      <c r="A12" s="4" t="s">
        <v>752</v>
      </c>
      <c r="B12" s="5" t="n">
        <v>-35456</v>
      </c>
      <c r="C12" s="5" t="n">
        <v>17054</v>
      </c>
      <c r="D12" s="5" t="n">
        <v>-54997</v>
      </c>
      <c r="E12" s="5" t="n">
        <v>-19488</v>
      </c>
    </row>
    <row r="13" spans="1:5">
      <c r="A13" s="4" t="s">
        <v>753</v>
      </c>
      <c r="D13" s="5" t="n">
        <v>19891</v>
      </c>
      <c r="E13" s="5" t="n">
        <v>-7170</v>
      </c>
    </row>
    <row r="14" spans="1:5">
      <c r="A14" s="4" t="s">
        <v>754</v>
      </c>
      <c r="B14" s="5" t="n">
        <v>41724</v>
      </c>
      <c r="C14" s="5" t="n">
        <v>43425</v>
      </c>
      <c r="D14" s="5" t="n">
        <v>98301</v>
      </c>
      <c r="E14" s="5" t="n">
        <v>89144</v>
      </c>
    </row>
    <row r="15" spans="1:5">
      <c r="A15" s="4" t="s">
        <v>493</v>
      </c>
    </row>
    <row r="16" spans="1:5">
      <c r="A16" s="3" t="s">
        <v>751</v>
      </c>
    </row>
    <row r="17" spans="1:5">
      <c r="A17" s="4" t="s">
        <v>752</v>
      </c>
      <c r="B17" s="5" t="n">
        <v>-35466</v>
      </c>
      <c r="C17" s="5" t="n">
        <v>16601</v>
      </c>
      <c r="D17" s="5" t="n">
        <v>-55269</v>
      </c>
      <c r="E17" s="5" t="n">
        <v>-20111</v>
      </c>
    </row>
    <row r="18" spans="1:5">
      <c r="A18" s="4" t="s">
        <v>753</v>
      </c>
      <c r="B18" s="6" t="n">
        <v>12788</v>
      </c>
      <c r="C18" s="6" t="n">
        <v>8793</v>
      </c>
      <c r="D18" s="6" t="n">
        <v>20913</v>
      </c>
      <c r="E18" s="6" t="n">
        <v>-60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6"/>
  </cols>
  <sheetData>
    <row r="1" spans="1:8">
      <c r="A1" s="1" t="s">
        <v>169</v>
      </c>
      <c r="B1" s="2" t="s">
        <v>170</v>
      </c>
      <c r="C1" s="2" t="s">
        <v>97</v>
      </c>
      <c r="E1" s="2" t="s">
        <v>1</v>
      </c>
      <c r="G1" s="2" t="s">
        <v>171</v>
      </c>
      <c r="H1" s="2" t="s">
        <v>172</v>
      </c>
    </row>
    <row r="2" spans="1:8">
      <c r="B2" s="2" t="s">
        <v>173</v>
      </c>
      <c r="C2" s="2" t="s">
        <v>2</v>
      </c>
      <c r="D2" s="2" t="s">
        <v>98</v>
      </c>
      <c r="E2" s="2" t="s">
        <v>2</v>
      </c>
      <c r="F2" s="2" t="s">
        <v>98</v>
      </c>
      <c r="G2" s="2" t="s">
        <v>34</v>
      </c>
      <c r="H2" s="2" t="s">
        <v>34</v>
      </c>
    </row>
    <row r="3" spans="1:8">
      <c r="A3" s="3" t="s">
        <v>174</v>
      </c>
    </row>
    <row r="4" spans="1:8">
      <c r="A4" s="4" t="s">
        <v>175</v>
      </c>
      <c r="C4" s="6" t="n">
        <v>-25484</v>
      </c>
      <c r="D4" s="6" t="n">
        <v>23927</v>
      </c>
      <c r="E4" s="6" t="n">
        <v>-22739</v>
      </c>
      <c r="F4" s="6" t="n">
        <v>-17904</v>
      </c>
    </row>
    <row r="5" spans="1:8">
      <c r="A5" s="3" t="s">
        <v>176</v>
      </c>
    </row>
    <row r="6" spans="1:8">
      <c r="A6" s="4" t="s">
        <v>177</v>
      </c>
      <c r="E6" s="5" t="n">
        <v>22480</v>
      </c>
      <c r="F6" s="5" t="n">
        <v>24639</v>
      </c>
    </row>
    <row r="7" spans="1:8">
      <c r="A7" s="4" t="s">
        <v>178</v>
      </c>
      <c r="E7" s="5" t="n">
        <v>-4527</v>
      </c>
      <c r="F7" s="5" t="n">
        <v>-3396</v>
      </c>
    </row>
    <row r="8" spans="1:8">
      <c r="A8" s="4" t="s">
        <v>179</v>
      </c>
      <c r="E8" s="5" t="n">
        <v>0</v>
      </c>
      <c r="F8" s="5" t="n">
        <v>79</v>
      </c>
    </row>
    <row r="9" spans="1:8">
      <c r="A9" s="4" t="s">
        <v>145</v>
      </c>
      <c r="E9" s="5" t="n">
        <v>2432</v>
      </c>
      <c r="F9" s="5" t="n">
        <v>2686</v>
      </c>
    </row>
    <row r="10" spans="1:8">
      <c r="A10" s="4" t="s">
        <v>180</v>
      </c>
      <c r="E10" s="5" t="n">
        <v>505</v>
      </c>
      <c r="F10" s="5" t="n">
        <v>612</v>
      </c>
    </row>
    <row r="11" spans="1:8">
      <c r="A11" s="4" t="s">
        <v>181</v>
      </c>
      <c r="F11" s="5" t="n">
        <v>-101</v>
      </c>
    </row>
    <row r="12" spans="1:8">
      <c r="A12" s="4" t="s">
        <v>182</v>
      </c>
      <c r="E12" s="5" t="n">
        <v>0</v>
      </c>
      <c r="F12" s="5" t="n">
        <v>-63</v>
      </c>
    </row>
    <row r="13" spans="1:8">
      <c r="A13" s="4" t="s">
        <v>183</v>
      </c>
      <c r="E13" s="5" t="n">
        <v>6015</v>
      </c>
      <c r="F13" s="5" t="n">
        <v>5725</v>
      </c>
    </row>
    <row r="14" spans="1:8">
      <c r="A14" s="4" t="s">
        <v>184</v>
      </c>
      <c r="E14" s="5" t="n">
        <v>54997</v>
      </c>
      <c r="F14" s="5" t="n">
        <v>19488</v>
      </c>
    </row>
    <row r="15" spans="1:8">
      <c r="A15" s="4" t="s">
        <v>185</v>
      </c>
      <c r="E15" s="5" t="n">
        <v>-19891</v>
      </c>
      <c r="F15" s="5" t="n">
        <v>7170</v>
      </c>
    </row>
    <row r="16" spans="1:8">
      <c r="A16" s="4" t="s">
        <v>186</v>
      </c>
      <c r="E16" s="5" t="n">
        <v>-399</v>
      </c>
      <c r="F16" s="5" t="n">
        <v>-554</v>
      </c>
    </row>
    <row r="17" spans="1:8">
      <c r="A17" s="3" t="s">
        <v>187</v>
      </c>
    </row>
    <row r="18" spans="1:8">
      <c r="A18" s="4" t="s">
        <v>188</v>
      </c>
      <c r="E18" s="5" t="n">
        <v>41171</v>
      </c>
      <c r="F18" s="5" t="n">
        <v>25957</v>
      </c>
    </row>
    <row r="19" spans="1:8">
      <c r="A19" s="4" t="s">
        <v>189</v>
      </c>
      <c r="E19" s="5" t="n">
        <v>-1324</v>
      </c>
      <c r="F19" s="5" t="n">
        <v>-10</v>
      </c>
    </row>
    <row r="20" spans="1:8">
      <c r="A20" s="4" t="s">
        <v>190</v>
      </c>
      <c r="E20" s="5" t="n">
        <v>1858</v>
      </c>
      <c r="F20" s="5" t="n">
        <v>2693</v>
      </c>
    </row>
    <row r="21" spans="1:8">
      <c r="A21" s="4" t="s">
        <v>191</v>
      </c>
      <c r="E21" s="5" t="n">
        <v>-9185</v>
      </c>
      <c r="F21" s="5" t="n">
        <v>-6254</v>
      </c>
    </row>
    <row r="22" spans="1:8">
      <c r="A22" s="4" t="s">
        <v>192</v>
      </c>
      <c r="E22" s="5" t="n">
        <v>11545</v>
      </c>
      <c r="F22" s="5" t="n">
        <v>-59</v>
      </c>
    </row>
    <row r="23" spans="1:8">
      <c r="A23" s="4" t="s">
        <v>193</v>
      </c>
      <c r="E23" s="5" t="n">
        <v>-786</v>
      </c>
      <c r="F23" s="5" t="n">
        <v>97</v>
      </c>
    </row>
    <row r="24" spans="1:8">
      <c r="A24" s="4" t="s">
        <v>194</v>
      </c>
      <c r="E24" s="5" t="n">
        <v>-30391</v>
      </c>
      <c r="F24" s="5" t="n">
        <v>-20140</v>
      </c>
    </row>
    <row r="25" spans="1:8">
      <c r="A25" s="4" t="s">
        <v>195</v>
      </c>
      <c r="E25" s="5" t="n">
        <v>11</v>
      </c>
      <c r="F25" s="5" t="n">
        <v>-2249</v>
      </c>
    </row>
    <row r="26" spans="1:8">
      <c r="A26" s="4" t="s">
        <v>196</v>
      </c>
      <c r="E26" s="5" t="n">
        <v>-792</v>
      </c>
      <c r="F26" s="5" t="n">
        <v>-1545</v>
      </c>
    </row>
    <row r="27" spans="1:8">
      <c r="A27" s="4" t="s">
        <v>197</v>
      </c>
      <c r="E27" s="5" t="n">
        <v>49</v>
      </c>
      <c r="F27" s="5" t="n">
        <v>-461</v>
      </c>
    </row>
    <row r="28" spans="1:8">
      <c r="A28" s="4" t="s">
        <v>198</v>
      </c>
      <c r="E28" s="5" t="n">
        <v>51029</v>
      </c>
      <c r="F28" s="5" t="n">
        <v>36410</v>
      </c>
    </row>
    <row r="29" spans="1:8">
      <c r="A29" s="3" t="s">
        <v>199</v>
      </c>
    </row>
    <row r="30" spans="1:8">
      <c r="A30" s="4" t="s">
        <v>200</v>
      </c>
      <c r="E30" s="5" t="n">
        <v>-460</v>
      </c>
      <c r="F30" s="5" t="n">
        <v>-1163</v>
      </c>
    </row>
    <row r="31" spans="1:8">
      <c r="A31" s="4" t="s">
        <v>201</v>
      </c>
      <c r="E31" s="5" t="n">
        <v>-5913</v>
      </c>
      <c r="F31" s="5" t="n">
        <v>0</v>
      </c>
    </row>
    <row r="32" spans="1:8">
      <c r="A32" s="4" t="s">
        <v>202</v>
      </c>
      <c r="E32" s="5" t="n">
        <v>0</v>
      </c>
      <c r="F32" s="5" t="n">
        <v>-15041</v>
      </c>
    </row>
    <row r="33" spans="1:8">
      <c r="A33" s="4" t="s">
        <v>154</v>
      </c>
      <c r="E33" s="5" t="n">
        <v>0</v>
      </c>
      <c r="F33" s="5" t="n">
        <v>-7796</v>
      </c>
    </row>
    <row r="34" spans="1:8">
      <c r="A34" s="4" t="s">
        <v>203</v>
      </c>
      <c r="E34" s="5" t="n">
        <v>-6373</v>
      </c>
      <c r="F34" s="5" t="n">
        <v>-24000</v>
      </c>
    </row>
    <row r="35" spans="1:8">
      <c r="A35" s="3" t="s">
        <v>204</v>
      </c>
    </row>
    <row r="36" spans="1:8">
      <c r="A36" s="4" t="s">
        <v>205</v>
      </c>
      <c r="E36" s="5" t="n">
        <v>-111</v>
      </c>
    </row>
    <row r="37" spans="1:8">
      <c r="A37" s="4" t="s">
        <v>205</v>
      </c>
      <c r="B37" s="6" t="n">
        <v>48900</v>
      </c>
      <c r="F37" s="5" t="n">
        <v>48490</v>
      </c>
    </row>
    <row r="38" spans="1:8">
      <c r="A38" s="4" t="s">
        <v>206</v>
      </c>
      <c r="E38" s="5" t="n">
        <v>118500</v>
      </c>
      <c r="F38" s="5" t="n">
        <v>146800</v>
      </c>
    </row>
    <row r="39" spans="1:8">
      <c r="A39" s="4" t="s">
        <v>207</v>
      </c>
      <c r="E39" s="5" t="n">
        <v>-164000</v>
      </c>
      <c r="F39" s="5" t="n">
        <v>-160050</v>
      </c>
    </row>
    <row r="40" spans="1:8">
      <c r="A40" s="4" t="s">
        <v>208</v>
      </c>
      <c r="E40" s="5" t="n">
        <v>0</v>
      </c>
      <c r="F40" s="5" t="n">
        <v>-1607</v>
      </c>
    </row>
    <row r="41" spans="1:8">
      <c r="A41" s="4" t="s">
        <v>209</v>
      </c>
      <c r="E41" s="5" t="n">
        <v>-2036</v>
      </c>
      <c r="F41" s="5" t="n">
        <v>-6573</v>
      </c>
    </row>
    <row r="42" spans="1:8">
      <c r="A42" s="4" t="s">
        <v>210</v>
      </c>
      <c r="C42" s="5" t="n">
        <v>100</v>
      </c>
      <c r="E42" s="5" t="n">
        <v>55</v>
      </c>
      <c r="F42" s="5" t="n">
        <v>244</v>
      </c>
    </row>
    <row r="43" spans="1:8">
      <c r="A43" s="4" t="s">
        <v>211</v>
      </c>
      <c r="E43" s="5" t="n">
        <v>-1348</v>
      </c>
      <c r="F43" s="5" t="n">
        <v>-2589</v>
      </c>
    </row>
    <row r="44" spans="1:8">
      <c r="A44" s="4" t="s">
        <v>212</v>
      </c>
      <c r="E44" s="5" t="n">
        <v>0</v>
      </c>
      <c r="F44" s="5" t="n">
        <v>-3577</v>
      </c>
      <c r="G44" s="6" t="n">
        <v>-6200</v>
      </c>
    </row>
    <row r="45" spans="1:8">
      <c r="A45" s="4" t="s">
        <v>213</v>
      </c>
      <c r="E45" s="5" t="n">
        <v>-5170</v>
      </c>
      <c r="F45" s="5" t="n">
        <v>-4805</v>
      </c>
    </row>
    <row r="46" spans="1:8">
      <c r="A46" s="4" t="s">
        <v>214</v>
      </c>
      <c r="E46" s="5" t="n">
        <v>-7540</v>
      </c>
      <c r="F46" s="5" t="n">
        <v>-19501</v>
      </c>
    </row>
    <row r="47" spans="1:8">
      <c r="A47" s="4" t="s">
        <v>215</v>
      </c>
      <c r="E47" s="5" t="n">
        <v>-4054</v>
      </c>
      <c r="F47" s="5" t="n">
        <v>-2959</v>
      </c>
    </row>
    <row r="48" spans="1:8">
      <c r="A48" s="4" t="s">
        <v>216</v>
      </c>
      <c r="E48" s="5" t="n">
        <v>-10</v>
      </c>
      <c r="F48" s="5" t="n">
        <v>0</v>
      </c>
    </row>
    <row r="49" spans="1:8">
      <c r="A49" s="4" t="s">
        <v>217</v>
      </c>
      <c r="E49" s="5" t="n">
        <v>-65714</v>
      </c>
      <c r="F49" s="5" t="n">
        <v>-6127</v>
      </c>
    </row>
    <row r="50" spans="1:8">
      <c r="A50" s="4" t="s">
        <v>218</v>
      </c>
      <c r="E50" s="5" t="n">
        <v>-21058</v>
      </c>
      <c r="F50" s="5" t="n">
        <v>6283</v>
      </c>
    </row>
    <row r="51" spans="1:8">
      <c r="A51" s="4" t="s">
        <v>219</v>
      </c>
      <c r="B51" s="6" t="n">
        <v>29419</v>
      </c>
      <c r="E51" s="5" t="n">
        <v>49638</v>
      </c>
      <c r="F51" s="5" t="n">
        <v>29419</v>
      </c>
      <c r="H51" s="6" t="n">
        <v>29419</v>
      </c>
    </row>
    <row r="52" spans="1:8">
      <c r="A52" s="4" t="s">
        <v>220</v>
      </c>
      <c r="C52" s="6" t="n">
        <v>28580</v>
      </c>
      <c r="D52" s="6" t="n">
        <v>35702</v>
      </c>
      <c r="E52" s="5" t="n">
        <v>28580</v>
      </c>
      <c r="F52" s="5" t="n">
        <v>35702</v>
      </c>
      <c r="G52" s="6" t="n">
        <v>49638</v>
      </c>
      <c r="H52" s="6" t="n">
        <v>49638</v>
      </c>
    </row>
    <row r="53" spans="1:8">
      <c r="A53" s="3" t="s">
        <v>221</v>
      </c>
    </row>
    <row r="54" spans="1:8">
      <c r="A54" s="4" t="s">
        <v>222</v>
      </c>
      <c r="E54" s="5" t="n">
        <v>4</v>
      </c>
      <c r="F54" s="5" t="n">
        <v>-123</v>
      </c>
    </row>
    <row r="55" spans="1:8">
      <c r="A55" s="4" t="s">
        <v>223</v>
      </c>
      <c r="E55" s="5" t="n">
        <v>4900</v>
      </c>
      <c r="F55" s="5" t="n">
        <v>0</v>
      </c>
    </row>
    <row r="56" spans="1:8">
      <c r="A56" s="3" t="s">
        <v>224</v>
      </c>
    </row>
    <row r="57" spans="1:8">
      <c r="A57" s="4" t="s">
        <v>225</v>
      </c>
      <c r="E57" s="5" t="n">
        <v>3723</v>
      </c>
      <c r="F57" s="5" t="n">
        <v>3884</v>
      </c>
    </row>
    <row r="58" spans="1:8">
      <c r="A58" s="4" t="s">
        <v>226</v>
      </c>
      <c r="E58" s="6" t="n">
        <v>1440</v>
      </c>
      <c r="F58" s="6" t="n">
        <v>5399</v>
      </c>
    </row>
  </sheetData>
  <mergeCells count="3">
    <mergeCell ref="A1:A2"/>
    <mergeCell ref="C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5</v>
      </c>
      <c r="B1" s="2" t="s">
        <v>97</v>
      </c>
      <c r="D1" s="2" t="s">
        <v>1</v>
      </c>
    </row>
    <row r="2" spans="1:6">
      <c r="B2" s="2" t="s">
        <v>2</v>
      </c>
      <c r="C2" s="2" t="s">
        <v>98</v>
      </c>
      <c r="D2" s="2" t="s">
        <v>2</v>
      </c>
      <c r="E2" s="2" t="s">
        <v>98</v>
      </c>
      <c r="F2" s="2" t="s">
        <v>34</v>
      </c>
    </row>
    <row r="3" spans="1:6">
      <c r="A3" s="3" t="s">
        <v>750</v>
      </c>
    </row>
    <row r="4" spans="1:6">
      <c r="A4" s="4" t="s">
        <v>102</v>
      </c>
      <c r="B4" s="6" t="n">
        <v>177749</v>
      </c>
      <c r="C4" s="6" t="n">
        <v>232251</v>
      </c>
      <c r="D4" s="6" t="n">
        <v>420455</v>
      </c>
      <c r="E4" s="6" t="n">
        <v>518939</v>
      </c>
    </row>
    <row r="5" spans="1:6">
      <c r="A5" s="4" t="s">
        <v>104</v>
      </c>
      <c r="B5" s="5" t="n">
        <v>158759</v>
      </c>
      <c r="C5" s="5" t="n">
        <v>162669</v>
      </c>
      <c r="D5" s="5" t="n">
        <v>354014</v>
      </c>
      <c r="E5" s="5" t="n">
        <v>452545</v>
      </c>
    </row>
    <row r="6" spans="1:6">
      <c r="A6" s="3" t="s">
        <v>751</v>
      </c>
    </row>
    <row r="7" spans="1:6">
      <c r="A7" s="4" t="s">
        <v>756</v>
      </c>
      <c r="B7" s="5" t="n">
        <v>-56</v>
      </c>
      <c r="C7" s="5" t="n">
        <v>763</v>
      </c>
      <c r="D7" s="5" t="n">
        <v>2496</v>
      </c>
      <c r="E7" s="5" t="n">
        <v>3450</v>
      </c>
    </row>
    <row r="8" spans="1:6">
      <c r="A8" s="4" t="s">
        <v>757</v>
      </c>
      <c r="B8" s="5" t="n">
        <v>-35456</v>
      </c>
      <c r="C8" s="5" t="n">
        <v>17054</v>
      </c>
      <c r="D8" s="5" t="n">
        <v>-54997</v>
      </c>
      <c r="E8" s="5" t="n">
        <v>-19488</v>
      </c>
    </row>
    <row r="9" spans="1:6">
      <c r="A9" s="4" t="s">
        <v>758</v>
      </c>
      <c r="B9" s="5" t="n">
        <v>12769</v>
      </c>
      <c r="C9" s="5" t="n">
        <v>8792</v>
      </c>
      <c r="D9" s="5" t="n">
        <v>20794</v>
      </c>
      <c r="E9" s="5" t="n">
        <v>-6745</v>
      </c>
    </row>
    <row r="10" spans="1:6">
      <c r="A10" s="4" t="s">
        <v>754</v>
      </c>
      <c r="B10" s="5" t="n">
        <v>41724</v>
      </c>
      <c r="C10" s="5" t="n">
        <v>43425</v>
      </c>
      <c r="D10" s="5" t="n">
        <v>98301</v>
      </c>
      <c r="E10" s="5" t="n">
        <v>89144</v>
      </c>
    </row>
    <row r="11" spans="1:6">
      <c r="A11" s="4" t="s">
        <v>449</v>
      </c>
      <c r="B11" s="5" t="n">
        <v>397084</v>
      </c>
      <c r="D11" s="5" t="n">
        <v>397084</v>
      </c>
      <c r="F11" s="6" t="n">
        <v>488738</v>
      </c>
    </row>
    <row r="12" spans="1:6">
      <c r="A12" s="4" t="s">
        <v>50</v>
      </c>
      <c r="B12" s="5" t="n">
        <v>120343</v>
      </c>
      <c r="D12" s="5" t="n">
        <v>120343</v>
      </c>
      <c r="F12" s="5" t="n">
        <v>120343</v>
      </c>
    </row>
    <row r="13" spans="1:6">
      <c r="A13" s="4" t="s">
        <v>493</v>
      </c>
    </row>
    <row r="14" spans="1:6">
      <c r="A14" s="3" t="s">
        <v>751</v>
      </c>
    </row>
    <row r="15" spans="1:6">
      <c r="A15" s="4" t="s">
        <v>757</v>
      </c>
      <c r="B15" s="5" t="n">
        <v>-35466</v>
      </c>
      <c r="C15" s="5" t="n">
        <v>16601</v>
      </c>
      <c r="D15" s="5" t="n">
        <v>-55269</v>
      </c>
      <c r="E15" s="5" t="n">
        <v>-20111</v>
      </c>
    </row>
    <row r="16" spans="1:6">
      <c r="A16" s="4" t="s">
        <v>758</v>
      </c>
      <c r="B16" s="5" t="n">
        <v>12788</v>
      </c>
      <c r="C16" s="5" t="n">
        <v>8793</v>
      </c>
      <c r="D16" s="5" t="n">
        <v>20913</v>
      </c>
      <c r="E16" s="5" t="n">
        <v>-6089</v>
      </c>
    </row>
    <row r="17" spans="1:6">
      <c r="A17" s="4" t="s">
        <v>759</v>
      </c>
    </row>
    <row r="18" spans="1:6">
      <c r="A18" s="3" t="s">
        <v>750</v>
      </c>
    </row>
    <row r="19" spans="1:6">
      <c r="A19" s="4" t="s">
        <v>102</v>
      </c>
      <c r="B19" s="5" t="n">
        <v>160776</v>
      </c>
      <c r="C19" s="5" t="n">
        <v>209447</v>
      </c>
      <c r="D19" s="5" t="n">
        <v>342868</v>
      </c>
      <c r="E19" s="5" t="n">
        <v>430346</v>
      </c>
    </row>
    <row r="20" spans="1:6">
      <c r="A20" s="4" t="s">
        <v>104</v>
      </c>
      <c r="B20" s="5" t="n">
        <v>148187</v>
      </c>
      <c r="C20" s="5" t="n">
        <v>151953</v>
      </c>
      <c r="D20" s="5" t="n">
        <v>314074</v>
      </c>
      <c r="E20" s="5" t="n">
        <v>401500</v>
      </c>
    </row>
    <row r="21" spans="1:6">
      <c r="A21" s="3" t="s">
        <v>751</v>
      </c>
    </row>
    <row r="22" spans="1:6">
      <c r="A22" s="4" t="s">
        <v>756</v>
      </c>
      <c r="B22" s="5" t="n">
        <v>0</v>
      </c>
      <c r="C22" s="5" t="n">
        <v>0</v>
      </c>
      <c r="D22" s="5" t="n">
        <v>0</v>
      </c>
      <c r="E22" s="5" t="n">
        <v>0</v>
      </c>
    </row>
    <row r="23" spans="1:6">
      <c r="A23" s="4" t="s">
        <v>754</v>
      </c>
      <c r="B23" s="5" t="n">
        <v>33614</v>
      </c>
      <c r="C23" s="5" t="n">
        <v>32642</v>
      </c>
      <c r="D23" s="5" t="n">
        <v>63588</v>
      </c>
      <c r="E23" s="5" t="n">
        <v>52361</v>
      </c>
    </row>
    <row r="24" spans="1:6">
      <c r="A24" s="4" t="s">
        <v>449</v>
      </c>
      <c r="B24" s="5" t="n">
        <v>2186160</v>
      </c>
      <c r="D24" s="5" t="n">
        <v>2186160</v>
      </c>
      <c r="F24" s="5" t="n">
        <v>1857790</v>
      </c>
    </row>
    <row r="25" spans="1:6">
      <c r="A25" s="4" t="s">
        <v>50</v>
      </c>
      <c r="B25" s="5" t="n">
        <v>117813</v>
      </c>
      <c r="D25" s="5" t="n">
        <v>117813</v>
      </c>
      <c r="F25" s="5" t="n">
        <v>117813</v>
      </c>
    </row>
    <row r="26" spans="1:6">
      <c r="A26" s="4" t="s">
        <v>760</v>
      </c>
    </row>
    <row r="27" spans="1:6">
      <c r="A27" s="3" t="s">
        <v>751</v>
      </c>
    </row>
    <row r="28" spans="1:6">
      <c r="A28" s="4" t="s">
        <v>757</v>
      </c>
      <c r="B28" s="5" t="n">
        <v>-33694</v>
      </c>
      <c r="C28" s="5" t="n">
        <v>16120</v>
      </c>
      <c r="D28" s="5" t="n">
        <v>-55636</v>
      </c>
      <c r="E28" s="5" t="n">
        <v>-17199</v>
      </c>
    </row>
    <row r="29" spans="1:6">
      <c r="A29" s="4" t="s">
        <v>758</v>
      </c>
      <c r="B29" s="5" t="n">
        <v>12669</v>
      </c>
      <c r="C29" s="5" t="n">
        <v>8732</v>
      </c>
      <c r="D29" s="5" t="n">
        <v>20842</v>
      </c>
      <c r="E29" s="5" t="n">
        <v>-6316</v>
      </c>
    </row>
    <row r="30" spans="1:6">
      <c r="A30" s="4" t="s">
        <v>761</v>
      </c>
    </row>
    <row r="31" spans="1:6">
      <c r="A31" s="3" t="s">
        <v>750</v>
      </c>
    </row>
    <row r="32" spans="1:6">
      <c r="A32" s="4" t="s">
        <v>102</v>
      </c>
      <c r="B32" s="5" t="n">
        <v>17029</v>
      </c>
      <c r="C32" s="5" t="n">
        <v>22041</v>
      </c>
      <c r="D32" s="5" t="n">
        <v>75091</v>
      </c>
      <c r="E32" s="5" t="n">
        <v>85143</v>
      </c>
    </row>
    <row r="33" spans="1:6">
      <c r="A33" s="4" t="s">
        <v>104</v>
      </c>
      <c r="B33" s="5" t="n">
        <v>10572</v>
      </c>
      <c r="C33" s="5" t="n">
        <v>10716</v>
      </c>
      <c r="D33" s="5" t="n">
        <v>39940</v>
      </c>
      <c r="E33" s="5" t="n">
        <v>51045</v>
      </c>
    </row>
    <row r="34" spans="1:6">
      <c r="A34" s="3" t="s">
        <v>751</v>
      </c>
    </row>
    <row r="35" spans="1:6">
      <c r="A35" s="4" t="s">
        <v>756</v>
      </c>
      <c r="B35" s="5" t="n">
        <v>0</v>
      </c>
      <c r="C35" s="5" t="n">
        <v>0</v>
      </c>
      <c r="D35" s="5" t="n">
        <v>0</v>
      </c>
      <c r="E35" s="5" t="n">
        <v>0</v>
      </c>
    </row>
    <row r="36" spans="1:6">
      <c r="A36" s="4" t="s">
        <v>754</v>
      </c>
      <c r="B36" s="5" t="n">
        <v>8110</v>
      </c>
      <c r="C36" s="5" t="n">
        <v>10783</v>
      </c>
      <c r="D36" s="5" t="n">
        <v>34713</v>
      </c>
      <c r="E36" s="5" t="n">
        <v>36783</v>
      </c>
    </row>
    <row r="37" spans="1:6">
      <c r="A37" s="4" t="s">
        <v>449</v>
      </c>
      <c r="B37" s="5" t="n">
        <v>732038</v>
      </c>
      <c r="D37" s="5" t="n">
        <v>732038</v>
      </c>
      <c r="F37" s="5" t="n">
        <v>649969</v>
      </c>
    </row>
    <row r="38" spans="1:6">
      <c r="A38" s="4" t="s">
        <v>50</v>
      </c>
      <c r="B38" s="5" t="n">
        <v>2530</v>
      </c>
      <c r="D38" s="5" t="n">
        <v>2530</v>
      </c>
      <c r="F38" s="5" t="n">
        <v>2530</v>
      </c>
    </row>
    <row r="39" spans="1:6">
      <c r="A39" s="4" t="s">
        <v>762</v>
      </c>
    </row>
    <row r="40" spans="1:6">
      <c r="A40" s="3" t="s">
        <v>751</v>
      </c>
    </row>
    <row r="41" spans="1:6">
      <c r="A41" s="4" t="s">
        <v>757</v>
      </c>
      <c r="B41" s="5" t="n">
        <v>-1772</v>
      </c>
      <c r="C41" s="5" t="n">
        <v>481</v>
      </c>
      <c r="D41" s="5" t="n">
        <v>367</v>
      </c>
      <c r="E41" s="5" t="n">
        <v>-2912</v>
      </c>
    </row>
    <row r="42" spans="1:6">
      <c r="A42" s="4" t="s">
        <v>758</v>
      </c>
      <c r="B42" s="5" t="n">
        <v>119</v>
      </c>
      <c r="C42" s="5" t="n">
        <v>61</v>
      </c>
      <c r="D42" s="5" t="n">
        <v>71</v>
      </c>
      <c r="E42" s="5" t="n">
        <v>227</v>
      </c>
    </row>
    <row r="43" spans="1:6">
      <c r="A43" s="4" t="s">
        <v>763</v>
      </c>
    </row>
    <row r="44" spans="1:6">
      <c r="A44" s="3" t="s">
        <v>750</v>
      </c>
    </row>
    <row r="45" spans="1:6">
      <c r="A45" s="4" t="s">
        <v>102</v>
      </c>
      <c r="B45" s="5" t="n">
        <v>-56</v>
      </c>
      <c r="C45" s="5" t="n">
        <v>763</v>
      </c>
      <c r="D45" s="5" t="n">
        <v>2496</v>
      </c>
      <c r="E45" s="5" t="n">
        <v>3450</v>
      </c>
    </row>
    <row r="46" spans="1:6">
      <c r="A46" s="4" t="s">
        <v>104</v>
      </c>
      <c r="B46" s="5" t="n">
        <v>0</v>
      </c>
      <c r="C46" s="5" t="n">
        <v>0</v>
      </c>
      <c r="D46" s="5" t="n">
        <v>0</v>
      </c>
      <c r="E46" s="5" t="n">
        <v>0</v>
      </c>
    </row>
    <row r="47" spans="1:6">
      <c r="A47" s="3" t="s">
        <v>751</v>
      </c>
    </row>
    <row r="48" spans="1:6">
      <c r="A48" s="4" t="s">
        <v>756</v>
      </c>
      <c r="B48" s="5" t="n">
        <v>-56</v>
      </c>
      <c r="C48" s="5" t="n">
        <v>763</v>
      </c>
      <c r="D48" s="5" t="n">
        <v>2496</v>
      </c>
      <c r="E48" s="5" t="n">
        <v>3450</v>
      </c>
    </row>
    <row r="49" spans="1:6">
      <c r="A49" s="4" t="s">
        <v>754</v>
      </c>
      <c r="B49" s="5" t="n">
        <v>0</v>
      </c>
      <c r="C49" s="5" t="n">
        <v>0</v>
      </c>
      <c r="D49" s="5" t="n">
        <v>0</v>
      </c>
      <c r="E49" s="5" t="n">
        <v>0</v>
      </c>
    </row>
    <row r="50" spans="1:6">
      <c r="A50" s="4" t="s">
        <v>449</v>
      </c>
      <c r="B50" s="5" t="n">
        <v>355034</v>
      </c>
      <c r="D50" s="5" t="n">
        <v>355034</v>
      </c>
      <c r="F50" s="5" t="n">
        <v>361697</v>
      </c>
    </row>
    <row r="51" spans="1:6">
      <c r="A51" s="4" t="s">
        <v>50</v>
      </c>
      <c r="B51" s="5" t="n">
        <v>0</v>
      </c>
      <c r="D51" s="5" t="n">
        <v>0</v>
      </c>
      <c r="F51" s="5" t="n">
        <v>0</v>
      </c>
    </row>
    <row r="52" spans="1:6">
      <c r="A52" s="4" t="s">
        <v>764</v>
      </c>
    </row>
    <row r="53" spans="1:6">
      <c r="A53" s="3" t="s">
        <v>751</v>
      </c>
    </row>
    <row r="54" spans="1:6">
      <c r="A54" s="4" t="s">
        <v>757</v>
      </c>
      <c r="B54" s="5" t="n">
        <v>0</v>
      </c>
      <c r="C54" s="5" t="n">
        <v>0</v>
      </c>
      <c r="D54" s="5" t="n">
        <v>0</v>
      </c>
      <c r="E54" s="5" t="n">
        <v>0</v>
      </c>
    </row>
    <row r="55" spans="1:6">
      <c r="A55" s="4" t="s">
        <v>758</v>
      </c>
      <c r="B55" s="5" t="n">
        <v>0</v>
      </c>
      <c r="C55" s="5" t="n">
        <v>0</v>
      </c>
      <c r="D55" s="5" t="n">
        <v>0</v>
      </c>
      <c r="E55" s="5" t="n">
        <v>0</v>
      </c>
    </row>
    <row r="56" spans="1:6">
      <c r="A56" s="4" t="s">
        <v>765</v>
      </c>
    </row>
    <row r="57" spans="1:6">
      <c r="A57" s="3" t="s">
        <v>750</v>
      </c>
    </row>
    <row r="58" spans="1:6">
      <c r="A58" s="4" t="s">
        <v>102</v>
      </c>
      <c r="B58" s="5" t="n">
        <v>0</v>
      </c>
      <c r="C58" s="5" t="n">
        <v>0</v>
      </c>
      <c r="D58" s="5" t="n">
        <v>0</v>
      </c>
      <c r="E58" s="5" t="n">
        <v>0</v>
      </c>
    </row>
    <row r="59" spans="1:6">
      <c r="A59" s="4" t="s">
        <v>104</v>
      </c>
      <c r="B59" s="5" t="n">
        <v>0</v>
      </c>
      <c r="C59" s="5" t="n">
        <v>0</v>
      </c>
      <c r="D59" s="5" t="n">
        <v>0</v>
      </c>
      <c r="E59" s="5" t="n">
        <v>0</v>
      </c>
    </row>
    <row r="60" spans="1:6">
      <c r="A60" s="3" t="s">
        <v>751</v>
      </c>
    </row>
    <row r="61" spans="1:6">
      <c r="A61" s="4" t="s">
        <v>756</v>
      </c>
      <c r="B61" s="5" t="n">
        <v>0</v>
      </c>
      <c r="C61" s="5" t="n">
        <v>0</v>
      </c>
      <c r="D61" s="5" t="n">
        <v>0</v>
      </c>
      <c r="E61" s="5" t="n">
        <v>0</v>
      </c>
    </row>
    <row r="62" spans="1:6">
      <c r="A62" s="4" t="s">
        <v>754</v>
      </c>
      <c r="B62" s="5" t="n">
        <v>0</v>
      </c>
      <c r="C62" s="5" t="n">
        <v>0</v>
      </c>
      <c r="D62" s="5" t="n">
        <v>0</v>
      </c>
      <c r="E62" s="5" t="n">
        <v>0</v>
      </c>
    </row>
    <row r="63" spans="1:6">
      <c r="A63" s="4" t="s">
        <v>449</v>
      </c>
      <c r="B63" s="5" t="n">
        <v>-2876148</v>
      </c>
      <c r="D63" s="5" t="n">
        <v>-2876148</v>
      </c>
      <c r="F63" s="5" t="n">
        <v>-2380718</v>
      </c>
    </row>
    <row r="64" spans="1:6">
      <c r="A64" s="4" t="s">
        <v>50</v>
      </c>
      <c r="B64" s="5" t="n">
        <v>0</v>
      </c>
      <c r="D64" s="5" t="n">
        <v>0</v>
      </c>
      <c r="F64" s="6" t="n">
        <v>0</v>
      </c>
    </row>
    <row r="65" spans="1:6">
      <c r="A65" s="4" t="s">
        <v>766</v>
      </c>
    </row>
    <row r="66" spans="1:6">
      <c r="A66" s="3" t="s">
        <v>751</v>
      </c>
    </row>
    <row r="67" spans="1:6">
      <c r="A67" s="4" t="s">
        <v>757</v>
      </c>
      <c r="B67" s="5" t="n">
        <v>0</v>
      </c>
      <c r="C67" s="5" t="n">
        <v>0</v>
      </c>
      <c r="D67" s="5" t="n">
        <v>0</v>
      </c>
      <c r="E67" s="5" t="n">
        <v>0</v>
      </c>
    </row>
    <row r="68" spans="1:6">
      <c r="A68" s="4" t="s">
        <v>758</v>
      </c>
      <c r="B68" s="6" t="n">
        <v>0</v>
      </c>
      <c r="C68" s="6" t="n">
        <v>0</v>
      </c>
      <c r="D68" s="6" t="n">
        <v>0</v>
      </c>
      <c r="E68"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768</v>
      </c>
      <c r="C1" s="2" t="s">
        <v>769</v>
      </c>
    </row>
    <row r="2" spans="1:3">
      <c r="A2" s="3" t="s">
        <v>770</v>
      </c>
    </row>
    <row r="3" spans="1:3">
      <c r="A3" s="4" t="s">
        <v>771</v>
      </c>
      <c r="C3" s="10" t="n">
        <v>11.2</v>
      </c>
    </row>
    <row r="4" spans="1:3">
      <c r="A4" s="4" t="s">
        <v>772</v>
      </c>
    </row>
    <row r="5" spans="1:3">
      <c r="A5" s="3" t="s">
        <v>770</v>
      </c>
    </row>
    <row r="6" spans="1:3">
      <c r="A6" s="4" t="s">
        <v>773</v>
      </c>
      <c r="B6" s="8" t="n">
        <v>0.18125</v>
      </c>
    </row>
    <row r="7" spans="1:3">
      <c r="A7" s="4" t="s">
        <v>464</v>
      </c>
    </row>
    <row r="8" spans="1:3">
      <c r="A8" s="3" t="s">
        <v>770</v>
      </c>
    </row>
    <row r="9" spans="1:3">
      <c r="A9" s="4" t="s">
        <v>774</v>
      </c>
      <c r="B9" s="12" t="n">
        <v>0.546875</v>
      </c>
    </row>
    <row r="10" spans="1:3">
      <c r="A10" s="4" t="s">
        <v>775</v>
      </c>
    </row>
    <row r="11" spans="1:3">
      <c r="A11" s="3" t="s">
        <v>770</v>
      </c>
    </row>
    <row r="12" spans="1:3">
      <c r="A12" s="4" t="s">
        <v>730</v>
      </c>
      <c r="C12" s="10" t="n">
        <v>1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06:31Z</dcterms:created>
  <dcterms:modified xmlns:dcterms="http://purl.org/dc/terms/" xmlns:xsi="http://www.w3.org/2001/XMLSchema-instance" xsi:type="dcterms:W3CDTF">2019-08-08T10:06:31Z</dcterms:modified>
</cp:coreProperties>
</file>